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PROPERTY, EQUIPMENT AND SOFTWAR" sheetId="14" state="visible" r:id="rId14"/>
    <sheet xmlns:r="http://schemas.openxmlformats.org/officeDocument/2006/relationships" name="GOODWILL AND INTANGIBLE ASSETS" sheetId="15" state="visible" r:id="rId15"/>
    <sheet xmlns:r="http://schemas.openxmlformats.org/officeDocument/2006/relationships" name="ACQUISITIONS AND DISPOSALS" sheetId="16" state="visible" r:id="rId16"/>
    <sheet xmlns:r="http://schemas.openxmlformats.org/officeDocument/2006/relationships" name="OTHER NON-CURRENT ASSETS" sheetId="17" state="visible" r:id="rId17"/>
    <sheet xmlns:r="http://schemas.openxmlformats.org/officeDocument/2006/relationships" name="ACCRUED LIABILITIES" sheetId="18" state="visible" r:id="rId18"/>
    <sheet xmlns:r="http://schemas.openxmlformats.org/officeDocument/2006/relationships" name="LONG-TERM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OTHER INCOME, NET"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RELATED PARTY TRANSACTIONS" sheetId="25" state="visible" r:id="rId25"/>
    <sheet xmlns:r="http://schemas.openxmlformats.org/officeDocument/2006/relationships" name="INFORMATION ABOUT REVENUE AND G" sheetId="26" state="visible" r:id="rId26"/>
    <sheet xmlns:r="http://schemas.openxmlformats.org/officeDocument/2006/relationships" name="RESTRUCTURING AND INTEGRATION"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ASH AND CASH EQUIVALENTS (Tabl" sheetId="31" state="visible" r:id="rId31"/>
    <sheet xmlns:r="http://schemas.openxmlformats.org/officeDocument/2006/relationships" name="FAIR VALUE OF FINANCIAL INSTR32" sheetId="32" state="visible" r:id="rId32"/>
    <sheet xmlns:r="http://schemas.openxmlformats.org/officeDocument/2006/relationships" name="MARKETABLE SECURITIES (Tables)" sheetId="33" state="visible" r:id="rId33"/>
    <sheet xmlns:r="http://schemas.openxmlformats.org/officeDocument/2006/relationships" name="PROPERTY, EQUIPMENT, AND SOFTWA" sheetId="34" state="visible" r:id="rId34"/>
    <sheet xmlns:r="http://schemas.openxmlformats.org/officeDocument/2006/relationships" name="GOODWILL AND INTANGIBLE ASSETS " sheetId="35" state="visible" r:id="rId35"/>
    <sheet xmlns:r="http://schemas.openxmlformats.org/officeDocument/2006/relationships" name="ACQUISITIONS AND DISPOSALS (Tab" sheetId="36" state="visible" r:id="rId36"/>
    <sheet xmlns:r="http://schemas.openxmlformats.org/officeDocument/2006/relationships" name="OTHER NON-CURRENT ASSETS (Table" sheetId="37" state="visible" r:id="rId37"/>
    <sheet xmlns:r="http://schemas.openxmlformats.org/officeDocument/2006/relationships" name="ACCRUED LIABILITIES (Tables)" sheetId="38" state="visible" r:id="rId38"/>
    <sheet xmlns:r="http://schemas.openxmlformats.org/officeDocument/2006/relationships" name="LONG-TERM LIABILITIES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OTHER INCOME, NET (Tables)"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INFORMATION ABOUT REVENUE AND45" sheetId="45" state="visible" r:id="rId45"/>
    <sheet xmlns:r="http://schemas.openxmlformats.org/officeDocument/2006/relationships" name="RESTRUCTURING AND INTEGRATION (" sheetId="46" state="visible" r:id="rId46"/>
    <sheet xmlns:r="http://schemas.openxmlformats.org/officeDocument/2006/relationships" name="ORGANIZATION AND DESCRIPTION 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CASH AND CASH EQUIVALENTS (Deta" sheetId="53" state="visible" r:id="rId53"/>
    <sheet xmlns:r="http://schemas.openxmlformats.org/officeDocument/2006/relationships" name="FAIR VALUE OF FINANCIAL INSTR54" sheetId="54" state="visible" r:id="rId54"/>
    <sheet xmlns:r="http://schemas.openxmlformats.org/officeDocument/2006/relationships" name="MARKETABLE SECURITIES (Schedule" sheetId="55" state="visible" r:id="rId55"/>
    <sheet xmlns:r="http://schemas.openxmlformats.org/officeDocument/2006/relationships" name="MARKETABLE SECURITIES (Schedu56" sheetId="56" state="visible" r:id="rId56"/>
    <sheet xmlns:r="http://schemas.openxmlformats.org/officeDocument/2006/relationships" name="PROPERTY, EQUIPMENT AND SOFTW57" sheetId="57" state="visible" r:id="rId57"/>
    <sheet xmlns:r="http://schemas.openxmlformats.org/officeDocument/2006/relationships" name="PROPERTY, EQUIPMENT AND SOFTW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ACQUISITIONS AND DISPOSALS (Nar" sheetId="63" state="visible" r:id="rId63"/>
    <sheet xmlns:r="http://schemas.openxmlformats.org/officeDocument/2006/relationships" name="ACQUISITIONS AND DISPOSALS (Sum" sheetId="64" state="visible" r:id="rId64"/>
    <sheet xmlns:r="http://schemas.openxmlformats.org/officeDocument/2006/relationships" name="ACQUISITIONS AND DISPOSALS (S65" sheetId="65" state="visible" r:id="rId65"/>
    <sheet xmlns:r="http://schemas.openxmlformats.org/officeDocument/2006/relationships" name="ACQUISITIONS AND DISPOSALS (Los" sheetId="66" state="visible" r:id="rId66"/>
    <sheet xmlns:r="http://schemas.openxmlformats.org/officeDocument/2006/relationships" name="ACQUISITIONS AND DISPOSALS (Sch" sheetId="67" state="visible" r:id="rId67"/>
    <sheet xmlns:r="http://schemas.openxmlformats.org/officeDocument/2006/relationships" name="OTHER NON-CURRENT ASSETS (Detai" sheetId="68" state="visible" r:id="rId68"/>
    <sheet xmlns:r="http://schemas.openxmlformats.org/officeDocument/2006/relationships" name="OTHER NON-CURRENT ASSETS (Narra" sheetId="69" state="visible" r:id="rId69"/>
    <sheet xmlns:r="http://schemas.openxmlformats.org/officeDocument/2006/relationships" name="ACCRUED LIABILITIES (Details)" sheetId="70" state="visible" r:id="rId70"/>
    <sheet xmlns:r="http://schemas.openxmlformats.org/officeDocument/2006/relationships" name="LONG-TERM LIABILITIES (Schedule"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TOCKHOLDERS' EQUITY (Award Com" sheetId="74" state="visible" r:id="rId74"/>
    <sheet xmlns:r="http://schemas.openxmlformats.org/officeDocument/2006/relationships" name="STOCKHOLDERS' EQUITY (Schedule " sheetId="75" state="visible" r:id="rId75"/>
    <sheet xmlns:r="http://schemas.openxmlformats.org/officeDocument/2006/relationships" name="STOCKHOLDERS' EQUITY (Schedul76" sheetId="76" state="visible" r:id="rId76"/>
    <sheet xmlns:r="http://schemas.openxmlformats.org/officeDocument/2006/relationships" name="STOCKHOLDERS' EQUITY (Schedul77" sheetId="77" state="visible" r:id="rId77"/>
    <sheet xmlns:r="http://schemas.openxmlformats.org/officeDocument/2006/relationships" name="STOCKHOLDERS' EQUITY (Schedul78" sheetId="78" state="visible" r:id="rId78"/>
    <sheet xmlns:r="http://schemas.openxmlformats.org/officeDocument/2006/relationships" name="STOCKHOLDERS' EQUITY (Schedul79" sheetId="79" state="visible" r:id="rId79"/>
    <sheet xmlns:r="http://schemas.openxmlformats.org/officeDocument/2006/relationships" name="STOCKHOLDERS' EQUITY (Schedul80" sheetId="80" state="visible" r:id="rId80"/>
    <sheet xmlns:r="http://schemas.openxmlformats.org/officeDocument/2006/relationships" name="OTHER INCOME, NET (Details)" sheetId="81" state="visible" r:id="rId81"/>
    <sheet xmlns:r="http://schemas.openxmlformats.org/officeDocument/2006/relationships" name="INCOME TAXES (Narrative) (Detai" sheetId="82" state="visible" r:id="rId82"/>
    <sheet xmlns:r="http://schemas.openxmlformats.org/officeDocument/2006/relationships" name="INCOME TAXES (Schedule of Incom" sheetId="83" state="visible" r:id="rId83"/>
    <sheet xmlns:r="http://schemas.openxmlformats.org/officeDocument/2006/relationships" name="INCOME TAXES (Schedule of Inc84" sheetId="84" state="visible" r:id="rId84"/>
    <sheet xmlns:r="http://schemas.openxmlformats.org/officeDocument/2006/relationships" name="INCOME TAXES (Reconciliation of" sheetId="85" state="visible" r:id="rId85"/>
    <sheet xmlns:r="http://schemas.openxmlformats.org/officeDocument/2006/relationships" name="INCOME TAXES (Schedule of Defer" sheetId="86" state="visible" r:id="rId86"/>
    <sheet xmlns:r="http://schemas.openxmlformats.org/officeDocument/2006/relationships" name="INCOME TAXES (Reconciliation 87" sheetId="87" state="visible" r:id="rId87"/>
    <sheet xmlns:r="http://schemas.openxmlformats.org/officeDocument/2006/relationships" name="NET INCOME (LOSS) PER SHARE (Na" sheetId="88" state="visible" r:id="rId88"/>
    <sheet xmlns:r="http://schemas.openxmlformats.org/officeDocument/2006/relationships" name="NET INCOME (LOSS) PER SHARE (Sc" sheetId="89" state="visible" r:id="rId89"/>
    <sheet xmlns:r="http://schemas.openxmlformats.org/officeDocument/2006/relationships" name="NET INCOME (LOSS) PER SHARE (90" sheetId="90" state="visible" r:id="rId90"/>
    <sheet xmlns:r="http://schemas.openxmlformats.org/officeDocument/2006/relationships" name="INFORMATION ABOUT REVENUE AND91" sheetId="91" state="visible" r:id="rId91"/>
    <sheet xmlns:r="http://schemas.openxmlformats.org/officeDocument/2006/relationships" name="INFORMATION ABOUT REVENUE AND92" sheetId="92" state="visible" r:id="rId92"/>
    <sheet xmlns:r="http://schemas.openxmlformats.org/officeDocument/2006/relationships" name="INFORMATION ABOUT REVENUE AND93" sheetId="93" state="visible" r:id="rId93"/>
    <sheet xmlns:r="http://schemas.openxmlformats.org/officeDocument/2006/relationships" name="RESTRUCTURING AND INTEGRATION94" sheetId="94" state="visible" r:id="rId94"/>
    <sheet xmlns:r="http://schemas.openxmlformats.org/officeDocument/2006/relationships" name="RESTRUCTURING AND INTEGRATION95" sheetId="95" state="visible" r:id="rId95"/>
  </sheets>
  <definedNames/>
  <calcPr calcId="124519" fullCalcOnLoad="1"/>
</workbook>
</file>

<file path=xl/sharedStrings.xml><?xml version="1.0" encoding="utf-8"?>
<sst xmlns="http://schemas.openxmlformats.org/spreadsheetml/2006/main" uniqueCount="882">
  <si>
    <t>DOCUMENT AND ENTITY INFORMATION - USD ($)</t>
  </si>
  <si>
    <t>12 Months Ended</t>
  </si>
  <si>
    <t>Dec. 31, 2017</t>
  </si>
  <si>
    <t>Feb. 20, 2018</t>
  </si>
  <si>
    <t>Jun. 30, 2017</t>
  </si>
  <si>
    <t>Document Type</t>
  </si>
  <si>
    <t>10-K</t>
  </si>
  <si>
    <t>Document Period End Date</t>
  </si>
  <si>
    <t>Dec. 31,
		2017</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FY</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6</t>
  </si>
  <si>
    <t>Current assets:</t>
  </si>
  <si>
    <t>Cash and cash equivalents</t>
  </si>
  <si>
    <t>Short-term marketable securities</t>
  </si>
  <si>
    <t>Accounts receivable (net of allowance for doubtful accounts of $7,352 and $4,992 at December 31, 2017 and December 31, 2016, respectively)</t>
  </si>
  <si>
    <t>Prepaid expenses and other current assets</t>
  </si>
  <si>
    <t>Total current assets</t>
  </si>
  <si>
    <t>Long-term marketable securities</t>
  </si>
  <si>
    <t>Property, equipment and software, net</t>
  </si>
  <si>
    <t>Goodwill</t>
  </si>
  <si>
    <t>Intangibles, net</t>
  </si>
  <si>
    <t>Restricted cash</t>
  </si>
  <si>
    <t>Other non-current assets</t>
  </si>
  <si>
    <t>Total assets</t>
  </si>
  <si>
    <t>Current liabilities:</t>
  </si>
  <si>
    <t>Accounts payable- trade</t>
  </si>
  <si>
    <t>Accounts payable- merchant share</t>
  </si>
  <si>
    <t>Accrued liabilities</t>
  </si>
  <si>
    <t>Deferred revenue</t>
  </si>
  <si>
    <t>Total current liabilities</t>
  </si>
  <si>
    <t>Long-term liabilities</t>
  </si>
  <si>
    <t>Total liabilities</t>
  </si>
  <si>
    <t>Commitments and contingencies (Note 12)</t>
  </si>
  <si>
    <t xml:space="preserve"> </t>
  </si>
  <si>
    <t>Stockholders’ equity:</t>
  </si>
  <si>
    <t>Common stock, $0.000001 par value — 200,000,000 and 200,000,000 shares authorized, 83,724,916 and 79,429,833 shares issued and outstanding at December 31, 2017 and December 31, 2016, respectively</t>
  </si>
  <si>
    <t>Additional paid-in capital</t>
  </si>
  <si>
    <t>Treasury stock</t>
  </si>
  <si>
    <t>Accumulated other comprehensive loss</t>
  </si>
  <si>
    <t>Retained earnings (accumulated deficit)</t>
  </si>
  <si>
    <t>Total stockholders’ equity</t>
  </si>
  <si>
    <t>Total liabilities and stockholders’ equity</t>
  </si>
  <si>
    <t>CONSOLIDATED BALANCE SHEETS (Parenthetical) - USD ($) $ in Thousands</t>
  </si>
  <si>
    <t>Sep. 23, 2016</t>
  </si>
  <si>
    <t>Sep. 22, 2016</t>
  </si>
  <si>
    <t>Dec. 31, 2015</t>
  </si>
  <si>
    <t>Dec. 31, 2014</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Gain on disposal of a business unit</t>
  </si>
  <si>
    <t>Total costs and expenses</t>
  </si>
  <si>
    <t>Income (loss) from operations</t>
  </si>
  <si>
    <t>Other income, net</t>
  </si>
  <si>
    <t>Income (loss) before income taxes</t>
  </si>
  <si>
    <t>Provision for income taxes</t>
  </si>
  <si>
    <t>Net income (loss) attributable to common stockholders(1)</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1]</t>
  </si>
  <si>
    <t>Diluted (in shares)</t>
  </si>
  <si>
    <t>The structure of the Company’s common stock changed in the year ended December 31, 2016. Refer to Note 13 for details.</t>
  </si>
  <si>
    <t>CONSOLIDATED STATEMENTS OF COMPREHENSIVE INCOME (LOSS) - USD ($) $ in Thousands</t>
  </si>
  <si>
    <t>Statement of Comprehensive Income [Abstract]</t>
  </si>
  <si>
    <t>Net income (loss)</t>
  </si>
  <si>
    <t>Other comprehensive income (loss):</t>
  </si>
  <si>
    <t>Foreign currency translation adjustments</t>
  </si>
  <si>
    <t>Foreign currency adjustments to net income upon liquidation of investment in foreign entities</t>
  </si>
  <si>
    <t>Other comprehensive income (loss)</t>
  </si>
  <si>
    <t>Comprehensive income (loss)</t>
  </si>
  <si>
    <t>CONSOLIDATED STATEMENTS OF STOCKHOLDERS' EQUITY - USD ($) $ in Thousands</t>
  </si>
  <si>
    <t>Total</t>
  </si>
  <si>
    <t>Common Stock</t>
  </si>
  <si>
    <t>Additional Paid-In Capital</t>
  </si>
  <si>
    <t>Treasury Stock</t>
  </si>
  <si>
    <t>Accumulated Other Comprehensive Income (Loss)</t>
  </si>
  <si>
    <t>Retained Earnings (Accumulated Deficit)</t>
  </si>
  <si>
    <t>Balance at Dec. 31, 2014</t>
  </si>
  <si>
    <t>Balance (in shares) at Dec. 31, 2014</t>
  </si>
  <si>
    <t>Increase (Decrease) in Stockholders' Equity [Roll Forward]</t>
  </si>
  <si>
    <t>Issuance of common stock upon exercises of employee stock options</t>
  </si>
  <si>
    <t>Issuance of common stock upon exercises of employee stock options (in shares)</t>
  </si>
  <si>
    <t>Issuance of common stock upon release of restricted stock units (RSUs)</t>
  </si>
  <si>
    <t>Issuance of common stock upon release of restricted stock units (RSUs) (in shares)</t>
  </si>
  <si>
    <t>Issuance of common stock for employee stock purchase plan</t>
  </si>
  <si>
    <t>Issuance of common stock for employee stock purchase plan (in shares)</t>
  </si>
  <si>
    <t>Stock-based compensation (inclusive of capitalized stock-based compensation)</t>
  </si>
  <si>
    <t>Repurchase of common stock from employees</t>
  </si>
  <si>
    <t>Repurchase of common stock from employees (in shares)</t>
  </si>
  <si>
    <t>Issuance of common stock in connection with acquisition of SeatMe, Inc.</t>
  </si>
  <si>
    <t>Issuance of common stock in connection with acquisition of SeatMe, Inc. (in shares)</t>
  </si>
  <si>
    <t>Issuance of common stock in connection with acquisition of Eat24Hours.com, Inc.</t>
  </si>
  <si>
    <t>Issuance of common stock in connection with acquisition of Eat24Hours.com, Inc., (in shares)</t>
  </si>
  <si>
    <t>Excess tax benefit from share-based award activity</t>
  </si>
  <si>
    <t>Foreign currency translation adjustment</t>
  </si>
  <si>
    <t>Balance at Dec. 31, 2015</t>
  </si>
  <si>
    <t>Balance (in shares) at Dec. 31, 2015</t>
  </si>
  <si>
    <t>Cumulative effect adjustment upon adoption of ASU 2016-09</t>
  </si>
  <si>
    <t>[2]</t>
  </si>
  <si>
    <t>Balance at Dec. 31, 2016</t>
  </si>
  <si>
    <t>Balance (in shares) at Dec. 31, 2016</t>
  </si>
  <si>
    <t>Shares withheld related to net share settlement of equity awards</t>
  </si>
  <si>
    <t>Repurchase of common stock</t>
  </si>
  <si>
    <t>[3]</t>
  </si>
  <si>
    <t>Repurchase of common stock (in shares)</t>
  </si>
  <si>
    <t>Foreign currency translation adjustment due to dissolved subsidiaries</t>
  </si>
  <si>
    <t>Balance at Dec. 31, 2017</t>
  </si>
  <si>
    <t>Balance (in shares) at Dec. 31, 2017</t>
  </si>
  <si>
    <t>Adopted on a modified retrospective basis; refer to significant accounting policies in Note 2 for details regarding this adoption.</t>
  </si>
  <si>
    <t>1,100 shares were excluded from the share total that were repurchased but not yet retired, and held as treasury stock as of December 31, 2017.</t>
  </si>
  <si>
    <t>CONSOLIDATED STATEMENTS OF STOCKHOLDERS' EQUITY CONSOLIDATED STATEMENTS OF STOCKHOLDERS' EQUITY (Parenthetical)</t>
  </si>
  <si>
    <t>Dec. 31, 2017shares</t>
  </si>
  <si>
    <t>Statement of Stockholders' Equity [Abstract]</t>
  </si>
  <si>
    <t>Treasury stock, shares acquired (in shares)</t>
  </si>
  <si>
    <t>CONSOLIDATED STATEMENTS OF CASH FLOWS - USD ($) $ in Thousands</t>
  </si>
  <si>
    <t>OPERATING ACTIVITIES:</t>
  </si>
  <si>
    <t>Adjustments to reconcile net income (loss) to net cash provided by operating activities:</t>
  </si>
  <si>
    <t>Provision for doubtful accounts and sales returns</t>
  </si>
  <si>
    <t>Stock-based compensation</t>
  </si>
  <si>
    <t>Recording of valuation allowance</t>
  </si>
  <si>
    <t>Excess tax benefit from stock-based award activity</t>
  </si>
  <si>
    <t>Other adjustments</t>
  </si>
  <si>
    <t>Changes in operating assets and liabilities:</t>
  </si>
  <si>
    <t>Accounts receivable</t>
  </si>
  <si>
    <t>Prepaid expenses and other assets</t>
  </si>
  <si>
    <t>Accounts payable, accrued expenses and other liabilities</t>
  </si>
  <si>
    <t>Net cash provided by operating activities</t>
  </si>
  <si>
    <t>INVESTING ACTIVITIES:</t>
  </si>
  <si>
    <t>Purchases of marketable securities</t>
  </si>
  <si>
    <t>Maturities of marketable securities</t>
  </si>
  <si>
    <t>Purchase of cost-method investment</t>
  </si>
  <si>
    <t>Sale of a business, net of cash sold</t>
  </si>
  <si>
    <t>Acquisitions, net of cash received</t>
  </si>
  <si>
    <t>Purchases of property, equipment and software</t>
  </si>
  <si>
    <t>Capitalized website and software development costs</t>
  </si>
  <si>
    <t>Net cash provided by (used in) investing activities</t>
  </si>
  <si>
    <t>FINANCING ACTIVITIES:</t>
  </si>
  <si>
    <t>Proceeds from issuance of common stock for employee stock-based plans</t>
  </si>
  <si>
    <t>Taxes paid related to net share settlement of equity awards</t>
  </si>
  <si>
    <t>Repurchases of common stock</t>
  </si>
  <si>
    <t>Contingent consideration payment</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SUPPLEMENTAL DISCLOSURES OF NONCASH INVESTING AND FINANCING ACTIVITIES:</t>
  </si>
  <si>
    <t>Purchases of property, equipment and software recorded in accounts payable, accrued liabilities and long-term liabilities</t>
  </si>
  <si>
    <t>Goodwill measurement period adjustment</t>
  </si>
  <si>
    <t>Tax liability related to net share settlement of equity awards included in accrued liabilities</t>
  </si>
  <si>
    <t>Issuance of common stock in connection with acquisition</t>
  </si>
  <si>
    <t>ORGANIZATION AND DESCRIPTION OF BUSINESS</t>
  </si>
  <si>
    <t>Organization, Consolidation and Presentation of Financial Statements [Abstract]</t>
  </si>
  <si>
    <t>ORGANIZATION AND DESCRIPTION OF BUSINESS Yelp Inc. was incorporated in Delaware on September 3, 2004. Except where specifically noted or the context otherwise requires, the use of terms such as the “Company” and “Yelp” in these Notes to Consolidated Financial Statements refers to Yelp Inc. and its subsidiaries. 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 The Company consisted of Yelp Inc. and nine wholly-owned entities as of December 31, 2017. Yelp UK Ltd was incorporated on December 1, 2008, Darwin Social Marketing Inc. was incorporated on February 24, 2009, Yelp Ireland Limited was incorporated on May 31, 2010, Yelp Ireland Holding Company Limited was incorporated on June 16, 2010, Yelp GmbH (formerly Qype GmbH) was acquired on October 23, 2012, Yelp Brazil Serviços de Marketing Ltda. was incorporated on May 29, 2013, and Darwin Sweden AB was incorporated on September 4, 2014. Nowait, LLC (the successor to Nowait, Inc.) was acquired on February 28, 2017 and subsequently dissolved on September 13, 2017. Turnstyle Analytics, Inc. and its subsidiary Turnstyle America, Inc. were acquired on April 3, 2017 (see Note 8). Eat24, LLC (the successor to Eat24Hours.com, Inc.) ("Eat24"), which was acquired on February 9, 2015, was also a wholly-owned subsidiary of the Company until its disposal on October 10, 2017 (see Note 8). The financial results of these subsidiaries are included within the consolidated financial statements of the Company presented herein. Basis of Presentation —The consolidated financial statements have been prepared in accordance with accounting principles generally accepted in the United States of America (“GAAP”). All intercompany balances and transactions have been eliminated upon consolidation. Certain Significant Risks and Uncertainties —The Company operates in a dynamic industry and, accordingly, can be affected by a variety of factors. For example, the Company’s management believes that changes in any of the following areas could have a significant negative impact on the Company in terms of its future financial position, results of operations or cash flows: rates of revenue growth; traffic to the Company’s websites and mobile applications and the number of reviews and advertisers they attract; reliance on search engines and the placement and prominence in results rankings; the quality and reliability of reviews; scaling and adaptation of existing technology and network infrastructure; management of the Company’s growth; expansion of Yelp communities; protection of the Company’s brand, reputation and intellectual property; industry competition; qualified employees and key personnel; intellectual property infringement and other claims; and changes in government regulation affecting the Company’s business, among other things.</t>
  </si>
  <si>
    <t>SUMMARY OF SIGNIFICANT ACCOUNTING POLICIES</t>
  </si>
  <si>
    <t>Accounting Policies [Abstract]</t>
  </si>
  <si>
    <t>SUMMARY OF SIGNIFICANT ACCOUNTING POLICIES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loss), a separate component of stockholders’ equity. 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Marketable Securities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Held-to-maturity securities with less than one year to maturity are included in short-term marketable securities. All other held-to-maturity securities are classified as long-term securities. Accounts Receivable, Net —The Company records accounts receivable at the amount invoiced or expected to be invoiced to the customer. The Company maintains an allowance for doubtful accounts; see the Concentrations of Credit Risk policy below for additional information on the Company's treatment of potentially uncollectible receivable amounts. 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When new information becomes available to indicate that the estimate provided for the allowance was incorrect, an adjustment, which is considered a change in the estimate, is made. The carrying value of accounts receivable approximates their fair value. As of December 31, 2017 , 2016 and 2015 , there were no customers that accounted for more than 10% of total accounts receivable. The following table presents the changes in the allowance for doubtful accounts (in thousands): Year Ended December 31, 2017 2016 2015 Allowance for doubtful accounts: Balance, beginning of period $ 4,992 $ 3,208 $ 1,627 Add: bad debt expense 16,883 15,913 10,271 Less: write-offs, net of recoveries (14,523 ) (14,129 ) (8,690 ) Balance, end of period $ 7,352 $ 4,992 $ 3,208 Property, Equipment and Software —Property, equipment and software are stated at cost less accumulated depreciation and amortization. Depreciation is computed using the straight-line method over the estimated useful lives of the assets, which are approximately three to five years . Leasehold improvements are amortized over the shorter of the lease term or ten years . Following the disposition of an asset, the associated net cost is no longer recognized as an asset, and any gain or loss on the disposition is reflected in operating expenses. Website and Internal-Use Software Development Costs —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 The Company capitalized $20.4 million , $19.2 million and $14.7 million in website and internal-use software costs during the years ended December 31, 2017 , 2016 and 2015 , respectively, which are included in property, equipment and software, net on the consolidated balance sheets. Amortization expense related to website and internal-use software was $16.7 million , $12.3 million and $8.4 million for the years ended December 31, 2017 , 2016 and 2015 , respectively. The Company wrote off an immaterial amount of website and internal-use software costs in each of the years ended December 31, 2017 , 2016 and 2015 , respectively. 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under the authoritative guidance.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associated with goodwill have been recorded by the Company to date. 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 Cost-Method Investments —Non-marketable equity investments that the Company has determined do not meet the criteria for accounting under the equity method of accounting are accounted for using the cost method of accounting and classified within “Other non-current assets” on the consolidated balance sheets. Under the cost method, investments are carried at cost and are adjusted only for other-than-temporary declines in fair value, certain distributions and additional investments. The carrying amount of investments is reviewed if events or changes in circumstances indicate that the carrying value may not be recoverable. 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Stock Repurchases —The Company accounts for repurchases of its common stock by recording the cost to repurchase those shares to treasury stock, a separate component of stockholders' equity. Upon retirement, the carrying amount of treasury stock is removed with a corresponding reduction to par value of common stock, with any excess of the cost incurred to repurchase shares over their par value recorded as an adjustment to retained earnings (accumulated deficit) on the date of retirement. 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 Revenue Recognition —The Company generates revenue from its advertising products, transactions, other services and, through the end of 2015, brand advertising. The Company recognizes revenue when all of the following conditions are met: there is persuasive evidence of an arrangement, service has been provided to the customer, the amount to be paid by the customer is fixed or determinable, and collection is reasonably assured. Payments received in advance of services being rendered are recorded as deferred revenue and recognized over the requisite service period. Advertising . The Company generates advertising revenue primarily through the display of advertising products on its website and mobile app. These arrangements are evidenced by either written or electronic acceptance of an agreement that stipulates the types of advertising to be delivered, the timing and pricing. Performance-based advertising placements are priced on a cost-per-click basis through an auction, while impression-based ads are delivered pursuant to fixed monthly fee advertising plans. The Company recognizes revenue from the delivery of performance-based ads in the period of delivery and from the delivery of impression-based ads over the service period, in each case net of customer discounts. The Company records a sales allowance for potential refunds based on the Company’s estimate of future refunds. The Company also generates advertising revenue through indirect sales of advertising products, such as through reseller agreements that allow partners to sell Yelp Branded Profiles to their clients and the monetization of remnant advertising inventory through third-party ad networks. Transactions . The Company generates transactions revenue from revenue-sharing partner arrangements, the sale of vouchers through the Company’s “Yelp Deals” and “Gift Certificates,” and, through October 10, 2017, Yelp Eat24 as a standalone product. Yelp Platform partnerships provide consumers with the ability to complete food delivery and other transactions through third parties directly on Yelp. The Company earns a fee on Platform partnerships for acting as an agent for these transactions, which it records on a net basis and includes in revenue upon completion of a transaction. Prior to the disposal of Eat24, the Company's Yelp Eat24 business generated revenue through arrangements with restaurants, in which restaurants paid a commission percentage fee on orders placed through the Yelp Eat24 platform. The Company recorded revenue associated with Yelp Eat24 transactions on a net basis. Concurrently with the disposal of Eat24 on October 10, 2017, the Company entered into a partnership agreement with Grubhub; as a result, following the sale, the Company will generate revenue from transactions placed through the Eat24 restaurant network, which are now part of the Grubhub restaurant network, that originate on the Yelp Platform. Yelp Deals allow merchants to promote themselves and offer discounted goods and services on a real-time basis to consumers directly on the Company’s website and mobile app. The Company earns a fee on Yelp Deals for acting as an agent in these transactions, which it records on a net basis and includes in revenue upon sale of the deal. The Company records a sales allowance for potential Yelp Deals refunds based on the Company’s estimate of future refunds. Gift Certificates allow merchants to sell full-priced gift certificates directly to consumers through their business listing pages. The Company earns a fee based on the amount of the Gift Certificate sold, which it records on a net basis and includes in revenue upon a consumer’s purchase of the Gift Certificate. Other Services . The Company generates other revenue through subscription services, such as sales of monthly subscriptions to its Yelp Reservations, Yelp Nowait and Yelp WiFi Marketing products, licensing payments for access to Yelp data and other non-advertising, non-transaction partnerships. Subscription revenues are recognized ratably over the contract terms beginning on the commencement date of each contract, which is the date the service is made available to customers. Brand Advertising. Through the end of 2015, the Company generated brand advertising revenue through the sale of graphic and text display advertisements on its website. The Company recognized revenue from the sale of impression-based advertisements on its online network in the period in which the advertisements were delivered, net of customer discounts. The Company also generated brand revenue from fixed-price brand sponsorships that were recognized ratably over the service period. The arrangements were evidenced by insertion orders or contracts that stipulated the types of advertising delivered and the pricing. Multiple Element Arrangements . The Company enters into arrangements with its customers to sell advertising packages that include different media placements or ad services that are delivered at the same time, or within close proximity of one another. The Company allocates arrangement consideration in multiple-deliverable arrangements at the inception of the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best estimate of selling price (“BESP”), if neither VSOE nor TPE is available. VSOE—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e range; however, the Company has not historically sold a large volume of advertising products on a standalone basis. As a result, the Company has not been able to establish VSOE for any of its advertising products. TPE—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 BESP—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will regularly review BESP. Changes in assumptions or judgments or changes to elements in the arrangement could cause a material increase or decrease in the amount of revenue that the Company reports in a particular period. The Company recognizes the relative fair value of the media placements or ad services as they are delivered, assuming all other revenue recognition criteria are met. Cost of Revenue —The Company’s cost of revenue primarily consists of credit card processing fees, web hosting costs, and salaries, benefits and stock-based compensation expense for its infrastructure teams related to operating the Company’s website and mobile app. It also includes confirmation services expenses and delivery related costs as well as video production expenses. All costs are expensed when incurred. Research and Development —The Company incurs research and development expenses for costs it incurs in research aimed at developing, and in translating the results of such research into, new products and services or significant improvements to existing products or services, whether intended for sale or for internal use. Such costs are considered research and development expense up to the point in time at which the product or service achieves technological feasibility. These expenses primarily consist of employee related costs (including stock-based compensation) for our engineers and other employees engaged in the research and development of our products and services, as well as allocated indirect overhead costs. Research and development costs were $171.2 million , $133.1 million and $104.7 million for the years ended December 31, 2017, 2016 and 2015, respectively, and are recorded to costs and expenses in the consolidated statements of operations for those periods, primarily within product development costs. 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restricted stock awards, restricted stock units and issuances under its 2012 Employee Stock Purchase Plan, as amended (“ESPP”), to be measured based on the grant-date fair value of the awards.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ccounting Standards Update No. 2016-09, “Compensation—Stock Compensation (Topic 718)” (“ASU 2016-09”) to account for forfeitures as they occur. The change was applied on a modified retrospective basis with a cumulative effect adjustment to retained earnings of $1.1 million (which reduced the accumulated deficit) as of January 1, 2016. No prior periods were recast as a result of this change in accounting policy. Advertising Expenses —Advertising costs are expensed in the period in which the advertising takes place. Costs of producing advertising are expensed in the period in which production takes place. Total advertising expenses incurred were $50.3 million , $46.9 million and $30.9 million for the years ended December 31, 2017 , 2016 and 2015 , respectively. Comprehensive Income (Loss) —Comprehensive income (loss) consists of net income (loss) and other comprehensive income (loss), which includes certain changes in equity that are excluded from net income (loss). Specifically, it includes foreign currency translation adjustments. 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ffective as of January 1, 2016, the Company early adopted a change in accounting policy in accordance with ASU 2016-09, which eliminated the requirement that excess tax benefits be realized as a reduction in current taxes payable before the associated tax benefit could be recognized as an increase in paid in capital.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 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4.8 million , $3.8 million and $2.9 million for the years ended December 31, 2017 , 2016 and 2015 , respectively. Recent Accounting Pronouncements Not Yet Effective —In May 2014, the Financial Accounting Standards Board (“FASB” ) issued Accounting Standards Update No. 2014-09, “Revenue from Contracts with Customers (Topic 606)” (“ASU 2014-09”). ASU 2014-09 supersedes the revenue recognition requirements in Revenue Recognition (Topic 605), and will require entities to recognize revenue when they transfer promised goods or services to customers, in an amount that reflects the consideration that the entity expects to be entitled to in exchange for such goods or services. ASU 2014-09 also modified Subtopic Accounting Standards Codification 340-40, “Other Assets and Deferred Costs—Contracts with Customers,” which will require the deferral of incremental costs of obtaining a contract with a customer. The Company adopted ASU 2014-09 effective January 1, 2018. The new standard permits two methods of adoption: retrospectively to each prior reporting period presented (full retrospective method), or retrospectively with the cumulative effect of the initial application of the guidance recognized at the date of adoption (modified retrospective method). The Company is adopting the standard using the full retrospective method. The Company does not expect adoption of ASU 2014-09 will result in a significant change to its revenue recognition, except that certain customer contracts that did not meet the prescribed revenue recognition criteria under the prior guidance would be recognized as revenue under ASU 2014-09, with a corresponding bad debt expense recorded to general and administrative costs. In addition, the requirement to defer incremental contract acquisition costs and recognize them over the expected contract term or expected customer life will result in the recognition of a deferred contract cost asset on the Company's consolidated balance sheets. The Company expensed such costs in the period in which they were incurred under the prior guidance. The expected amortization periods for contract costs, which extend up to 41 months, were calculated based on both qualitative and quantitative factors, including product lifecycle attributes and customer retention using historical data. For amortization periods that are less than 12 months, the Company will elect to apply a practical expedient, which allows such costs to be expensed as incurred. The Company expects its adoption of ASU 2014-09 to result in the recognition of additional revenue and a corresponding increase in general and administrative costs of $4.0 million and $3.0 million for years ended December 31, 2017 and 2016, respectively. The cumulative impact of deferred contract costs at January 1, 2016 is expected to result in an increase in retained earnings of $6.0 million , with a corresponding deferred contract cost asset recorded. An additional $11.3 million and $10.6 million of deferred contract costs are expected to be recorded for the years ended December 31, 2017 and 2016, respectively. The additional deferred contract cost asset will be offset by straight line amortization of $10.1 million and $7.7 million for the years ended December 31, 2017, and 2016, respectively. This treatment of contract costs will result in a net decrease in sales and marketing expenses of $1.2 million and $2.9 million for the years ended December 31, 2017, and 2016, respectively. The gain on disposal of business unit will decrease by $1.1 million for the year ended December 31, 2017, as a result of the deferred contract cost asset balance on the date of disposal. Due to the Company's valuation allowance on U.S. deferred tax assets, the adoption of the standard is not expected to have a material tax impact.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Although the Company is in the process of evaluating the impact of adoption of ASU 2016-02 on its consolidated financial statements, the Company currently expects the most significant changes will be related to the recognition of new right-of-use assets and lease liabilities on the Company's consolidated balance sheet for real estate operating leases. In August 2016, FASB issued Accounting Standards Update No. 2016-15, “Statement of Cash Flows (Subtopic 230)” (“ASU 2016-15”). The new guidance provides clarity around the cash flow classification for specific issues in an effort to reduce the current and potential future diversity in practice. The standard will be effective for the first interim period within annual reporting periods beginning after December 15, 2017 and early adoption is permitted. The Company will adopt ASU 2016-15 in the first quarter of 2018 and does not expect the impact on its consolidated financial statements to be material. In November 2016,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t>
  </si>
  <si>
    <t>CASH AND CASH EQUIVALENTS</t>
  </si>
  <si>
    <t>Cash and Cash Equivalents [Abstract]</t>
  </si>
  <si>
    <t>CASH AND CASH EQUIVALENTS Cash and cash equivalents as of December 31, 2017 and 2016 consisted of the following (in thousands): December 31, December 31, Cash and cash equivalents: Cash $ 283,085 $ 119,778 Cash equivalents 264,765 152,423 Total cash and cash equivalents $ 547,850 $ 272,201 As of December 31, 2017 and 2016 , the Company had letters of credit collateralized fully by bank deposits which total $18.6 million and $17.3 million , respectively. These letters of credit primarily relate to lease agreements for certain of the Company’s offices, which are required to be maintained and issued to the landlords of each facility. Each letter of credit is subject to renewal annually until the applicable lease expires. As the bank deposits have restrictions on their use, they are classified as restricted cash on the Company's consolidated balance sheets.</t>
  </si>
  <si>
    <t>FAIR VALUE OF FINANCIAL INSTRUMENTS</t>
  </si>
  <si>
    <t>Fair Value Disclosures [Abstract]</t>
  </si>
  <si>
    <t>FAIR VALUE OF FINANCIAL INSTRUMENTS The Company’s investments in money market accounts are recorded as cash equivalents at fair value in the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agency bonds and agency discount note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nd those held-to-maturity as of December 31, 2017 and 2016 (in thousands): December 31, 2017 December 31, 2016 Level 1 Level 2 Level 3 Total Level 1 Level 2 Level 3 Total Cash Equivalents: Money market funds $ 217,838 $ — $ — $ 217,838 $ 152,423 $ — $ — $ 152,423 Commercial paper — 46,927 — 46,927 — — — — Marketable Securities: Commercial paper — 138,412 — 138,412 — 45,894 — 45,894 Agency bonds — 78,913 — 78,913 — 152,394 — 152,394 Corporate bonds — 69,926 — 69,926 — 9,006 — 9,006 Agency discount notes — 10,989 — 10,989 — — — — Total cash equivalents and marketable securities $ 217,838 $ 345,167 $ — $ 563,005 $ 152,423 $ 207,294 $ — $ 359,717</t>
  </si>
  <si>
    <t>MARKETABLE SECURITIES</t>
  </si>
  <si>
    <t>Marketable Securities [Abstract]</t>
  </si>
  <si>
    <t>MARKETABLE SECURITIES The amortized cost, gross unrealized gains and losses, and fair value of securities held-to-maturity as of December 31, 2017 and 2016 were as follows (in thousands): As of December 31, 2017 Gross Gross Unrealized Unrealized Short-term marketable securities: Amortized Cost Gains Losses Fair Value Commercial paper $ 138,412 $ 1 $ (1 ) $ 138,412 Agency bonds 78,958 — (45 ) 78,913 Corporate bonds 45,006 — (41 ) 44,965 Agency discount bonds 10,990 — (1 ) 10,989 Total short-term marketable securities $ 273,366 $ 1 $ (88 ) $ 273,279 Long-term marketable securities: Corporate bonds $ 25,032 $ — $ (71 ) $ 24,961 Total long-term marketable securities $ 25,032 $ — $ (71 ) $ 24,961 Total marketable securities $ 298,398 $ 1 $ (159 ) $ 298,240 As of December 31, 2016 Gross Gross Unrealized Unrealized Short-term marketable securities: Amortized Cost Gains Losses Fair Value Agency bonds $ 152,429 $ 18 $ (53 ) $ 152,394 Commercial paper 45,894 — — 45,894 Corporate bonds 9,009 — (3 ) 9,006 Total marketable securities $ 207,332 $ 18 $ (56 ) $ 207,294 The following tables present gross unrealized losses and fair values for those securities that were in an unrealized loss position as of December 31, 2017 and 2016, aggregated by investment category and the length of time that the individual securities have been in a continuous loss position (in thousands): As of December 31, 2017 Less Than 12 Months 12 Months or Greater Total Fair Value Unrealized Loss Fair Value Unrealized Loss Fair Value Unrealized Loss Agency bonds $ 78,913 $ (45 ) $ — $ — $ 78,913 $ (45 ) Corporate bonds 62,927 (112 ) — — 62,927 (112 ) Agency discount notes 10,989 (1 ) — — 10,989 (1 ) Commercial paper 3,975 (1 ) — — 3,975 (1 ) Total $ 156,804 $ (159 ) $ — $ — $ 156,804 $ (159 ) As of December 31, 2016 Less Than 12 Months 12 Months or Greater Total Fair Value Unrealized Loss Fair Value Unrealized Loss Fair Value Unrealized Loss Agency bonds $ 92,018 $ (53 ) $ — $ — $ 92,018 $ (53 ) Corporate bonds 8,006 (3 ) — — 8,006 (3 ) Total $ 100,024 $ (56 ) $ — $ — $ 100,024 $ (56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years ended December 31, 2017 and 2016, respectively, the Company did not recognize any other-than-temporary impairment loss.</t>
  </si>
  <si>
    <t>PROPERTY, EQUIPMENT AND SOFTWARE, NET</t>
  </si>
  <si>
    <t>Property, Plant and Equipment [Abstract]</t>
  </si>
  <si>
    <t>PROPERTY, EQUIPMENT AND SOFTWARE, NET Property, equipment and software, net as of December 31, 2017 and 2016 consisted of the following (in thousands): December 31, December 31, Capitalized website and internal-use software development costs $ 81,710 $ 61,515 Leasehold improvements 74,236 60,101 Computer equipment 32,450 28,551 Furniture and fixtures 16,435 14,162 Telecommunication 3,996 3,457 Software 1,212 1,079 Total 210,039 168,865 Less accumulated depreciation (106,388 ) (76,425 ) Property, equipment and software, net $ 103,651 $ 92,440 Depreciation expense for the years ended December 31, 2017 , 2016 and 2015 was approximately $34.6 million , $28.5 million and $23.0 million , respectively.</t>
  </si>
  <si>
    <t>GOODWILL AND INTANGIBLE ASSETS</t>
  </si>
  <si>
    <t>Goodwill and Intangible Assets Disclosure [Abstract]</t>
  </si>
  <si>
    <t>GOODWILL AND INTANGIBLE ASSETS The Company’s goodwill is the result of its acquisitions of other businesses, and represents the excess of purchase consideration over the fair value of assets and liabilities acquired. The Company performed its annual goodwill impairment analysis during the three months ended September 30, 2017 and concluded that goodwill was not impaired, as the fair value of each reporting unit exceeded its carrying value. Goodwill as of December 31, 2017 and 2016 , and changes in the carrying amount of goodwill during the years ended December 31, 2017 and 2016 , were as follows (in thousands): Balance as of December 31, 2015 $ 172,197 Goodwill measurement period adjustment 146 Effect of currency translation (1,676 ) Balance as of December 31, 2016 $ 170,667 Goodwill acquired 42,007 Goodwill measurement period adjustment (178 ) Goodwill related to disposed asset group (110,768 ) Effect of currency translation 6,226 Balance as of December 31, 2017 $ 107,954 Intangible assets at December 31, 2017 and 2016 consisted of the following (dollars in thousands): As of December 31, 2017 Gross Carrying Amount Accumulated Amortization Net Carrying Amount Weighted Average Remaining Life Business relationships $ 9,918 $ (896 ) $ 9,022 10.3 years Developed technology 7,832 (2,071 ) 5,761 4.1 years Content 4,005 (3,610 ) 395 1.8 years Domain and data licenses 2,869 (1,847 ) 1,022 2.2 years Trademarks 877 (287 ) 590 2.2 years User relationships 146 (43 ) 103 2.2 years Total $ 25,647 $ (8,754 ) $ 16,893 As of December 31, 2016 Gross Accumulated Net Weighted Business relationships $ 17,400 $ (2,741 ) $ 14,659 10.1 years User relationships 12,000 (3,240 ) 8,760 5.1 years Developed technology 9,280 (4,122 ) 5,158 3.1 years Content 3,674 (2,581 ) 1,093 2.0 years Trademarks 3,338 (1,861 ) 1,477 2.1 years Domain and data licenses 2,804 (1,340 ) 1,464 3.0 years Advertiser relationships 1,549 (1,549 ) — 0.0 years Total $ 50,045 $ (17,434 ) $ 32,611 Amortization expense for the years ended December 31, 2017 , 2016 and 2015 was $6.6 million , $6.8 million and $6.5 million , respectively. As of December 31, 2017 , the estimated future amortization of purchased intangible assets for (i) each of the succeeding five years and (ii) thereafter is as follows (in thousands): Year Ending December 31, Amount 2018 $ 3,533 2019 3,277 2020 2,402 2021 2,262 2022 1,045 Thereafter 4,374 Total amortization $ 16,893</t>
  </si>
  <si>
    <t>ACQUISITIONS AND DISPOSALS</t>
  </si>
  <si>
    <t>Business Combinations [Abstract]</t>
  </si>
  <si>
    <t>ACQUISITIONS AND DISPOSALS 2017 Acquisitions and Disposals Nowait, Inc. On February 28, 2017, the Company acquired Nowait, Inc. (“Nowait”). In connection with the acquisition, all outstanding capital stock and options and warrants to purchase capital stock of Nowait — including the 20% equity investment in Nowait the Company acquired in July 2016 (see Note 9) — were converted into the right to receive an aggregate of approximately $39.8 million in cash. Of the total amount of consideration paid in connection with the acquisition, $7.9 million is being held in escrow for a two -year period after the closing to secure the Company’s indemnification rights. The key purpose underlying the acquisition was to secure waitlist system and seating tool technology. The Company utilized an income approach to determine the valuation of the Company’s existing equity investment in Nowait as of the acquisition date. The carrying value of the Company’s investment approximated its fair value. The acquisition was accounted for as a business combination in accordance with Accounting Standards Codification Topic 805, “Business Combinations” (“ASC 805”), with the results of Nowait’s operations included in the Company’s consolidated financial statements from February 28, 2017. The Company’s allocation of the purchase price is preliminary as the amounts related to identifiable intangible assets and the effects of any net working capital adjustments are still being finalized. Any material measurement period adjustments will be recorded in the period the adjustment is identified. The purchase price allocation, subject to finalization during the measurement period, is as follows (in thousands): February 28, 2017 Fair value of purchase consideration: Cash: Distributed to Nowait stockholders $ 31,892 Held in escrow account 7,945 Total purchase consideration 39,837 Fair value of net assets acquired: Cash and cash equivalents $ 1,004 Intangible assets 12,670 Goodwill 25,959 Other assets 1,065 Total assets acquired 40,698 Liabilities assumed (861 ) Total liabilities assumed (861 ) Net assets acquired $ 39,837 Estimated useful lives and the amount assigned to each class of intangible assets acquired are as follows (dollars in thousands): Intangible Asset Type Amount Assigned Useful Life Enterprise restaurant relationships $ 8,500 12.0 years Acquired technology 2,900 5.0 years Trademarks 610 3.0 years Local restaurant relationships 600 5.0 years User relationships 60 3.0 years Weighted average 9.6 years The intangible assets are being amortized on a straight-line basis, which reflects the pattern in which the economic benefits of the intangible assets are being utilized. The goodwill results from the Company’s opportunity to drive daily engagement in its key restaurant vertical by allowing consumers to move more quickly from search and discovery to transacting at a local business. None of the goodwill is deductible for tax purposes. For the year ended December 31, 2017, the Company recorded acquisition-related transaction costs of approximately $0.1 million , which were included in general and administrative expenses in the accompanying condensed consolidated statement of operations. The Company's Consolidated Statement of Operations for the year ended December 31, 2017 included $3.9 million of revenues attributable to Nowait. The Company has completed its integration of Nowait's operations into those of the Company and, as such, determining Nowait's contribution to the net income of the Company for the period after the acquisition date is impracticable. Turnstyle Analytics Inc. On April 3, 2017, the Company acquired all of the equity interests in Turnstyle Analytics Inc. (“Turnstyle”) for approximately $20.6 million , approximately $1.0 million of which represents compensation cost due to a continuous service requirement, and the remainder of which represents purchase consideration. Of the total consideration paid in connection with the acquisition, $3.1 million is being held in escrow for an 18 -month period after the closing to secure the Company’s indemnification rights. The key factor underlying the acquisition was to obtain a customer retention and loyalty product in the form of a location-based marketing and analytics platform that provides wifi as a digital marketing tool to expand its product offerings for local businesses. The acquisition was accounted for as a business combination in accordance with ASC 805, with the results of Turnstyle’s operations included in the Company’s consolidated financial statements from April 3, 2017. The Company’s allocation of the purchase price is preliminary as the amounts related to identifiable intangible assets and the effects of any net working capital adjustments are still being finalized. Any material measurement period adjustments will be recorded in the period the adjustment is identified. The purchase price allocation, subject to finalization during the measurement period,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 Liabilities assumed (389 ) Total liabilities assumed (839 ) Net assets acquired $ 19,741 Estimated useful lives and the amount assigned to each class of intangible assets acquired are as follows (dollars in thousands): Intangible Asset Type Amount Assigned Useful Life Acquired technology $ 3,250 5.0 years Business relationships 672 5.0 years Trademarks 250 3.0 years User relationships 80 3.0 years Weighted average 4.9 years The intangible assets are being amortized on a straight-line basis, which reflects the pattern in which the economic benefits of the intangible assets are being utilized. The goodwill results from the Company’s opportunity to expand its product offerings to local businesses through the Turnstyle marketing and analytics platform. None of the goodwill is deductible for tax purposes. For the year ended December 31, 2017, the Company recorded acquisition-related transaction costs of approximately $0.3 million , which were included in general and administrative expenses in the accompanying consolidated statement of operations. The consolidated statements of operations for the year ended December 31, 2017 include $1.3 million of revenue attributable to Turnstyle and $8.8 million of net loss attributable to Turnstyle. Eat24, LLC On October 10, 2017, pursuant to the terms of a Unit Purchase Agreement, dated as of August 3, 2017 (the “Purchase Agreement”), by and among the Company, Eat24, Grubhub Inc. (“Grubhub”) and Grubhub Holdings Inc. (“Purchaser”), a wholly owned subsidiary of Grubhub, the Company completed the sale of all of the outstanding equity interests in Eat24 to the Purchaser (the “Disposal”). Immediately prior to the closing of the Disposal, the Company transferred certain assets to Eat24, which consisted of assets that were material to or necessary for the operation of the Eat24 business that were not then owned by Eat24. The Company entered into a Marketing Partnership Agreement (“Partnership Agreement”) with the Purchaser concurrently with the Purchase Agreement. The purpose of the Disposal was to further capitalize on the Company's strong market position of connecting people with local businesses by selling Eat24 to the Purchaser, which has a strong presence in online and mobile food ordering, and entering into the Partnership Agreement, pursuant to which the Company earns a fee on all food orders placed through the Grubhub restaurant network, including Eat24 restaurants, that originate on the Company's Platform. The Company received approximately $251.7 million in cash at closing; the Purchaser paid the remaining $28.8 million of the purchase price into an escrow account, which will be held for an 18 -month period after closing to secure the Purchaser's rights of indemnification under the Purchase Agreement and is presented on the Company's Consolidated Balance Sheets as an Other non-current asset (see Note 9). The Company received approximately $1.0 million in additional purchase consideration on December 14, 2017 as a net working capital adjustment. As a result of the sale, the Company recognized during the three months ended December 31, 2017, a pre-tax gain of $164.8 million which is included in gain on disposal of a business unit in the Company's consolidated statement of operations, net of $0.3 million in disposal related costs. Prior to the Disposal, Eat24 was its own reporting unit and $110.8 million of goodwill associated with the Eat24 reporting unit was derecognized and included with the net assets disposed (see Note 7). The Disposal was accounted for as an asset group disposal in accordance with Accounting Standards Codification 360, "Property, Plant, and Equipment." The results of Eat24's operations are included in the Company's consolidated financial statements through October 9, 2017. As the Disposal represented the sale of an individually significant component, the Company has disclosed the loss before provision for income taxes attributable to Eat24 for the year ended December 31, 2017, 2016 and 2015 are as follows (in thousands): Year Ended 2017 2016 2015 Loss before income taxes $ (11,941 ) $ (4,873 ) $ (4,760 ) Pro Forma Financial Information The unaudited pro forma financial information in the tables below summarizes: (a) the combined results of operations for the Company and Nowait; (b) the combined results of operations for the Company and Turnstyle; (c) the results of operations of the Company adjusted for the Disposal of Eat24; and (d) the combined results of operations for the Company, Nowait and Turnstyle adjusted for the Disposal of Eat24, in each case as though the respective transactions had occurred as of January 1, 2016. The unaudited pro forma financial information includes the accounting effects resulting from the transactions, including amortization charges from acquired intangible assets and changes in depreciation due to differing asset values and depreciation lives. The unaudited pro forma financial information, as presented below, is for informational purposes only and is not necessarily indicative of the results of operations that would have been achieved if the transactions had taken place as of January 1, 2016 (in thousands, except per share data): Nowait, Inc. Year Ended December 31, 2017 2016 Net revenue $ 847,587 $ 717,140 Net income (loss) 151,817 (12,141 ) Basic net income (loss) per share attributable to common stockholders 1.86 (0.16 ) Diluted net income (loss) per share attributable to common stockholders 1.74 (0.16 ) Turnstyle Analytics Inc. Year Ended December 31, 2017 2016 Net revenue $ 847,172 $ 714,132 Net income (loss) 152,713 (6,741 ) Basic net income (loss) per share attributable to common stockholders 1.87 (0.09 ) Diluted net income (loss) per share attributable to common stockholders 1.75 (0.09 ) Eat24, LLC Year Ended December 31, 2017 2016 Net revenue $ 792,904 $ 654,996 Net income 164,799 203 Basic net income per share attributable to common stockholders 2.02 — Diluted net income per share attributable to common stockholders 1.89 — Combined Year Ended December 31, 2017 2016 Net revenue $ 794,037 $ 660,130 Net income (loss) 163,611 (9,340 ) Basic net income (loss) per share attributable to common stockholders 2.00 (0.12 ) Diluted net income (loss) per share attributable to common stockholders 1.88 (0.12 ) 2015 Acquisition On February 9, 2015, the Company acquired Eat24Hours.com, Inc. In connection with the acquisition, all of the outstanding capital stock of Eat24 was converted into the right to receive an aggregate of approximately $75.0 million in cash, less certain transaction expenses, and 1,402,844 shares of Yelp Class A common stock with an aggregate fair value of approximately $59.2 million , as determined on the basis of the closing market price of the Company’s Class A common stock on the acquisition date. Of the total consideration paid in connection with the acquisition, $16.5 million in cash and 308,626 shares were initially held in escrow to secure indemnification obligations. The balance remaining in the escrow fund was $1.9 million in cash as of December 31, 2017 . The key purpose underlying the acquisition was to obtain an online food ordering solution to drive daily engagement in the Company’s key restaurant vertical. The acquisition was accounted for as a business combination in accordance with ASC 805, with the results of Eat24’s operations included in the Company’s consolidated financial statements from February 9, 2015. The initial purchase price allocation was as follows (in thousands): 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Estimated useful lives and the amount assigned to each class of intangible assets acquired are as follows: Intangible Asset Type Amount Assigned Useful Life Restaurant relationships $ 17,400 12.0 years Developed technology $ 7,400 5.0 years User relationships $ 12,000 7.0 years Trade name $ 2,800 4.0 years Weighted average 8.6 years Prior to the Disposal, the intangible assets were being amortized on a straight-line basis, which reflected the pattern in which the economic benefits of the intangible assets were being utilized. The goodwill resulted from the Company’s opportunity to drive daily engagement in its restaurant vertical and the potential to expand Eat24’s offering to the U.S. restaurants listed on the Company’s platform. None of the goodwill is deductible for tax purposes. The Company recorded no acquisition-related costs for the years ended December 31, 2017 and 2016, and $0.2 million in acquisition-related costs in the year ended December 31, 2015 , which were included in the general and administrative expense in the accompanying consolidated statements of operations. The consolidated statements of operations for the year ended December 31, 2015 include $39.2 million of revenue attributable to Eat24.</t>
  </si>
  <si>
    <t>OTHER NON-CURRENT ASSETS</t>
  </si>
  <si>
    <t>Other Assets, Noncurrent Disclosure [Abstract]</t>
  </si>
  <si>
    <t>OTHER NON-CURRENT ASSETS Other non-current assets as of December 31, 2017 and 2016 consisted of the following (in thousands): December 31, December 31, Escrow deposit $ 28,750 $ — Cost-method investments — 8,000 Other 2,589 2,992 Total other non-current assets $ 31,339 $ 10,992 The escrow deposit is the funds held in escrow related to the disposal of Eat24 (see Note 8), which will be held for an 18 -month period after closing to secure the Purchaser's rights of indemnification under the Purchase Agreement. Cost-method investments represent the Company’s investment in the preferred stock of Nowait, which was completed on July 15, 2016. The Company acquired the entirety of Nowait on February 28, 2017 and its original investment of $8 million was returned to it in the three months ended March 31, 2017 in connection with the acquisition. The remaining other non-current assets are primarily deferred tax assets.</t>
  </si>
  <si>
    <t>ACCRUED LIABILITIES</t>
  </si>
  <si>
    <t>Payables and Accruals [Abstract]</t>
  </si>
  <si>
    <t>ACCRUED LIABILITIES Accrued liabilities as of December 31, 2017 and 2016 consisted of the following (in thousands): December 31, December 31, Accrued tax liabilities $ 32,617 $ 5,456 Accrued compensation 17,725 12,892 Accrued marketing 3,458 4,633 Other accrued expenses 19,865 13,749 Total accrued liabilities $ 73,665 $ 36,730</t>
  </si>
  <si>
    <t>LONG-TERM LIABILITIES</t>
  </si>
  <si>
    <t>Accounts Payable and Accrued Liabilities, Noncurrent [Abstract]</t>
  </si>
  <si>
    <t>LONG-TERM LIABILITIES Long-term liabilities as of December 31, 2017 and 2016 consisted of the following (in thousands): December 31, December 31, Deferred rent $ 26,904 $ 16,896 Other long-term liabilities 3,833 725 Total long-term liabilities $ 30,737 $ 17,621</t>
  </si>
  <si>
    <t>COMMITMENTS AND CONTINGENCIES</t>
  </si>
  <si>
    <t>Commitments and Contingencies Disclosure [Abstract]</t>
  </si>
  <si>
    <t>COMMITMENTS AND CONTINGENCIES Office Facility Leases —The Company leases its office facilities under operating lease agreements that expire from 2018 to 2029. Certain lease agreements provide for rental payments on a graduated basis. The Company recognizes rent expense on a straight-line basis over the lease period. Rental expense was $42.5 million , $36.8 million and $30.9 million for the years ended December 31, 2017 , 2016 and 2015 , respectively. As of December 31, 2017 , the Company’s minimum payments under noncancelable operating leases for equipment and office space having initial terms in excess of one year were as follows (in thousands): Year Ending December 31, Operating Leases 2018 $ 49,481 2019 51,352 2020 53,922 2021 46,289 2022 38,251 Thereafter 93,541 Total minimum lease payments $ 332,836 The Company has subleased certain office facilities under operating lease agreements that expire in 2021. The Company recognizes sublease rentals as a reduction in rental expense on a straight-line basis over the lease period. Sublease rental income was $2.6 million , $2.0 million , and $1.4 million for the years ended December 31, 2017 , 2016 , and 2015 , respectively. The Company expects future sublease rental receipts of $6.5 million between 2018 and 2021. Legal Proceedings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 In August 2014, two putative class action lawsuits alleging violations of federal securities laws were filed in the U.S. District Court for the Northern District of California, naming as defendants the Company and certain of its officers. The lawsuits allege violations of the Exchange Act by the Company and certain of its officers for allegedly making materially false and misleading statements regarding the Company’s business and operations between October 29, 2013 and April 3, 2014. These cases were subsequently consolidated and, in January 2015, the plaintiffs filed a consolidated complaint seeking unspecified monetary damages and other relief. Following the court’s dismissal of the consolidated complaint on April 21, 2015, the plaintiffs filed a first amended complaint on May 21, 2015. On November 24, 2015, the court dismissed the first amended complaint with prejudice, and entered judgment in the Company’s favor on December 28, 2015. The plaintiffs appealed this decision to the U.S. Court of Appeals for the Ninth Circuit, which affirmed the district court's decision on November 21, 2017. On January 18, 2018, a putative class action lawsuit alleging violations of the federal securities laws was filed in the U.S. District Court for the Northern District of California, naming as defendants the Company and certain of its officers. The lawsuit alleges violations of the Exchange Act by the Company and its officers for allegedly making materially false and misleading statements regarding its business and operations on February 9, 2017. The plaintiff seeks unspecified monetary damages and other relief.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Under the Purchase Agreement, the Company agreed to indemnify the Purchaser and certain related parties against certain losses arising out of Purchaser's acquisition of Eat24, including, but not limited to, any breach or inaccuracy of any representation or warranty made by the Company or Eat24 in the Purchase Agreement. The Company's indemnification obligations are subject to the terms and conditions set forth in the Purchase Agreement, and are capped at the purchase price received by the Company in the Disposition.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Payroll Tax Audit —In June 2015, the IRS began a payroll tax audit of the Company for 2014 . The Company recorded a liability in relation to this matter of $0.5 million as of December 31, 2016. In December 2017, the Company paid $0.7 million , and resolved the matter with the IRS.</t>
  </si>
  <si>
    <t>STOCKHOLDERS' EQUITY</t>
  </si>
  <si>
    <t>Stockholders' Equity Note [Abstract]</t>
  </si>
  <si>
    <t>STOCKHOLDERS’ EQUITY Stock Repurchase Program On July 31, 2017, the Company’s board of directors authorized a stock repurchase program under which the Company may repurchase up to $200.0 million of its outstanding common stock. The Company may purchase shares at management’s discretion in the open market, in privately negotiated transactions, in transactions structured through investment banking institutions, or a combination of the foregoing. During the year ended December 31, 2017, the Company repurchased on the open market 302,206 shares for an aggregate purchase price of approximately $12.6 million . The Company subsequently retired 301,106 of these shares and 1,100 shares remained as treasury stock as of December 31, 2017, which are carried at cost. The Company has since retired the shares held as treasury stock as of December 31, 2017. Elimination of Dual-Class Common Stock Structure On September 22, 2016, all outstanding shares of the Company’s Class A common stock and Class B common stock automatically converted into a single class of common stock (the “Conversion”) pursuant to the terms of the Company’s Amended and Restated Certificate of Incorporation. On September 23, 2016, the Company filed a certificate with the Secretary of State of the State of Delaware effecting the retirement and cancellation of the Class A common stock and Class B common stock. This certificate of retirement had the additional effect of eliminating the authorized Class A and Class B shares, thereby reducing the Company’s total number of authorized shares of common stock from 500,000,000 to 200,000,000 . The following table presents the number of shares authorized and issued and outstanding as of the dates indicated: December 31, 2017 December 31, 2016 Shares Authorized Shares Issued and Outstanding Shares Authorized Shares Issued and Outstanding Stockholders’ equity: Common stock, $0.000001 par value 200,000,000 83,724,916 200,000,000 79,429,833 Undesignated Preferred Stock 10,000,000 — 10,000,000 — Common Stock Reserved for Future Issuance As of December 31, 2017 , the Company had reserved shares of common stock for future issuances in connection with the following: Number of Shares Options outstanding 7,078,932 Restricted stock units and awards outstanding 7,249,205 Available for future stock option and restricted stock units and awards grants 4,845,772 Available for future ESPP offerings 2,518,929 Total reserved for future issuance 21,692,838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at date of grant. Options granted to date generally vest over a 4.0 -year period, on one of four schedules: (a) 25% vesting at the end of one year and the remaining shares vesting monthly thereafter; (b) 10% vesting over the first year, 20% vesting over the second year, 30% vesting over the third year and 40% vesting over the fourth year; (c) ratably on a monthly basis; or (d) 35% vesting over the first year, 40% vesting over the second year and 25% vesting over the third year. Options granted are generally exercisable for up to 10 years . The Company issues new shares when stock options are exercised. A summary of stock option activity for the year ended December 31, 2017 is as follows: Options Outstanding Number of Shares Weighted- Average Exercise Price Weighted- Average Remaining Contractual Term (in years) Aggregate Intrinsic Value (in thousands) Outstanding-December 31, 2016 8,018,941 $ 21.71 6.10 years $ 147,673 Granted 920,850 34.60 Exercised (1,519,771 ) 19.74 Canceled (341,088 ) 44.78 Outstanding-December 31, 2017 7,078,932 $ 22.70 5.56 years $ 145,613 Options vested and exercisable as of December 31, 2017 5,774,043 $ 20.55 4.87 years $ 131,625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28.0 million , $23.2 million and $26.2 million for the years ended December 31, 2017 , 2016 and 2015 , respectively. The weighted-average grant date fair value of options granted was $15.35 , $10.16 and $22.48 per share for the years ended December 31, 2017 , 2016 and 2015 , respectively. As of December 31, 2017 , total unrecognized compensation costs related to unvested stock options was approximately $17.3 million , which is expected to be recognized over a weighted-average time period of 2.38 years . RSUs The cost of RSUs is determined using the fair value of the Company’s common stock on the date of grant. RSUs generally vest over a four -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A summary of RSU activity for the year ended December 31, 2017 is as follows: Restricted Stock Units Number of Shares Weighted- Average Grant Date Fair Value Unvested December 31, 2016 7,090,465 $ 32.43 Granted 4,647,404 37.22 Released (1) (2,761,821 ) 34.06 Canceled (1,726,843 ) 33.75 Unvested December 31, 2017 7,249,205 $ 34.57 (1) Included in this balance is 58,983 shares vested but not issued due to net share settlement for payment of employee taxes As of December 31, 2017 , the Company had approximately $233.1 million of unrecognized stock-based compensation expense related to RSUs, which is expected to be recognized over the remaining weighted-average vesting period of approximately 2.69 years .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During the years ended December 31, 2017 , 2016, and 2015, employees purchased 373,580 , 342,057 , and 312,697 shares at a weighted-average purchase price per share of $29.23 , $26.12 , and $25.80 , respectively, and the Company recognized stock-based compensation expense related to the ESPP of $2.0 million , $1.5 million , and $4.3 million , respectively, in the year ended December 31, 2017 . Stock-Based Compensation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in the fair market value of the Company’s common stock, a risk-free interest rate, and expected dividends. No compensation cost is recorded for options that do not vest. The Company uses the simplified calculation of expected life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For the years ended December 31, 2017 , 2016 and 2015 , the weighted-average assumptions are as follows: Year Ended December 31, 2017 2016 2015 Dividend yield — — — Annual risk-free rate 2.14 % 1.53 % 1.78 % Expected volatility 44.00 % 44.00 % 49.27 % Expected term (years) 5.90 5.84 6.11 The following table summarizes the effects of stock-based compensation expense related to stock-based awards in the consolidated statements of operations during the periods presented (in thousands): Year Ended December 31, 2017 2016 2015 Cost of revenue $ 4,010 $ 2,446 $ 1,117 Sales and marketing 28,100 27,098 21,962 Product development 47,280 36,323 23,431 General and administrative 21,025 20,394 14,332 Total stock-based compensation in income (loss) before incomes taxes 100,415 86,261 60,842 Benefit from income taxes (1,407 ) (643 ) (402 ) Total stock-based compensation in income (loss) $ 99,008 $ 85,618 $ 60,440 During the years ended December 31, 2017 , 2016 and 2015 , the Company capitalized $5.8 million , $4.5 million and $3.0 million , respectively, of stock-based compensation expense as website and internal-use software costs.</t>
  </si>
  <si>
    <t>OTHER INCOME, NET</t>
  </si>
  <si>
    <t>Other Income and Expenses [Abstract]</t>
  </si>
  <si>
    <t>OTHER INCOME, NET Other income, net for the years ended December 31, 2017 , 2016 and 2015 consisted of the following (in thousands): Year Ended December 31, 2017 2016 2015 Interest income, net $ 4,189 $ 1,724 $ 622 Transaction gain (loss) on foreign exchange 258 (175 ) (687 ) Other non-operating income, net 417 145 451 Other income, net $ 4,864 $ 1,694 $ 386</t>
  </si>
  <si>
    <t>INCOME TAXES</t>
  </si>
  <si>
    <t>Income Tax Disclosure [Abstract]</t>
  </si>
  <si>
    <t>INCOME TAXES The following table presents domestic and foreign components of income (loss) before income taxes for the periods presented (in thousands): Year Ended December 31, 2017 2016 2015 United States $ 194,239 $ 1,679 $ (18,604 ) Foreign (9,890 ) (4,964 ) (2,334 ) Total $ 184,349 $ (3,285 ) $ (20,938 ) The income tax provision is composed of the following (in thousands): Year Ended December 31, 2017 2016 2015 Current: Federal $ 25,785 $ — $ (10 ) State 5,069 35 370 Foreign 354 86 1,010 $ 31,208 $ 121 $ 1,370 Deferred: Federal $ (28 ) $ 106 $ 3,505 State 15 13 6,245 Foreign 296 1,145 842 283 1,264 10,592 Total provision for income taxes $ 31,491 $ 1,385 $ 11,962 The following table presents a reconciliation of the statutory federal rate and the Company’s effective tax rate for the periods presented: Year Ended December 31, 2017 2016 2015 Income tax at federal statutory rate 35.00 % 35.00 % 35.00 % State tax, net of federal tax effect 3.57 21.29 4.59 Foreign income tax rate differential 0.50 (1.54 ) (10.03 ) Stock-based compensation (4.83 ) 10.50 (3.60 ) Income tax credits (5.39 ) 163.87 14.30 Change in valuation allowance (30.24 ) (189.19 ) (96.18 ) Goodwill associated with Disposition 17.43 — — Meals and entertainment 0.24 (13.84 ) (2.63 ) Other non-deductible expenses 0.12 (6.16 ) (1.58 ) Benefit for tax only asset — — 4.99 Prior year deferred tax true-up (0.12 ) (11.81 ) (0.57 ) Expiration of deferred tax benefit — (50.76 ) — Other 0.80 0.47 (1.38 ) Effective tax rate 17.08 % (42.17 )% (57.09 )% On December 22, 2017, the U.S. Tax Cuts and Jobs Act (the “Tax Act”) was signed into law. The Tax Act makes broad and complex changes to the U.S. tax code that impact the Company's provision for income taxes, including, but not limited to, reducing the U.S. federal corporate tax rate and requiring a one-time Deemed Repatriation Tax (the "Transition Tax”) on certain un-repatriated earnings of foreign subsidiaries. The Tax Act reduces the federal statutory income tax rate from 35.0% to 21.0% effective January 1, 2018. The Company re-measured the future tax benefit for deferred tax assets, which resulted in a $3.8 million adjustment to long-term deferred tax assets. This had no impact on the Company's income tax provision for the year ended December 31, 2017, as the effect of this re-measurement was offset by a corresponding change in the valuation allowance recorded against the Company's U.S. deferred tax assets. The Transition Tax is a tax on previously untaxed accumulated earnings and profits (“E&amp;P”) of certain foreign subsidiaries. The Transition Tax is determined based on, among other factors, the amount of post-1986 E&amp;P of the relevant subsidiaries, as well as the amount of non-U.S. income taxes paid on such earnings. Because the Company has a net cumulative deficit on its E&amp;P, it is not subject to the Transition Tax. Prior to the effectiveness of the Tax Act, the Company did not recognize a deferred tax liability related to un-remitted foreign earnings because such earnings were expected to be reinvested indefinitely. Although the Company is not subject to the Transition Tax, an actual repatriation from its non-U.S. subsidiaries could still be subject to additional foreign withholding taxes and U.S. state taxes. However, it remains the Company's intention to reinvest the earnings from its non-U.S. subsidiaries. As of December 31, 2017 , the Company estimates that it had $2.3 million of cumulative earnings upon which U.S. income taxes had not been provided. Determination of the amount of unrecognized deferred tax liability with respect to un-remitted foreign earnings, if any, is not practicable. Under GAAP, the Company is required to recognize the impact of tax legislation in the period in which the law was enacted. However, in December 2017, the Securities and Exchange Commission issued Staff Accounting Bulletin No. 118 (“SAB 118”), which allows the Company to record provisional amounts during a measurement period not to extend beyond one year from the Tax Act’s enactment date to allow the Company sufficient time to obtain, prepare and analyze information to complete the required accounting. SAB 118 requires that the Company include in its financial statements the reasonable estimate of the impact of the Tax Act on earnings to the extent such reasonable estimate has been determined. Accordingly, the income tax provision for the year ended December 31, 2017 includes the Company's reasonable estimates for re-measurement of deferred taxes and valuation allowance due to the change in tax rate and the Transition Tax, each as described above. Since the Tax Act was passed late in the fourth quarter of 2017, and ongoing guidance and accounting interpretation are expected over the next 12 months, the Company considers the accounting of other areas of the Tax Act to be incomplete. The Company expects to finalize the analysis and record any adjustments to provisional estimates within the measurement period in accordance with SAB 118. The following table presents the significant components of the Company’s deferred tax assets and liabilities for the periods presented (in thousands): As of December 31, 2017 2016 Deferred tax assets: Reserves and others $ 10,869 $ 13,382 Stock-based compensation 19,556 29,402 Contribution carryforward — 11 Net operating loss carryforward 8,115 64,478 Tax credit carryforward 14,183 17,185 Gross deferred tax assets 52,723 124,458 Valuation allowance (30,895 ) (92,191 ) Total deferred tax assets 21,828 32,267 Deferred tax liabilities: Depreciation and amortization (12,813 ) (30,140 ) Disposal of a business unit (7,152 ) — Total deferred tax liabilities (19,965 ) (30,140 ) Net deferred tax assets (liabilities) $ 1,863 $ 2,127 Deferred income taxes reflect the net tax effects of temporary differences between carrying amounts of assets and liabilities for financial reporting purposes and the amounts used for income tax purposes. The Company maintained a valuation allowance against all U.S. deferred tax assets as of December 31, 2017 and 2016. The Company intends to continue maintaining a full valuation allowance on its deferred tax assets until there is sufficient evidence to support the reversal of all or some portion of these allowances. As of December 31, 2017, the Company believes it is more likely than not that its domestic deferred tax assets will not be realized. Accordingly, a full valuation allowance against domestic net deferred tax assets continues to be maintained. At December 31, 2017 , the Company had federal and state net operating loss carry-forwards of approximately $17.7 million and $35.8 million , respectively, expiring beginning in 2033 and 2018, respectively. A wholly-owned entity, Yelp GmbH, also had trading losses of $7.6 million at December 31, 2017 in Germany, which may be carried forward indefinitely against profits. At December 31, 2017 , the Company had federal research credit carry-forwards of approximately $7.4 million that expire beginning in 2024, and California research credit carry-forwards of approximately $22.9 million that do not expire. At December 31, 2017 , the Company also had $2.6 million of California Enterprise Zone credit, expiring beginning in 2024.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Further, foreign loss carry-forwards may be subject to limitations under the applicable laws of the taxing jurisdictions due to ownership change limitations. As of December 31, 2017 , 2016 and 2015 , the Company had $18.2 million , $10.3 million and $5.0 million , respectively, of unrecognized tax benefits. A reconciliation of the beginning and ending amount of unrecognized benefits is as follows (in thousands): Year Ended December 31, 2017 2016 2015 Balance at the beginning of the year $ 10,340 $ 5,049 $ 3,276 Increase (decrease) based on tax positions related to the prior year 667 1,381 (31 ) Increase based on tax positions related to the current year 7,209 4,131 1,804 Lapse of statute of limitations (1 ) (221 ) — Balance at the end of the year $ 18,215 $ 10,340 $ 5,049 As of December 31, 2017 , the Company had $0.9 million of unrecognized tax benefits that, if recognized, would affect the effective tax rate. The Company’s policy is to record interest and penalties related to unrecognized tax benefits as income tax expense. During each of the years ended December 31, 2017 , 2016 and 2015 , the Company recorded an immaterial amount of interest and penalties. In addition, the Company is subject to the continuous examination of its income tax returns by the IRS and other tax authorities. The Company’s federal and state income tax returns for fiscal years subsequent to 2003 remain open to examination. In the Company’s most significant foreign jurisdictions – Ireland, United Kingdom and Germany – the tax years subsequent to 2010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that it is reasonably possible that its unrecognized tax benefits could be reduced by an immaterial amount over the 12 months following December 31, 2017 .</t>
  </si>
  <si>
    <t>NET INCOME (LOSS) PER SHARE</t>
  </si>
  <si>
    <t>Earnings Per Share [Abstract]</t>
  </si>
  <si>
    <t>NET INCOME (LOSS) PER SHARE Basic and diluted net income (loss) per share attributable to common stockholders for periods prior to the Conversion are presented in conformity with the “two-class method” required for participating securities. Prior to the Conversion, shares of Class A and Class B common stock were the only outstanding equity in the Company. The rights of the holders of Class A and Class B common stock were identical, except with respect to voting and conversion. Each share of Class A common stock was entitled to one vote per share and each share of Class B common stock was entitled to ten votes per share. Shares of Class B common stock were convertible into Class A common stock at any time at the option of the stockholder, and were automatically converted upon sale or transfer to Class A common stock, subject to certain limited exceptions, and in connection with certain other conversion events. Under the two-class method, basic net income (loss) per share is computed using the weighted-average number of shares of common stock outstanding during the period. Diluted net income (loss)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shares issuable upon the vesting of RSUs and, to a lesser extent,purchases related to the ESPP. The dilutive effect of these potential shares of common stock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On September 22, 2016, the Company’s Class A and Class B common stock converted into a single class of common stock. Because shares of Class A and Class B common stock were outstanding for a portion of the year ended December 31, 2016, the Company has disclosed earnings per common share for both classes of common stock for such reporting period. Basic and diluted net income (loss) per share attributable to common stockholders for periods after the Conversion, including the current reporting period, are presented based on the number of shares of common stock then outstanding. The following table presents the calculation of basic and diluted net income (loss) per share (in thousands, except per share data): Year Ended December 31, 2017 2016 2015 Common Stock Class A Class B Class A Class B Basic net income (loss) per share attributable to common stockholders: Numerator: Net income (loss) $ 152,858 $ (4,296 ) $ (374 ) $ (28,694 ) $ (4,206 ) Allocation of undistributed earnings $ 152,858 $ (4,296 ) $ (374 ) $ (28,694 ) $ (4,206 ) Denominator: Weighted-average shares outstanding 81,602 70,997 6,189 65,135 9,548 Basic net income (loss) per share attributable to common stockholders: $ 1.87 $ (0.06 ) $ (0.06 ) $ (0.44 ) $ (0.44 ) Year Ended December 31, 2017 2016 2015 Common Stock Class A Class B Class A Class B Diluted net income (loss) per share attributable to common stockholders: Numerator: Allocation of undistributed earnings for basic calculations $ 152,858 $ (4,296 ) $ (374 ) $ (28,694 ) $ (4,206 ) Reallocation of undistributed earnings as a result of conversion from Class B to Class A shares — (374 ) — (4,206 ) — Allocation of undistributed earnings $ 152,858 $ (4,670 ) $ (374 ) $ (32,900 ) $ (4,206 ) Denominator: Number of shares used in basic calculation 81,602 70,997 6,189 65,135 9,548 Weighted-average effect of dilutive securities Conversion of Class B to Class A common shares outstanding — 6,189 — 9,548 — Stock options 3,279 — — — — Restricted stock units 2,289 — — — — Number of shares used in diluted calculation 87,170 77,186 6,189 74,683 9,548 Diluted net income (loss) per share attributable to common stockholders $ 1.75 $ (0.06 ) $ (0.06 ) $ (0.44 ) $ (0.44 ) The following weighted-average stock-based instruments were excluded from the calculation of diluted net income (loss) per share because their effect would have been anti-dilutive for the periods presented (in thousands): Year Ended December 31, 2017 2016 2015 Stock options 1,659 2,082 8,206 Restricted stock units and awards 593 2,090 4,095 Contingently issuable shares — — 309</t>
  </si>
  <si>
    <t>RELATED PARTY TRANSACTIONS</t>
  </si>
  <si>
    <t>Related Party Transactions [Abstract]</t>
  </si>
  <si>
    <t>RELATED PARTY TRANSACTIONS The Company does not have any significant related party transactions.</t>
  </si>
  <si>
    <t>INFORMATION ABOUT REVENUE AND GEOGRAPHIC AREAS</t>
  </si>
  <si>
    <t>Segment Reporting [Abstract]</t>
  </si>
  <si>
    <t>INFORMATION ABOUT REVENUE AND GEOGRAPHIC AREAS The Company considers operating segments to be components of the Company that engage in business activities and for which discre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Net Revenue The following table presents the Company’s net revenue by product line for the periods presented (in thousands): Year Ended December 31, 2017 2016 2015 Net revenue by product: Advertising $ 771,644 $ 645,241 $ 471,416 Transactions 60,251 62,495 43,854 Other services 14,918 5,333 3,429 Brand advertising — — 31,012 Total net revenue $ 846,813 $ 713,069 $ 549,711 During the years ended December 31, 2017 , 2016 and 2015 , no individual customer accounted for 10% or more of consolidated net revenue. Revenue by geography is based on the billing address of the customer. The following table presents the Company’s net revenue by geographic region for the periods indicated (in thousands): Year Ended December 31, 2017 2016 2015 United States $ 832,732 $ 698,244 $ 537,567 All other countries 14,081 14,825 12,144 Total net revenue $ 846,813 $ 713,069 $ 549,711 Long-Lived Assets The following table presents the Company’s long-lived assets by geographic region for the periods indicated (in thousands): As of December 31, 2017 2016 2015 United States $ 100,990 $ 89,362 $ 78,675 All other countries 2,661 3,078 5,493 Total long-lived assets $ 103,651 $ 92,440 $ 84,168</t>
  </si>
  <si>
    <t>RESTRUCTURING AND INTEGRATION</t>
  </si>
  <si>
    <t>Restructuring and Related Activities [Abstract]</t>
  </si>
  <si>
    <t>RESTRUCTURING AND INTEGRATION The following table presents the Company’s restructuring and integration costs for the periods indicated (in thousands): Year Ended December 31, 2017 2016 2015 Restructuring and integration $ 288 $ 3,455 $ — On November 2, 2016, the Company announced plans to significantly reduce sales and marketing activities in markets outside of the United States and Canada. The restructuring plan was substantially completed by December 31, 2016. The Company incurred $0.3 million and $3.5 million for the year ended December 31, 2017 and 2016, respectively, in restructuring and integration costs associated with this plan related to severance costs for affected employees. Any additional expense related to this restructuring plan incurred in the future is expected to be immaterial. No goodwill, intangible assets or other long-lived assets were impaired as a result of the restructuring plan. The amount related to this plan that remained unpaid was zero and $1.5 million as of December 31, 2017 and 2016, respectively.</t>
  </si>
  <si>
    <t>SUBSEQUENT EVENTS</t>
  </si>
  <si>
    <t>Subsequent Events [Abstract]</t>
  </si>
  <si>
    <t>SUBSEQUENT EVENTS None.</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si>
  <si>
    <t>Foreign Currency Translation</t>
  </si>
  <si>
    <t>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loss), a separate component of stockholders’ equity.</t>
  </si>
  <si>
    <t>Cash and Cash Equivalents</t>
  </si>
  <si>
    <t>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t>
  </si>
  <si>
    <t>Marketable Securities</t>
  </si>
  <si>
    <t>Marketable Securities —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Held-to-maturity securities with less than one year to maturity are included in short-term marketable securities. All other held-to-maturity securities are classified as long-term securities.</t>
  </si>
  <si>
    <t>Accounts Receivable, Net</t>
  </si>
  <si>
    <t xml:space="preserve">Accounts Receivable, Net —The Company records accounts receivable at the amount invoiced or expected to be invoiced to the customer. The Company maintains an allowance for doubtful accounts; see the Concentrations of Credit Risk policy below for additional information on the Company's treatment of potentially uncollectible receivable amounts. </t>
  </si>
  <si>
    <t>Concentrations of Credit Risk</t>
  </si>
  <si>
    <t>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When new information becomes available to indicate that the estimate provided for the allowance was incorrect, an adjustment, which is considered a change in the estimate, is made. The carrying value of accounts receivable approximates their fair value.</t>
  </si>
  <si>
    <t>Property, Equipment and Software</t>
  </si>
  <si>
    <t>Property, Equipment and Software —Property, equipment and software are stated at cost less accumulated depreciation and amortization. Depreciation is computed using the straight-line method over the estimated useful lives of the assets, which are approximately three to five years . Leasehold improvements are amortized over the shorter of the lease term or ten years . Following the disposition of an asset, the associated net cost is no longer recognized as an asset, and any gain or loss on the disposition is reflected in operating expenses.</t>
  </si>
  <si>
    <t>Website and Internal-Use Software Development Costs</t>
  </si>
  <si>
    <t xml:space="preserve">Website and Internal-Use Software Development Costs —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 The Company capitalized $20.4 million , $19.2 million and $14.7 million in website and internal-use software costs during the years ended December 31, 2017 , 2016 and 2015 , respectively, which are included in property, equipment and software, net on the consolidated balance sheets. Amortization expense related to website and internal-use software was $16.7 million , $12.3 million and $8.4 million for the years ended December 31, 2017 , 2016 and 2015 , respectively. The Company wrote off an immaterial amount of website and internal-use software costs in each of the years ended December 31, 2017 , 2016 and 2015 , respectively. </t>
  </si>
  <si>
    <t>Business Combinations</t>
  </si>
  <si>
    <t>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t>
  </si>
  <si>
    <t>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under the authoritative guidance. If the Company determines that it is more likely than not that its fair value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t>
  </si>
  <si>
    <t>Intangible Assets</t>
  </si>
  <si>
    <t>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t>
  </si>
  <si>
    <t>Cost-Method Investments</t>
  </si>
  <si>
    <t>Cost-Method Investments —Non-marketable equity investments that the Company has determined do not meet the criteria for accounting under the equity method of accounting are accounted for using the cost method of accounting and classified within “Other non-current assets” on the consolidated balance sheets. Under the cost method, investments are carried at cost and are adjusted only for other-than-temporary declines in fair value, certain distributions and additional investments. The carrying amount of investments is reviewed if events or changes in circumstances indicate that the carrying value may not be recoverable.</t>
  </si>
  <si>
    <t>Impairment of Long-Lived Assets and Long-Lived Assets to be Disposed of</t>
  </si>
  <si>
    <t>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si>
  <si>
    <t>Stock Repurchases</t>
  </si>
  <si>
    <t>Stock Repurchases —The Company accounts for repurchases of its common stock by recording the cost to repurchase those shares to treasury stock, a separate component of stockholders' equity. Upon retirement, the carrying amount of treasury stock is removed with a corresponding reduction to par value of common stock, with any excess of the cost incurred to repurchase shares over their par value recorded as an adjustment to retained earnings (accumulated deficit) on the date of retirement.</t>
  </si>
  <si>
    <t>Assets and Liabilities Held For Sale</t>
  </si>
  <si>
    <t>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t>
  </si>
  <si>
    <t>Revenue Recognition</t>
  </si>
  <si>
    <t>Revenue Recognition —The Company generates revenue from its advertising products, transactions, other services and, through the end of 2015, brand advertising. The Company recognizes revenue when all of the following conditions are met: there is persuasive evidence of an arrangement, service has been provided to the customer, the amount to be paid by the customer is fixed or determinable, and collection is reasonably assured. Payments received in advance of services being rendered are recorded as deferred revenue and recognized over the requisite service period. Advertising . The Company generates advertising revenue primarily through the display of advertising products on its website and mobile app. These arrangements are evidenced by either written or electronic acceptance of an agreement that stipulates the types of advertising to be delivered, the timing and pricing. Performance-based advertising placements are priced on a cost-per-click basis through an auction, while impression-based ads are delivered pursuant to fixed monthly fee advertising plans. The Company recognizes revenue from the delivery of performance-based ads in the period of delivery and from the delivery of impression-based ads over the service period, in each case net of customer discounts. The Company records a sales allowance for potential refunds based on the Company’s estimate of future refunds. The Company also generates advertising revenue through indirect sales of advertising products, such as through reseller agreements that allow partners to sell Yelp Branded Profiles to their clients and the monetization of remnant advertising inventory through third-party ad networks. Transactions . The Company generates transactions revenue from revenue-sharing partner arrangements, the sale of vouchers through the Company’s “Yelp Deals” and “Gift Certificates,” and, through October 10, 2017, Yelp Eat24 as a standalone product. Yelp Platform partnerships provide consumers with the ability to complete food delivery and other transactions through third parties directly on Yelp. The Company earns a fee on Platform partnerships for acting as an agent for these transactions, which it records on a net basis and includes in revenue upon completion of a transaction. Prior to the disposal of Eat24, the Company's Yelp Eat24 business generated revenue through arrangements with restaurants, in which restaurants paid a commission percentage fee on orders placed through the Yelp Eat24 platform. The Company recorded revenue associated with Yelp Eat24 transactions on a net basis. Concurrently with the disposal of Eat24 on October 10, 2017, the Company entered into a partnership agreement with Grubhub; as a result, following the sale, the Company will generate revenue from transactions placed through the Eat24 restaurant network, which are now part of the Grubhub restaurant network, that originate on the Yelp Platform. Yelp Deals allow merchants to promote themselves and offer discounted goods and services on a real-time basis to consumers directly on the Company’s website and mobile app. The Company earns a fee on Yelp Deals for acting as an agent in these transactions, which it records on a net basis and includes in revenue upon sale of the deal. The Company records a sales allowance for potential Yelp Deals refunds based on the Company’s estimate of future refunds. Gift Certificates allow merchants to sell full-priced gift certificates directly to consumers through their business listing pages. The Company earns a fee based on the amount of the Gift Certificate sold, which it records on a net basis and includes in revenue upon a consumer’s purchase of the Gift Certificate. Other Services . The Company generates other revenue through subscription services, such as sales of monthly subscriptions to its Yelp Reservations, Yelp Nowait and Yelp WiFi Marketing products, licensing payments for access to Yelp data and other non-advertising, non-transaction partnerships. Subscription revenues are recognized ratably over the contract terms beginning on the commencement date of each contract, which is the date the service is made available to customers. Brand Advertising. Through the end of 2015, the Company generated brand advertising revenue through the sale of graphic and text display advertisements on its website. The Company recognized revenue from the sale of impression-based advertisements on its online network in the period in which the advertisements were delivered, net of customer discounts. The Company also generated brand revenue from fixed-price brand sponsorships that were recognized ratably over the service period. The arrangements were evidenced by insertion orders or contracts that stipulated the types of advertising delivered and the pricing. Multiple Element Arrangements . The Company enters into arrangements with its customers to sell advertising packages that include different media placements or ad services that are delivered at the same time, or within close proximity of one another. The Company allocates arrangement consideration in multiple-deliverable arrangements at the inception of the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best estimate of selling price (“BESP”), if neither VSOE nor TPE is available. VSOE—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e range; however, the Company has not historically sold a large volume of advertising products on a standalone basis. As a result, the Company has not been able to establish VSOE for any of its advertising products. TPE—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 BESP—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will regularly review BESP. Changes in assumptions or judgments or changes to elements in the arrangement could cause a material increase or decrease in the amount of revenue that the Company reports in a particular period. The Company recognizes the relative fair value of the media placements or ad services as they are delivered, assuming all other revenue recognition criteria are met.</t>
  </si>
  <si>
    <t>Cost of Revenue</t>
  </si>
  <si>
    <t>Cost of Revenue —The Company’s cost of revenue primarily consists of credit card processing fees, web hosting costs, and salaries, benefits and stock-based compensation expense for its infrastructure teams related to operating the Company’s website and mobile app. It also includes confirmation services expenses and delivery related costs as well as video production expenses. All costs are expensed when incurred.</t>
  </si>
  <si>
    <t>Research and development</t>
  </si>
  <si>
    <t>Research and Development —The Company incurs research and development expenses for costs it incurs in research aimed at developing, and in translating the results of such research into, new products and services or significant improvements to existing products or services, whether intended for sale or for internal use. Such costs are considered research and development expense up to the point in time at which the product or service achieves technological feasibility. These expenses primarily consist of employee related costs (including stock-based compensation) for our engineers and other employees engaged in the research and development of our products and services, as well as allocated indirect overhead costs.</t>
  </si>
  <si>
    <t>Stock-Based Compensation</t>
  </si>
  <si>
    <t>Stock-Based Compensation —The Company accounts for stock-based employee compensation plans under the fair value recognition and measurement provisions in accordance with applicable accounting standards, which require all stock-based payments to employees, including grants of stock options, restricted stock awards, restricted stock units and issuances under its 2012 Employee Stock Purchase Plan, as amended (“ESPP”), to be measured based on the grant-date fair value of the awards.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ccounting Standards Update No. 2016-09, “Compensation—Stock Compensation (Topic 718)” (“ASU 2016-09”) to account for forfeitures as they occur. The change was applied on a modified retrospective basis with a cumulative effect adjustment to retained earnings of $1.1 million (which reduced the accumulated deficit) as of January 1, 2016. No prior periods were recast as a result of this change in accounting policy.</t>
  </si>
  <si>
    <t>Advertising Expenses</t>
  </si>
  <si>
    <t>Advertising Expenses —Advertising costs are expensed in the period in which the advertising takes place. Costs of producing advertising are expensed in the period in which production takes place.</t>
  </si>
  <si>
    <t>Comprehensive Income (Loss)</t>
  </si>
  <si>
    <t>Comprehensive Income (Loss) —Comprehensive income (loss) consists of net income (loss) and other comprehensive income (loss), which includes certain changes in equity that are excluded from net income (loss). Specifically, it includes foreign currency translation adjustments.</t>
  </si>
  <si>
    <t>Income Taxes</t>
  </si>
  <si>
    <t>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ffective as of January 1, 2016, the Company early adopted a change in accounting policy in accordance with ASU 2016-09, which eliminated the requirement that excess tax benefits be realized as a reduction in current taxes payable before the associated tax benefit could be recognized as an increase in paid in capital.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t>
  </si>
  <si>
    <t>Employee Benefit Plan</t>
  </si>
  <si>
    <t>Employee Benefit Plan —The Company sponsors a qualified 401(k) defined contribution plan covering eligible employees. Participants may contribute a portion of their annual compensation up to a maximum annual amount set by the Internal Revenue Service (“IRS”).</t>
  </si>
  <si>
    <t>Recent Accounting Pronouncements Not Yet Effective</t>
  </si>
  <si>
    <t>Recent Accounting Pronouncements Not Yet Effective —In May 2014, the Financial Accounting Standards Board (“FASB” ) issued Accounting Standards Update No. 2014-09, “Revenue from Contracts with Customers (Topic 606)” (“ASU 2014-09”). ASU 2014-09 supersedes the revenue recognition requirements in Revenue Recognition (Topic 605), and will require entities to recognize revenue when they transfer promised goods or services to customers, in an amount that reflects the consideration that the entity expects to be entitled to in exchange for such goods or services. ASU 2014-09 also modified Subtopic Accounting Standards Codification 340-40, “Other Assets and Deferred Costs—Contracts with Customers,” which will require the deferral of incremental costs of obtaining a contract with a customer. The Company adopted ASU 2014-09 effective January 1, 2018. The new standard permits two methods of adoption: retrospectively to each prior reporting period presented (full retrospective method), or retrospectively with the cumulative effect of the initial application of the guidance recognized at the date of adoption (modified retrospective method). The Company is adopting the standard using the full retrospective method. The Company does not expect adoption of ASU 2014-09 will result in a significant change to its revenue recognition, except that certain customer contracts that did not meet the prescribed revenue recognition criteria under the prior guidance would be recognized as revenue under ASU 2014-09, with a corresponding bad debt expense recorded to general and administrative costs. In addition, the requirement to defer incremental contract acquisition costs and recognize them over the expected contract term or expected customer life will result in the recognition of a deferred contract cost asset on the Company's consolidated balance sheets. The Company expensed such costs in the period in which they were incurred under the prior guidance. The expected amortization periods for contract costs, which extend up to 41 months, were calculated based on both qualitative and quantitative factors, including product lifecycle attributes and customer retention using historical data. For amortization periods that are less than 12 months, the Company will elect to apply a practical expedient, which allows such costs to be expensed as incurred. The Company expects its adoption of ASU 2014-09 to result in the recognition of additional revenue and a corresponding increase in general and administrative costs of $4.0 million and $3.0 million for years ended December 31, 2017 and 2016, respectively. The cumulative impact of deferred contract costs at January 1, 2016 is expected to result in an increase in retained earnings of $6.0 million , with a corresponding deferred contract cost asset recorded. An additional $11.3 million and $10.6 million of deferred contract costs are expected to be recorded for the years ended December 31, 2017 and 2016, respectively. The additional deferred contract cost asset will be offset by straight line amortization of $10.1 million and $7.7 million for the years ended December 31, 2017, and 2016, respectively. This treatment of contract costs will result in a net decrease in sales and marketing expenses of $1.2 million and $2.9 million for the years ended December 31, 2017, and 2016, respectively. The gain on disposal of business unit will decrease by $1.1 million for the year ended December 31, 2017, as a result of the deferred contract cost asset balance on the date of disposal. Due to the Company's valuation allowance on U.S. deferred tax assets, the adoption of the standard is not expected to have a material tax impact.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Although the Company is in the process of evaluating the impact of adoption of ASU 2016-02 on its consolidated financial statements, the Company currently expects the most significant changes will be related to the recognition of new right-of-use assets and lease liabilities on the Company's consolidated balance sheet for real estate operating leases. In August 2016, FASB issued Accounting Standards Update No. 2016-15, “Statement of Cash Flows (Subtopic 230)” (“ASU 2016-15”). The new guidance provides clarity around the cash flow classification for specific issues in an effort to reduce the current and potential future diversity in practice. The standard will be effective for the first interim period within annual reporting periods beginning after December 15, 2017 and early adoption is permitted. The Company will adopt ASU 2016-15 in the first quarter of 2018 and does not expect the impact on its consolidated financial statements to be material. In November 2016,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Company will adopt ASU 2016-18 in the first quarter of 2018 and does not expect the impact on its consolidated financial statements to be material. In January 2017, FASB issued Accounting Standards Update No. 2017-04, “Intangibles—Goodwill and Other (Topic 350): Simplifying the Test for Goodwill Impairment” (“ASU 2017-04”). This new guidance simplifies the subsequent measurement of goodwill by eliminating Step 2 from the goodwill impairment test. Under the new guidance, entities will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is currently evaluating the impact and timing of the adoption of ASU 2017-04, but expects that it will not have a material impact on its consolidated financial statements. In March 2017, FASB issued Accounting Standards Update No. 2017-08, “Receivables—Nonrefundable Fees and Other Costs (Subtopic 310-20): Premium Amortization on Purchased Callable Debt Securities” (“ASU 2017-08”). This new guidance requires entities to amortize purchased callable debt securities held at a premium to the earliest call date. The standard will be effective for the first interim period within annual reporting periods beginning after December 15, 2018 and early adoption is permitted. The Company does not expect the adoption of ASU 2017-08 to have a material impact on its consolidated financial statements.</t>
  </si>
  <si>
    <t>SUMMARY OF SIGNIFICANT ACCOUNTING POLICIES (Tables)</t>
  </si>
  <si>
    <t>Schedule of Allowance for Doubtful Accounts Receivable</t>
  </si>
  <si>
    <t>The following table presents the changes in the allowance for doubtful accounts (in thousands): Year Ended December 31, 2017 2016 2015 Allowance for doubtful accounts: Balance, beginning of period $ 4,992 $ 3,208 $ 1,627 Add: bad debt expense 16,883 15,913 10,271 Less: write-offs, net of recoveries (14,523 ) (14,129 ) (8,690 ) Balance, end of period $ 7,352 $ 4,992 $ 3,208</t>
  </si>
  <si>
    <t>CASH AND CASH EQUIVALENTS (Tables)</t>
  </si>
  <si>
    <t>Schedule of Cash and Cash Equivalents</t>
  </si>
  <si>
    <t>Cash and cash equivalents as of December 31, 2017 and 2016 consisted of the following (in thousands): December 31, December 31, Cash and cash equivalents: Cash $ 283,085 $ 119,778 Cash equivalents 264,765 152,423 Total cash and cash equivalents $ 547,850 $ 272,201</t>
  </si>
  <si>
    <t>FAIR VALUE OF FINANCIAL INSTRUMENTS (Tables)</t>
  </si>
  <si>
    <t>Schedule of Assets and Liabilities Measured at Fair Value</t>
  </si>
  <si>
    <t>The following table represents the fair value of the Company’s financial instruments, including those measured at fair value on a recurring basis and those held-to-maturity as of December 31, 2017 and 2016 (in thousands): December 31, 2017 December 31, 2016 Level 1 Level 2 Level 3 Total Level 1 Level 2 Level 3 Total Cash Equivalents: Money market funds $ 217,838 $ — $ — $ 217,838 $ 152,423 $ — $ — $ 152,423 Commercial paper — 46,927 — 46,927 — — — — Marketable Securities: Commercial paper — 138,412 — 138,412 — 45,894 — 45,894 Agency bonds — 78,913 — 78,913 — 152,394 — 152,394 Corporate bonds — 69,926 — 69,926 — 9,006 — 9,006 Agency discount notes — 10,989 — 10,989 — — — — Total cash equivalents and marketable securities $ 217,838 $ 345,167 $ — $ 563,005 $ 152,423 $ 207,294 $ — $ 359,717</t>
  </si>
  <si>
    <t>MARKETABLE SECURITIES (Tables)</t>
  </si>
  <si>
    <t>Schedule of the Fair Value to Amortized Cost Basis of Securities Held-to-Maturity</t>
  </si>
  <si>
    <t>The amortized cost, gross unrealized gains and losses, and fair value of securities held-to-maturity as of December 31, 2017 and 2016 were as follows (in thousands): As of December 31, 2017 Gross Gross Unrealized Unrealized Short-term marketable securities: Amortized Cost Gains Losses Fair Value Commercial paper $ 138,412 $ 1 $ (1 ) $ 138,412 Agency bonds 78,958 — (45 ) 78,913 Corporate bonds 45,006 — (41 ) 44,965 Agency discount bonds 10,990 — (1 ) 10,989 Total short-term marketable securities $ 273,366 $ 1 $ (88 ) $ 273,279 Long-term marketable securities: Corporate bonds $ 25,032 $ — $ (71 ) $ 24,961 Total long-term marketable securities $ 25,032 $ — $ (71 ) $ 24,961 Total marketable securities $ 298,398 $ 1 $ (159 ) $ 298,240 As of December 31, 2016 Gross Gross Unrealized Unrealized Short-term marketable securities: Amortized Cost Gains Losses Fair Value Agency bonds $ 152,429 $ 18 $ (53 ) $ 152,394 Commercial paper 45,894 — — 45,894 Corporate bonds 9,009 — (3 ) 9,006 Total marketable securities $ 207,332 $ 18 $ (56 ) $ 207,294</t>
  </si>
  <si>
    <t>Schedule of Securities in an Unrealized Loss Position</t>
  </si>
  <si>
    <t>The following tables present gross unrealized losses and fair values for those securities that were in an unrealized loss position as of December 31, 2017 and 2016, aggregated by investment category and the length of time that the individual securities have been in a continuous loss position (in thousands): As of December 31, 2017 Less Than 12 Months 12 Months or Greater Total Fair Value Unrealized Loss Fair Value Unrealized Loss Fair Value Unrealized Loss Agency bonds $ 78,913 $ (45 ) $ — $ — $ 78,913 $ (45 ) Corporate bonds 62,927 (112 ) — — 62,927 (112 ) Agency discount notes 10,989 (1 ) — — 10,989 (1 ) Commercial paper 3,975 (1 ) — — 3,975 (1 ) Total $ 156,804 $ (159 ) $ — $ — $ 156,804 $ (159 ) As of December 31, 2016 Less Than 12 Months 12 Months or Greater Total Fair Value Unrealized Loss Fair Value Unrealized Loss Fair Value Unrealized Loss Agency bonds $ 92,018 $ (53 ) $ — $ — $ 92,018 $ (53 ) Corporate bonds 8,006 (3 ) — — 8,006 (3 ) Total $ 100,024 $ (56 ) $ — $ — $ 100,024 $ (56 )</t>
  </si>
  <si>
    <t>PROPERTY, EQUIPMENT, AND SOFTWARE, NET (Tables)</t>
  </si>
  <si>
    <t>Schedule of Property, Equipment and Software</t>
  </si>
  <si>
    <t>Property, equipment and software, net as of December 31, 2017 and 2016 consisted of the following (in thousands): December 31, December 31, Capitalized website and internal-use software development costs $ 81,710 $ 61,515 Leasehold improvements 74,236 60,101 Computer equipment 32,450 28,551 Furniture and fixtures 16,435 14,162 Telecommunication 3,996 3,457 Software 1,212 1,079 Total 210,039 168,865 Less accumulated depreciation (106,388 ) (76,425 ) Property, equipment and software, net $ 103,651 $ 92,440</t>
  </si>
  <si>
    <t>GOODWILL AND INTANGIBLE ASSETS (Tables)</t>
  </si>
  <si>
    <t>Schedule of Goodwill</t>
  </si>
  <si>
    <t>Goodwill as of December 31, 2017 and 2016 , and changes in the carrying amount of goodwill during the years ended December 31, 2017 and 2016 , were as follows (in thousands): Balance as of December 31, 2015 $ 172,197 Goodwill measurement period adjustment 146 Effect of currency translation (1,676 ) Balance as of December 31, 2016 $ 170,667 Goodwill acquired 42,007 Goodwill measurement period adjustment (178 ) Goodwill related to disposed asset group (110,768 ) Effect of currency translation 6,226 Balance as of December 31, 2017 $ 107,954</t>
  </si>
  <si>
    <t>Schedule of Intangible Assets</t>
  </si>
  <si>
    <t xml:space="preserve">Intangible assets at December 31, 2017 and 2016 consisted of the following (dollars in thousands): As of December 31, 2017 Gross Carrying Amount Accumulated Amortization Net Carrying Amount Weighted Average Remaining Life Business relationships $ 9,918 $ (896 ) $ 9,022 10.3 years Developed technology 7,832 (2,071 ) 5,761 4.1 years Content 4,005 (3,610 ) 395 1.8 years Domain and data licenses 2,869 (1,847 ) 1,022 2.2 years Trademarks 877 (287 ) 590 2.2 years User relationships 146 (43 ) 103 2.2 years Total $ 25,647 $ (8,754 ) $ 16,893 As of December 31, 2016 Gross Accumulated Net Weighted Business relationships $ 17,400 $ (2,741 ) $ 14,659 10.1 years User relationships 12,000 (3,240 ) 8,760 5.1 years Developed technology 9,280 (4,122 ) 5,158 3.1 years Content 3,674 (2,581 ) 1,093 2.0 years Trademarks 3,338 (1,861 ) 1,477 2.1 years Domain and data licenses 2,804 (1,340 ) 1,464 3.0 years Advertiser relationships 1,549 (1,549 ) — 0.0 years Total $ 50,045 $ (17,434 ) $ 32,611 </t>
  </si>
  <si>
    <t>Schedule of Future Amortization Expense</t>
  </si>
  <si>
    <t>As of December 31, 2017 , the estimated future amortization of purchased intangible assets for (i) each of the succeeding five years and (ii) thereafter is as follows (in thousands): Year Ending December 31, Amount 2018 $ 3,533 2019 3,277 2020 2,402 2021 2,262 2022 1,045 Thereafter 4,374 Total amortization $ 16,893</t>
  </si>
  <si>
    <t>ACQUISITIONS AND DISPOSALS (Tables)</t>
  </si>
  <si>
    <t>Business Acquisition [Line Items]</t>
  </si>
  <si>
    <t>Disposal Groups, Including Discontinued Operations</t>
  </si>
  <si>
    <t>As the Disposal represented the sale of an individually significant component, the Company has disclosed the loss before provision for income taxes attributable to Eat24 for the year ended December 31, 2017, 2016 and 2015 are as follows (in thousands): Year Ended 2017 2016 2015 Loss before income taxes $ (11,941 ) $ (4,873 ) $ (4,760 )</t>
  </si>
  <si>
    <t>Business Acquisition, Pro Forma Information</t>
  </si>
  <si>
    <t>The unaudited pro forma financial information, as presented below, is for informational purposes only and is not necessarily indicative of the results of operations that would have been achieved if the transactions had taken place as of January 1, 2016 (in thousands, except per share data): Nowait, Inc. Year Ended December 31, 2017 2016 Net revenue $ 847,587 $ 717,140 Net income (loss) 151,817 (12,141 ) Basic net income (loss) per share attributable to common stockholders 1.86 (0.16 ) Diluted net income (loss) per share attributable to common stockholders 1.74 (0.16 ) Turnstyle Analytics Inc. Year Ended December 31, 2017 2016 Net revenue $ 847,172 $ 714,132 Net income (loss) 152,713 (6,741 ) Basic net income (loss) per share attributable to common stockholders 1.87 (0.09 ) Diluted net income (loss) per share attributable to common stockholders 1.75 (0.09 ) Eat24, LLC Year Ended December 31, 2017 2016 Net revenue $ 792,904 $ 654,996 Net income 164,799 203 Basic net income per share attributable to common stockholders 2.02 — Diluted net income per share attributable to common stockholders 1.89 — Combined Year Ended December 31, 2017 2016 Net revenue $ 794,037 $ 660,130 Net income (loss) 163,611 (9,340 ) Basic net income (loss) per share attributable to common stockholders 2.00 (0.12 ) Diluted net income (loss) per share attributable to common stockholders 1.88 (0.12 )</t>
  </si>
  <si>
    <t>Nowait, Inc</t>
  </si>
  <si>
    <t>Schedule of Purchase Price, Assets Aquired and Liabilities Assumed</t>
  </si>
  <si>
    <t>The purchase price allocation, subject to finalization during the measurement period, is as follows (in thousands): February 28, 2017 Fair value of purchase consideration: Cash: Distributed to Nowait stockholders $ 31,892 Held in escrow account 7,945 Total purchase consideration 39,837 Fair value of net assets acquired: Cash and cash equivalents $ 1,004 Intangible assets 12,670 Goodwill 25,959 Other assets 1,065 Total assets acquired 40,698 Liabilities assumed (861 ) Total liabilities assumed (861 ) Net assets acquired $ 39,837</t>
  </si>
  <si>
    <t>Schedule of Acquired Intangible Assets</t>
  </si>
  <si>
    <t>Estimated useful lives and the amount assigned to each class of intangible assets acquired are as follows (dollars in thousands): Intangible Asset Type Amount Assigned Useful Life Enterprise restaurant relationships $ 8,500 12.0 years Acquired technology 2,900 5.0 years Trademarks 610 3.0 years Local restaurant relationships 600 5.0 years User relationships 60 3.0 years Weighted average 9.6 years</t>
  </si>
  <si>
    <t>Turnstyle Analytics Inc</t>
  </si>
  <si>
    <t>The purchase price allocation, subject to finalization during the measurement period,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 Liabilities assumed (389 ) Total liabilities assumed (839 ) Net assets acquired $ 19,741</t>
  </si>
  <si>
    <t>Estimated useful lives and the amount assigned to each class of intangible assets acquired are as follows (dollars in thousands): Intangible Asset Type Amount Assigned Useful Life Acquired technology $ 3,250 5.0 years Business relationships 672 5.0 years Trademarks 250 3.0 years User relationships 80 3.0 years Weighted average 4.9 years</t>
  </si>
  <si>
    <t>The acquisition was accounted for as a business combination in accordance with ASC 805, with the results of Eat24’s operations included in the Company’s consolidated financial statements from February 9, 2015. The initial purchase price allocation was as follows (in thousands): 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t>
  </si>
  <si>
    <t>Estimated useful lives and the amount assigned to each class of intangible assets acquired are as follows: Intangible Asset Type Amount Assigned Useful Life Restaurant relationships $ 17,400 12.0 years Developed technology $ 7,400 5.0 years User relationships $ 12,000 7.0 years Trade name $ 2,800 4.0 years Weighted average 8.6 years</t>
  </si>
  <si>
    <t>OTHER NON-CURRENT ASSETS (Tables)</t>
  </si>
  <si>
    <t>Schedule of Other Non-current Assets</t>
  </si>
  <si>
    <t>Other non-current assets as of December 31, 2017 and 2016 consisted of the following (in thousands): December 31, December 31, Escrow deposit $ 28,750 $ — Cost-method investments — 8,000 Other 2,589 2,992 Total other non-current assets $ 31,339 $ 10,992</t>
  </si>
  <si>
    <t>ACCRUED LIABILITIES (Tables)</t>
  </si>
  <si>
    <t>Schedule of Accrued Liabilities</t>
  </si>
  <si>
    <t>Accrued liabilities as of December 31, 2017 and 2016 consisted of the following (in thousands): December 31, December 31, Accrued tax liabilities $ 32,617 $ 5,456 Accrued compensation 17,725 12,892 Accrued marketing 3,458 4,633 Other accrued expenses 19,865 13,749 Total accrued liabilities $ 73,665 $ 36,730</t>
  </si>
  <si>
    <t>LONG-TERM LIABILITIES (Tables)</t>
  </si>
  <si>
    <t>Schedule of Long-term Liabilities</t>
  </si>
  <si>
    <t>Long-term liabilities as of December 31, 2017 and 2016 consisted of the following (in thousands): December 31, December 31, Deferred rent $ 26,904 $ 16,896 Other long-term liabilities 3,833 725 Total long-term liabilities $ 30,737 $ 17,621</t>
  </si>
  <si>
    <t>COMMITMENTS AND CONTINGENCIES (Tables)</t>
  </si>
  <si>
    <t>Schedule of minimum payments under noncancelable operating leases for equipment and office space having initial terms in excess of one year</t>
  </si>
  <si>
    <t>As of December 31, 2017 , the Company’s minimum payments under noncancelable operating leases for equipment and office space having initial terms in excess of one year were as follows (in thousands): Year Ending December 31, Operating Leases 2018 $ 49,481 2019 51,352 2020 53,922 2021 46,289 2022 38,251 Thereafter 93,541 Total minimum lease payments $ 332,836</t>
  </si>
  <si>
    <t>STOCKHOLDERS' EQUITY (Tables)</t>
  </si>
  <si>
    <t>Schedule of Stock by Class</t>
  </si>
  <si>
    <t>The following table presents the number of shares authorized and issued and outstanding as of the dates indicated: December 31, 2017 December 31, 2016 Shares Authorized Shares Issued and Outstanding Shares Authorized Shares Issued and Outstanding Stockholders’ equity: Common stock, $0.000001 par value 200,000,000 83,724,916 200,000,000 79,429,833 Undesignated Preferred Stock 10,000,000 — 10,000,000 —</t>
  </si>
  <si>
    <t>Schedule of Shares of Class A and Class B Common Stock Reserved for Future Issuance</t>
  </si>
  <si>
    <t>As of December 31, 2017 , the Company had reserved shares of common stock for future issuances in connection with the following: Number of Shares Options outstanding 7,078,932 Restricted stock units and awards outstanding 7,249,205 Available for future stock option and restricted stock units and awards grants 4,845,772 Available for future ESPP offerings 2,518,929 Total reserved for future issuance 21,692,838</t>
  </si>
  <si>
    <t>Schedule of Stock Option Activity</t>
  </si>
  <si>
    <t>A summary of stock option activity for the year ended December 31, 2017 is as follows: Options Outstanding Number of Shares Weighted- Average Exercise Price Weighted- Average Remaining Contractual Term (in years) Aggregate Intrinsic Value (in thousands) Outstanding-December 31, 2016 8,018,941 $ 21.71 6.10 years $ 147,673 Granted 920,850 34.60 Exercised (1,519,771 ) 19.74 Canceled (341,088 ) 44.78 Outstanding-December 31, 2017 7,078,932 $ 22.70 5.56 years $ 145,613 Options vested and exercisable as of December 31, 2017 5,774,043 $ 20.55 4.87 years $ 131,625</t>
  </si>
  <si>
    <t>Summary of RSUs and RSAs Activity</t>
  </si>
  <si>
    <t>A summary of RSU activity for the year ended December 31, 2017 is as follows: Restricted Stock Units Number of Shares Weighted- Average Grant Date Fair Value Unvested December 31, 2016 7,090,465 $ 32.43 Granted 4,647,404 37.22 Released (1) (2,761,821 ) 34.06 Canceled (1,726,843 ) 33.75 Unvested December 31, 2017 7,249,205 $ 34.57 (1) Included in this balance is 58,983 shares vested but not issued due to net share settlement for payment of employee taxes</t>
  </si>
  <si>
    <t>Schedule of Share-based Payment Award, Stock Options, Valuation Assumptions</t>
  </si>
  <si>
    <t>The Company uses the straight-line method for expense attribution. For the years ended December 31, 2017 , 2016 and 2015 , the weighted-average assumptions are as follows: Year Ended December 31, 2017 2016 2015 Dividend yield — — — Annual risk-free rate 2.14 % 1.53 % 1.78 % Expected volatility 44.00 % 44.00 % 49.27 % Expected term (years) 5.90 5.84 6.11</t>
  </si>
  <si>
    <t>Schedule of Employee Service Share-based Compensation, Allocation of Recognized Period Costs</t>
  </si>
  <si>
    <t>The following table summarizes the effects of stock-based compensation expense related to stock-based awards in the consolidated statements of operations during the periods presented (in thousands): Year Ended December 31, 2017 2016 2015 Cost of revenue $ 4,010 $ 2,446 $ 1,117 Sales and marketing 28,100 27,098 21,962 Product development 47,280 36,323 23,431 General and administrative 21,025 20,394 14,332 Total stock-based compensation in income (loss) before incomes taxes 100,415 86,261 60,842 Benefit from income taxes (1,407 ) (643 ) (402 ) Total stock-based compensation in income (loss) $ 99,008 $ 85,618 $ 60,440</t>
  </si>
  <si>
    <t>OTHER INCOME, NET (Tables)</t>
  </si>
  <si>
    <t>Schedule of Other Income (Expense)</t>
  </si>
  <si>
    <t>Other income, net for the years ended December 31, 2017 , 2016 and 2015 consisted of the following (in thousands): Year Ended December 31, 2017 2016 2015 Interest income, net $ 4,189 $ 1,724 $ 622 Transaction gain (loss) on foreign exchange 258 (175 ) (687 ) Other non-operating income, net 417 145 451 Other income, net $ 4,864 $ 1,694 $ 386</t>
  </si>
  <si>
    <t>INCOME TAXES (Tables)</t>
  </si>
  <si>
    <t>Schedule of Income (Loss) before Income Taxes</t>
  </si>
  <si>
    <t>The following table presents domestic and foreign components of income (loss) before income taxes for the periods presented (in thousands): Year Ended December 31, 2017 2016 2015 United States $ 194,239 $ 1,679 $ (18,604 ) Foreign (9,890 ) (4,964 ) (2,334 ) Total $ 184,349 $ (3,285 ) $ (20,938 )</t>
  </si>
  <si>
    <t>Tax Provision</t>
  </si>
  <si>
    <t>The income tax provision is composed of the following (in thousands): Year Ended December 31, 2017 2016 2015 Current: Federal $ 25,785 $ — $ (10 ) State 5,069 35 370 Foreign 354 86 1,010 $ 31,208 $ 121 $ 1,370 Deferred: Federal $ (28 ) $ 106 $ 3,505 State 15 13 6,245 Foreign 296 1,145 842 283 1,264 10,592 Total provision for income taxes $ 31,491 $ 1,385 $ 11,962</t>
  </si>
  <si>
    <t>Reconciliation of Effective Income Tax Rate</t>
  </si>
  <si>
    <t>The following table presents a reconciliation of the statutory federal rate and the Company’s effective tax rate for the periods presented: Year Ended December 31, 2017 2016 2015 Income tax at federal statutory rate 35.00 % 35.00 % 35.00 % State tax, net of federal tax effect 3.57 21.29 4.59 Foreign income tax rate differential 0.50 (1.54 ) (10.03 ) Stock-based compensation (4.83 ) 10.50 (3.60 ) Income tax credits (5.39 ) 163.87 14.30 Change in valuation allowance (30.24 ) (189.19 ) (96.18 ) Goodwill associated with Disposition 17.43 — — Meals and entertainment 0.24 (13.84 ) (2.63 ) Other non-deductible expenses 0.12 (6.16 ) (1.58 ) Benefit for tax only asset — — 4.99 Prior year deferred tax true-up (0.12 ) (11.81 ) (0.57 ) Expiration of deferred tax benefit — (50.76 ) — Other 0.80 0.47 (1.38 ) Effective tax rate 17.08 % (42.17 )% (57.09 )%</t>
  </si>
  <si>
    <t>Schedule of Deferred Tax Assets and Liabilities</t>
  </si>
  <si>
    <t>The following table presents the significant components of the Company’s deferred tax assets and liabilities for the periods presented (in thousands): As of December 31, 2017 2016 Deferred tax assets: Reserves and others $ 10,869 $ 13,382 Stock-based compensation 19,556 29,402 Contribution carryforward — 11 Net operating loss carryforward 8,115 64,478 Tax credit carryforward 14,183 17,185 Gross deferred tax assets 52,723 124,458 Valuation allowance (30,895 ) (92,191 ) Total deferred tax assets 21,828 32,267 Deferred tax liabilities: Depreciation and amortization (12,813 ) (30,140 ) Disposal of a business unit (7,152 ) — Total deferred tax liabilities (19,965 ) (30,140 ) Net deferred tax assets (liabilities) $ 1,863 $ 2,127</t>
  </si>
  <si>
    <t>Schedule of Unrecognized Tax Benefits</t>
  </si>
  <si>
    <t>A reconciliation of the beginning and ending amount of unrecognized benefits is as follows (in thousands): Year Ended December 31, 2017 2016 2015 Balance at the beginning of the year $ 10,340 $ 5,049 $ 3,276 Increase (decrease) based on tax positions related to the prior year 667 1,381 (31 ) Increase based on tax positions related to the current year 7,209 4,131 1,804 Lapse of statute of limitations (1 ) (221 ) — Balance at the end of the year $ 18,215 $ 10,340 $ 5,049</t>
  </si>
  <si>
    <t>NET INCOME (LOSS) PER SHARE (Tables)</t>
  </si>
  <si>
    <t>Schedule of Earnings Per Share</t>
  </si>
  <si>
    <t>The following table presents the calculation of basic and diluted net income (loss) per share (in thousands, except per share data): Year Ended December 31, 2017 2016 2015 Common Stock Class A Class B Class A Class B Basic net income (loss) per share attributable to common stockholders: Numerator: Net income (loss) $ 152,858 $ (4,296 ) $ (374 ) $ (28,694 ) $ (4,206 ) Allocation of undistributed earnings $ 152,858 $ (4,296 ) $ (374 ) $ (28,694 ) $ (4,206 ) Denominator: Weighted-average shares outstanding 81,602 70,997 6,189 65,135 9,548 Basic net income (loss) per share attributable to common stockholders: $ 1.87 $ (0.06 ) $ (0.06 ) $ (0.44 ) $ (0.44 ) Year Ended December 31, 2017 2016 2015 Common Stock Class A Class B Class A Class B Diluted net income (loss) per share attributable to common stockholders: Numerator: Allocation of undistributed earnings for basic calculations $ 152,858 $ (4,296 ) $ (374 ) $ (28,694 ) $ (4,206 ) Reallocation of undistributed earnings as a result of conversion from Class B to Class A shares — (374 ) — (4,206 ) — Allocation of undistributed earnings $ 152,858 $ (4,670 ) $ (374 ) $ (32,900 ) $ (4,206 ) Denominator: Number of shares used in basic calculation 81,602 70,997 6,189 65,135 9,548 Weighted-average effect of dilutive securities Conversion of Class B to Class A common shares outstanding — 6,189 — 9,548 — Stock options 3,279 — — — — Restricted stock units 2,289 — — — — Number of shares used in diluted calculation 87,170 77,186 6,189 74,683 9,548 Diluted net income (loss) per share attributable to common stockholders $ 1.75 $ (0.06 ) $ (0.06 ) $ (0.44 ) $ (0.44 )</t>
  </si>
  <si>
    <t>Schedule of Anti-dilutive Securities</t>
  </si>
  <si>
    <t>The following weighted-average stock-based instruments were excluded from the calculation of diluted net income (loss) per share because their effect would have been anti-dilutive for the periods presented (in thousands): Year Ended December 31, 2017 2016 2015 Stock options 1,659 2,082 8,206 Restricted stock units and awards 593 2,090 4,095 Contingently issuable shares — — 309</t>
  </si>
  <si>
    <t>INFORMATION ABOUT REVENUE AND GEOGRAPHIC AREAS (Tables)</t>
  </si>
  <si>
    <t>Schedule of Revenue by Product Line</t>
  </si>
  <si>
    <t>The following table presents the Company’s net revenue by product line for the periods presented (in thousands): Year Ended December 31, 2017 2016 2015 Net revenue by product: Advertising $ 771,644 $ 645,241 $ 471,416 Transactions 60,251 62,495 43,854 Other services 14,918 5,333 3,429 Brand advertising — — 31,012 Total net revenue $ 846,813 $ 713,069 $ 549,711</t>
  </si>
  <si>
    <t>Schedule of Net Revenue by Geographic Region</t>
  </si>
  <si>
    <t>The following table presents the Company’s net revenue by geographic region for the periods indicated (in thousands): Year Ended December 31, 2017 2016 2015 United States $ 832,732 $ 698,244 $ 537,567 All other countries 14,081 14,825 12,144 Total net revenue $ 846,813 $ 713,069 $ 549,711</t>
  </si>
  <si>
    <t>Schedule of Long-Lived Assets by Geographic Region</t>
  </si>
  <si>
    <t>The following table presents the Company’s long-lived assets by geographic region for the periods indicated (in thousands): As of December 31, 2017 2016 2015 United States $ 100,990 $ 89,362 $ 78,675 All other countries 2,661 3,078 5,493 Total long-lived assets $ 103,651 $ 92,440 $ 84,168</t>
  </si>
  <si>
    <t>RESTRUCTURING AND INTEGRATION (Tables)</t>
  </si>
  <si>
    <t>Schedule of Restructuring and Integration Costs</t>
  </si>
  <si>
    <t>The following table presents the Company’s restructuring and integration costs for the periods indicated (in thousands): Year Ended December 31, 2017 2016 2015 Restructuring and integration $ 288 $ 3,455 $ —</t>
  </si>
  <si>
    <t>ORGANIZATION AND DESCRIPTION OF BUSINESS (Details)</t>
  </si>
  <si>
    <t>Dec. 31, 2017entity</t>
  </si>
  <si>
    <t>Number of wholly-owned entities</t>
  </si>
  <si>
    <t>SUMMARY OF SIGNIFICANT ACCOUNTING POLICIES (Schedule of Changes in Allowance for Doubtful Accounts) (Details) - USD ($) $ in Thousands</t>
  </si>
  <si>
    <t>Allowance for doubtful accounts:</t>
  </si>
  <si>
    <t>Balance, beginning of period</t>
  </si>
  <si>
    <t>Add: bad debt expense</t>
  </si>
  <si>
    <t>Less: write-offs, net of recoveries</t>
  </si>
  <si>
    <t>Balance, end of period</t>
  </si>
  <si>
    <t>SUMMARY OF SIGNIFICANT ACCOUNTING POLICIES (Property, Equipment and Software) (Details)</t>
  </si>
  <si>
    <t>Leasehold improvements</t>
  </si>
  <si>
    <t>Property, Plant and Equipment [Line Items]</t>
  </si>
  <si>
    <t>Property, plant and equipment, useful life</t>
  </si>
  <si>
    <t>10 years</t>
  </si>
  <si>
    <t>Capitalized website and internal-use software development costs</t>
  </si>
  <si>
    <t>3 years</t>
  </si>
  <si>
    <t>Minimum</t>
  </si>
  <si>
    <t>Maximum</t>
  </si>
  <si>
    <t>5 years</t>
  </si>
  <si>
    <t>SUMMARY OF SIGNIFICANT ACCOUNTING POLICIES (Narrative) (Details) - USD ($) $ in Thousands</t>
  </si>
  <si>
    <t>New Accounting Pronouncements or Change in Accounting Principle [Line Items]</t>
  </si>
  <si>
    <t>Capitalized website and internal-use software costs</t>
  </si>
  <si>
    <t>Amortization expense related to website and internal-use software</t>
  </si>
  <si>
    <t>Research and development cost</t>
  </si>
  <si>
    <t>Advertising expense</t>
  </si>
  <si>
    <t>Employer contributions</t>
  </si>
  <si>
    <t>Retained Earnings</t>
  </si>
  <si>
    <t>Accounting Standards Update 2016-09 | Retained Earnings</t>
  </si>
  <si>
    <t>SUMMARY OF SIGNIFICANT ACCOUNTING POLICIES (Intangible Assets) (Details)</t>
  </si>
  <si>
    <t>Finite-Lived Intangible Assets [Line Items]</t>
  </si>
  <si>
    <t>Intangible assets, useful life</t>
  </si>
  <si>
    <t>2 years</t>
  </si>
  <si>
    <t>12 years</t>
  </si>
  <si>
    <t>SUMMARY OF SIGNIFICANT ACCOUNTING POLICIES (Recent Accounting Pronouncements Not Yet Effective) (Details) - USD ($) $ in Thousands</t>
  </si>
  <si>
    <t>General and administrative expense</t>
  </si>
  <si>
    <t>Cumulative effect adjustment upon adoption of ASU 2014-09</t>
  </si>
  <si>
    <t>Sales and marketing expense</t>
  </si>
  <si>
    <t>Retained Earnings | Pro Forma | Difference between Revenue Guidance in Effect before and after Topic 606 | Accounting Standards Update 2014-09</t>
  </si>
  <si>
    <t>Contract Revenue Cost</t>
  </si>
  <si>
    <t>Amortization</t>
  </si>
  <si>
    <t>CASH AND CASH EQUIVALENTS (Details) - USD ($) $ in Thousands</t>
  </si>
  <si>
    <t>Cash</t>
  </si>
  <si>
    <t>Cash equivalents</t>
  </si>
  <si>
    <t>Total cash and cash equivalents</t>
  </si>
  <si>
    <t>Restricted cash related to letters of credit</t>
  </si>
  <si>
    <t>FAIR VALUE OF FINANCIAL INSTRUMENTS (Details) - USD ($) $ in Thousands</t>
  </si>
  <si>
    <t>Fair Value, Assets and Liabilities Measured on Recurring and Nonrecurring Basis [Line Items]</t>
  </si>
  <si>
    <t>Recurring</t>
  </si>
  <si>
    <t>Total cash equivalents and marketable securities</t>
  </si>
  <si>
    <t>Recurring | Commercial paper</t>
  </si>
  <si>
    <t>Recurring | Agency bonds</t>
  </si>
  <si>
    <t>Recurring | Corporate bonds</t>
  </si>
  <si>
    <t>Recurring | Agency discount notes</t>
  </si>
  <si>
    <t>Recurring | Money market funds</t>
  </si>
  <si>
    <t>Cash Equivalents</t>
  </si>
  <si>
    <t>Recurring | Level 1</t>
  </si>
  <si>
    <t>Recurring | Level 1 | Commercial paper</t>
  </si>
  <si>
    <t>Recurring | Level 1 | Agency bonds</t>
  </si>
  <si>
    <t>Recurring | Level 1 | Corporate bonds</t>
  </si>
  <si>
    <t>Recurring | Level 1 | Agency discount notes</t>
  </si>
  <si>
    <t>Recurring | Level 1 | Money market funds</t>
  </si>
  <si>
    <t>Recurring | Level 2</t>
  </si>
  <si>
    <t>Recurring | Level 2 | Commercial paper</t>
  </si>
  <si>
    <t>Recurring | Level 2 | Agency bonds</t>
  </si>
  <si>
    <t>Recurring | Level 2 | Corporate bonds</t>
  </si>
  <si>
    <t>Recurring | Level 2 | Agency discount notes</t>
  </si>
  <si>
    <t>Recurring | Level 2 | Money market funds</t>
  </si>
  <si>
    <t>Recurring | Level 3</t>
  </si>
  <si>
    <t>Recurring | Level 3 | Commercial paper</t>
  </si>
  <si>
    <t>Recurring | Level 3 | Agency bonds</t>
  </si>
  <si>
    <t>Recurring | Level 3 | Corporate bonds</t>
  </si>
  <si>
    <t>Recurring | Level 3 | Agency discount notes</t>
  </si>
  <si>
    <t>Recurring | Level 3 | Money market funds</t>
  </si>
  <si>
    <t>MARKETABLE SECURITIES (Schedule of the Fair Value to Amortized Cost Basis of Securities Held-to-Maturity) (Details) - USD ($) $ in Thousands</t>
  </si>
  <si>
    <t>Short-term marketable securities:</t>
  </si>
  <si>
    <t>Amortized Cost</t>
  </si>
  <si>
    <t>Gross Unrealized Gains</t>
  </si>
  <si>
    <t>Gross Unrealized Losses</t>
  </si>
  <si>
    <t>Fair Value</t>
  </si>
  <si>
    <t>Long-term marketable securities:</t>
  </si>
  <si>
    <t>Commercial paper</t>
  </si>
  <si>
    <t>Agency bonds</t>
  </si>
  <si>
    <t>Corporate bonds</t>
  </si>
  <si>
    <t>Agency discount bonds</t>
  </si>
  <si>
    <t>MARKETABLE SECURITIES (Schedule of Securities in an Unrealized Loss Position) (Details) - USD ($) $ in Thousands</t>
  </si>
  <si>
    <t>Less Than 12 Months</t>
  </si>
  <si>
    <t>12 Months or Greater</t>
  </si>
  <si>
    <t>Unrealized Loss</t>
  </si>
  <si>
    <t>Agency discount notes</t>
  </si>
  <si>
    <t>PROPERTY, EQUIPMENT AND SOFTWARE, NET (Details) - USD ($) $ in Thousands</t>
  </si>
  <si>
    <t>Property, equipment and software</t>
  </si>
  <si>
    <t>Less accumulated depreciation</t>
  </si>
  <si>
    <t>Computer equipment</t>
  </si>
  <si>
    <t>Furniture and fixtures</t>
  </si>
  <si>
    <t>Telecommunication</t>
  </si>
  <si>
    <t>Software</t>
  </si>
  <si>
    <t>PROPERTY, EQUIPMENT AND SOFTWARE, NET (Narrative) (Details) - USD ($) $ in Millions</t>
  </si>
  <si>
    <t>Depreciation expense</t>
  </si>
  <si>
    <t>GOODWILL AND INTANGIBLE ASSETS (Schedule of Goodwill) (Details) - USD ($) $ in Thousands</t>
  </si>
  <si>
    <t>Goodwill [Roll Forward]</t>
  </si>
  <si>
    <t>Balance</t>
  </si>
  <si>
    <t>Goodwill acquired</t>
  </si>
  <si>
    <t>Goodwill related to disposed asset group</t>
  </si>
  <si>
    <t>Effect of currency translation</t>
  </si>
  <si>
    <t>GOODWILL AND INTANGIBLE ASSETS (Schedule of Intangible Assets) (Details) - USD ($) $ in Thousands</t>
  </si>
  <si>
    <t>Gross Carrying Amount</t>
  </si>
  <si>
    <t>Accumulated Amortization</t>
  </si>
  <si>
    <t>Total amortization</t>
  </si>
  <si>
    <t>Business relationships</t>
  </si>
  <si>
    <t>Weighted Average Remaining Life (in years)</t>
  </si>
  <si>
    <t>10 years 3 months 1 day</t>
  </si>
  <si>
    <t>10 years 1 month 1 day</t>
  </si>
  <si>
    <t>Developed technology</t>
  </si>
  <si>
    <t>4 years 1 month 6 days</t>
  </si>
  <si>
    <t>3 years 1 month 6 days</t>
  </si>
  <si>
    <t>Content</t>
  </si>
  <si>
    <t>1 year 10 months 6 days</t>
  </si>
  <si>
    <t>Domain and data licenses</t>
  </si>
  <si>
    <t>2 years 2 months 6 days</t>
  </si>
  <si>
    <t>Trademarks</t>
  </si>
  <si>
    <t>2 years 1 month 6 days</t>
  </si>
  <si>
    <t>User relationships</t>
  </si>
  <si>
    <t>5 years 1 month 6 days</t>
  </si>
  <si>
    <t>Advertiser relationships</t>
  </si>
  <si>
    <t>0 years</t>
  </si>
  <si>
    <t>GOODWILL AND INTANGIBLE ASSETS (Schedule of Intangible Assets) (Narrative) (Details) - USD ($) $ in Millions</t>
  </si>
  <si>
    <t>Amortization expense</t>
  </si>
  <si>
    <t>GOODWILL AND INTANGIBLE ASSETS (Schedule of Future Amortization Expense) (Details) - USD ($) $ in Thousands</t>
  </si>
  <si>
    <t>Finite-Lived Intangible Assets, Amortization Expense, Maturity Schedule [Abstract]</t>
  </si>
  <si>
    <t>Thereafter</t>
  </si>
  <si>
    <t>ACQUISITIONS AND DISPOSALS (Narrative) (Details) - USD ($)</t>
  </si>
  <si>
    <t>Oct. 10, 2017</t>
  </si>
  <si>
    <t>Apr. 03, 2017</t>
  </si>
  <si>
    <t>Feb. 28, 2017</t>
  </si>
  <si>
    <t>Feb. 09, 2015</t>
  </si>
  <si>
    <t>Dec. 14, 2017</t>
  </si>
  <si>
    <t>Held in escrow account</t>
  </si>
  <si>
    <t>Equity interest in acquiree, percentage</t>
  </si>
  <si>
    <t>20.00%</t>
  </si>
  <si>
    <t>Total purchase price</t>
  </si>
  <si>
    <t>Escrow deposit, duration</t>
  </si>
  <si>
    <t>Acquisition-related transaction costs</t>
  </si>
  <si>
    <t>Cash consideration</t>
  </si>
  <si>
    <t>18 months</t>
  </si>
  <si>
    <t>Purchase consideration including acquisition compensation cost</t>
  </si>
  <si>
    <t>Compensation costs</t>
  </si>
  <si>
    <t>Shares issued or issuable for business acquisition (in shares)</t>
  </si>
  <si>
    <t>Fair value of common stock</t>
  </si>
  <si>
    <t>Revenues</t>
  </si>
  <si>
    <t>Escrow account | Eat 24</t>
  </si>
  <si>
    <t>Disposal related costs</t>
  </si>
  <si>
    <t>Eat 24 | Disposal Group, Disposed of by Sale, Not Discontinued Operations</t>
  </si>
  <si>
    <t>Disposal Group, Including Discontinued Operation, Additional Consideration Received</t>
  </si>
  <si>
    <t>Disposal group, cash consideration received</t>
  </si>
  <si>
    <t>ACQUISITIONS AND DISPOSALS (Summary of Purchase Price and Net Assets Acquired) (Details) - USD ($) $ in Thousands</t>
  </si>
  <si>
    <t>Business Combination, Consideration Transferred [Abstract]</t>
  </si>
  <si>
    <t>Business Combination, Recognized Identifiable Assets Acquired, Goodwill, and Liabilities Assumed, Net [Abstract]</t>
  </si>
  <si>
    <t>Intangible assets</t>
  </si>
  <si>
    <t>Other assets</t>
  </si>
  <si>
    <t>Total assets acquired</t>
  </si>
  <si>
    <t>Deferred tax liability</t>
  </si>
  <si>
    <t>Other liabilities</t>
  </si>
  <si>
    <t>Total liabilities assumed</t>
  </si>
  <si>
    <t>Net assets acquired</t>
  </si>
  <si>
    <t>Contingent consideration</t>
  </si>
  <si>
    <t>Distributed | Eat 24</t>
  </si>
  <si>
    <t>ACQUISITIONS AND DISPOSALS (Summary of Estimated Useful lives of Intangible Assets Acquired ) (Details) - USD ($) $ in Thousands</t>
  </si>
  <si>
    <t>Acquired Finite-Lived Intangible Assets [Line Items]</t>
  </si>
  <si>
    <t>Amount Assigned</t>
  </si>
  <si>
    <t>Useful Life</t>
  </si>
  <si>
    <t>4 years 10 months 24 days</t>
  </si>
  <si>
    <t>Turnstyle Analytics Inc | Acquired technology</t>
  </si>
  <si>
    <t>Turnstyle Analytics Inc | Business relationships</t>
  </si>
  <si>
    <t>Turnstyle Analytics Inc | Trademarks</t>
  </si>
  <si>
    <t>Turnstyle Analytics Inc | User relationships</t>
  </si>
  <si>
    <t>9 years 7 months 6 days</t>
  </si>
  <si>
    <t>Nowait, Inc | Enterprise restaurant relationships</t>
  </si>
  <si>
    <t>Nowait, Inc | Acquired technology</t>
  </si>
  <si>
    <t>Nowait, Inc | Trademarks</t>
  </si>
  <si>
    <t>Nowait, Inc | Local restaurant relationships</t>
  </si>
  <si>
    <t>Nowait, Inc | User relationships</t>
  </si>
  <si>
    <t>8 years 7 months 6 days</t>
  </si>
  <si>
    <t>Eat 24 | Restaurant relationships</t>
  </si>
  <si>
    <t>Eat 24 | Acquired technology</t>
  </si>
  <si>
    <t>Eat 24 | User relationships</t>
  </si>
  <si>
    <t>7 years</t>
  </si>
  <si>
    <t>Eat 24 | Trade name</t>
  </si>
  <si>
    <t>4 years</t>
  </si>
  <si>
    <t>ACQUISITIONS AND DISPOSALS (Loss Before Provision for Income Taxes) (Details) - USD ($) $ in Thousands</t>
  </si>
  <si>
    <t>Loss before income taxes</t>
  </si>
  <si>
    <t>ACQUISITIONS AND DISPOSALS (Schedule of Pro Forma Results) (Details) - Pro Forma - USD ($) $ / shares in Units, $ in Thousands</t>
  </si>
  <si>
    <t>Business Acquisition And Disposal Group, Pro Forma Information [Abstract]</t>
  </si>
  <si>
    <t>Basic net income (loss) per share attributable to common stockholders (in dollars per share)</t>
  </si>
  <si>
    <t>Diluted net income (loss) per share attributable to common stockholders (in dollars per share)</t>
  </si>
  <si>
    <t>Business Acquisition, Pro Forma Information [Abstract]</t>
  </si>
  <si>
    <t>Disposal Group, Pro Forma Information [Abstract]</t>
  </si>
  <si>
    <t>Net income</t>
  </si>
  <si>
    <t>Basic net income per share attributable to common stockholders (in dollars per share)</t>
  </si>
  <si>
    <t>Diluted net income per share attributable to common stockholders (in dollars per share)</t>
  </si>
  <si>
    <t>OTHER NON-CURRENT ASSETS (Details) - USD ($) $ in Thousands</t>
  </si>
  <si>
    <t>Escrow deposit</t>
  </si>
  <si>
    <t>Cost-method investments</t>
  </si>
  <si>
    <t>Other</t>
  </si>
  <si>
    <t>Total other non-current assets</t>
  </si>
  <si>
    <t>OTHER NON-CURRENT ASSETS (Narrative) (Details) - USD ($) $ in Thousands</t>
  </si>
  <si>
    <t>Income Statement, Balance Sheet and Additional Disclosures by Disposal Groups, Including Discontinued Operations [Line Items]</t>
  </si>
  <si>
    <t>ACCRUED LIABILITIES (Details) - USD ($) $ in Thousands</t>
  </si>
  <si>
    <t>Accrued tax liabilities</t>
  </si>
  <si>
    <t>Accrued compensation</t>
  </si>
  <si>
    <t>Accrued marketing</t>
  </si>
  <si>
    <t>Other accrued expenses</t>
  </si>
  <si>
    <t>Total accrued liabilities</t>
  </si>
  <si>
    <t>LONG-TERM LIABILITIES (Schedule of Long-Term Liabilities) (Details) - USD ($) $ in Thousands</t>
  </si>
  <si>
    <t>Deferred rent</t>
  </si>
  <si>
    <t>Other long-term liabilities</t>
  </si>
  <si>
    <t>Total long-term liabilities</t>
  </si>
  <si>
    <t>COMMITMENTS AND CONTINGENCIES (Narrative) (Details) $ in Millions</t>
  </si>
  <si>
    <t>1 Months Ended</t>
  </si>
  <si>
    <t>Dec. 31, 2017USD ($)</t>
  </si>
  <si>
    <t>Aug. 31, 2014Claims</t>
  </si>
  <si>
    <t>Dec. 31, 2016USD ($)</t>
  </si>
  <si>
    <t>Dec. 31, 2015USD ($)</t>
  </si>
  <si>
    <t>Rental expense</t>
  </si>
  <si>
    <t>Sublease rental income</t>
  </si>
  <si>
    <t>Expected future sublease rental income</t>
  </si>
  <si>
    <t>Number of lawsuits filed | Claims</t>
  </si>
  <si>
    <t>Payroll tax audit liability</t>
  </si>
  <si>
    <t>Payments of tax settlements</t>
  </si>
  <si>
    <t>COMMITMENTS AND CONTINGENCIES (Schedule of Aggregate Future Lease Commitments) (Details) $ in Thousands</t>
  </si>
  <si>
    <t>Operating Leases, Future Minimum Payments Due, Fiscal Year Maturity [Abstract]</t>
  </si>
  <si>
    <t>Total minimum lease payments</t>
  </si>
  <si>
    <t>STOCKHOLDERS' EQUITY (Award Compensation Narrative) (Details)</t>
  </si>
  <si>
    <t>Dec. 31, 2017USD ($)SchedulePlan$ / sharesshares</t>
  </si>
  <si>
    <t>Dec. 31, 2016USD ($)$ / sharesshares</t>
  </si>
  <si>
    <t>Dec. 31, 2015USD ($)$ / sharesshares</t>
  </si>
  <si>
    <t>Jul. 31, 2017USD ($)</t>
  </si>
  <si>
    <t>Share-based Compensation Arrangement by Share-based Payment Award [Line Items]</t>
  </si>
  <si>
    <t>Stock repurchase program, authorized amount</t>
  </si>
  <si>
    <t>Repurchase of common stock from employees (in shares) | shares</t>
  </si>
  <si>
    <t>Share retirements (in shares) | shares</t>
  </si>
  <si>
    <t>Treasury stock, shares acquired (in shares) | shares</t>
  </si>
  <si>
    <t>Number of equity incentive plans | Plan</t>
  </si>
  <si>
    <t>Capitalized stock-based compensation</t>
  </si>
  <si>
    <t>Stock Options</t>
  </si>
  <si>
    <t>Vesting period</t>
  </si>
  <si>
    <t>Number of vesting schedules | Schedule</t>
  </si>
  <si>
    <t>Exercisable period</t>
  </si>
  <si>
    <t>Intrinsic value of options exercised</t>
  </si>
  <si>
    <t>Weighted average grant date fair value (in dollars per share) | $ / shares</t>
  </si>
  <si>
    <t>Unrecognized compensation costs</t>
  </si>
  <si>
    <t>Unrecognized compensation costs, period for recognition</t>
  </si>
  <si>
    <t>2 years 4 months 17 days</t>
  </si>
  <si>
    <t>Stock Options | End of year one</t>
  </si>
  <si>
    <t>Vesting rate</t>
  </si>
  <si>
    <t>25.00%</t>
  </si>
  <si>
    <t>Stock Options | First year</t>
  </si>
  <si>
    <t>10.00%</t>
  </si>
  <si>
    <t>Stock Options | Second year</t>
  </si>
  <si>
    <t>Stock Options | Third year</t>
  </si>
  <si>
    <t>30.00%</t>
  </si>
  <si>
    <t>Stock Options | Fourth year</t>
  </si>
  <si>
    <t>40.00%</t>
  </si>
  <si>
    <t>Stock Options | Monthly Basis First Year</t>
  </si>
  <si>
    <t>35.00%</t>
  </si>
  <si>
    <t>Stock Options | Monthly Basis Second Year</t>
  </si>
  <si>
    <t>Stock Options | Monthly Basis Third Year</t>
  </si>
  <si>
    <t>Restricted Stock Units</t>
  </si>
  <si>
    <t>RSUs vested but not issued in period (in shares) | shares</t>
  </si>
  <si>
    <t>2 years 8 months 9 days</t>
  </si>
  <si>
    <t>Restricted Stock Units | End of year one</t>
  </si>
  <si>
    <t>Restricted Stock Units | First year</t>
  </si>
  <si>
    <t>Restricted Stock Units | Second year</t>
  </si>
  <si>
    <t>Restricted Stock Units | Third year</t>
  </si>
  <si>
    <t>Restricted Stock Units | Fourth year</t>
  </si>
  <si>
    <t>Employee Stock Purchase Plan</t>
  </si>
  <si>
    <t>Subscription rate of eligible compensation</t>
  </si>
  <si>
    <t>15.00%</t>
  </si>
  <si>
    <t>Purchase price, percentage of fair market value</t>
  </si>
  <si>
    <t>85.00%</t>
  </si>
  <si>
    <t>Number of shares purchased (in shares) | shares</t>
  </si>
  <si>
    <t>Weighted-average purchase price (in dollars per share) | $ / shares</t>
  </si>
  <si>
    <t>STOCKHOLDERS' EQUITY (Schedule of Stock by Class) (Details) - $ / shares</t>
  </si>
  <si>
    <t>Common stock, Shares Authorized (in shares)</t>
  </si>
  <si>
    <t>Common stock, Shares Issued (in shares)</t>
  </si>
  <si>
    <t>Common stock, Shares Outstanding (in shares)</t>
  </si>
  <si>
    <t>Undesignated Preferred Stock, Shares Authorized (in shares)</t>
  </si>
  <si>
    <t>Undesignated Preferred Stock, Shares Issued (in shares)</t>
  </si>
  <si>
    <t>Undesignated Preferred Stock, Shares Outstanding (in shares)</t>
  </si>
  <si>
    <t>STOCKHOLDERS' EQUITY (Schedule of Shares Reserved for Issuance) (Details)</t>
  </si>
  <si>
    <t>Number of shares reserved for future issuance (in shares)</t>
  </si>
  <si>
    <t>Options outstanding</t>
  </si>
  <si>
    <t>Restricted stock units and awards outstanding</t>
  </si>
  <si>
    <t>Available for future stock option and restricted stock units and awards grants</t>
  </si>
  <si>
    <t>Available for future ESPP offerings</t>
  </si>
  <si>
    <t>STOCKHOLDERS' EQUITY (Schedule of Stock Option Activity) (Details) - USD ($) $ / shares in Units, $ in Thousands</t>
  </si>
  <si>
    <t>Number of Shares</t>
  </si>
  <si>
    <t>Outstanding, beginning balance (in shares)</t>
  </si>
  <si>
    <t>Granted (in shares)</t>
  </si>
  <si>
    <t>Exercised (in shares)</t>
  </si>
  <si>
    <t>Canceled (in shares)</t>
  </si>
  <si>
    <t>Outstanding, ending balance (in shares)</t>
  </si>
  <si>
    <t>Options vested and exercisable (in shares)</t>
  </si>
  <si>
    <t>Weighted- Average Exercise Price</t>
  </si>
  <si>
    <t>Outstanding, beginning balance (in dollars per share)</t>
  </si>
  <si>
    <t>Granted (in dollars per share)</t>
  </si>
  <si>
    <t>Exercised (in dollars per share)</t>
  </si>
  <si>
    <t>Canceled (in dollars per share)</t>
  </si>
  <si>
    <t>Outstanding, ending balance (in dollars per share)</t>
  </si>
  <si>
    <t>Options vested and exercisable (in dollars per share)</t>
  </si>
  <si>
    <t>Weighted- Average Remaining Contractual Term</t>
  </si>
  <si>
    <t>Outstanding, Weighted-Average Remaining Contractual Term (in years)</t>
  </si>
  <si>
    <t>5 years 6 months 22 days</t>
  </si>
  <si>
    <t>6 years 1 month 6 days</t>
  </si>
  <si>
    <t>Options vested and exercisable, Weighted-Average Remaining Contractual Term (in years)</t>
  </si>
  <si>
    <t>4 years 10 months 13 days</t>
  </si>
  <si>
    <t>Aggregate Intrinsic Value</t>
  </si>
  <si>
    <t>Outstanding, Aggregate Intrinsic Value</t>
  </si>
  <si>
    <t>Options vested and exercisable, Aggregate Intrinsic Value</t>
  </si>
  <si>
    <t>STOCKHOLDERS' EQUITY (Schedule of Restricted Stock Units Activity) (Details) - Restricted Stock Units</t>
  </si>
  <si>
    <t>Dec. 31, 2017$ / sharesshares</t>
  </si>
  <si>
    <t>Unvested, beginning balance (in shares) | shares</t>
  </si>
  <si>
    <t>Granted (in shares) | shares</t>
  </si>
  <si>
    <t>Released (in shares) | shares</t>
  </si>
  <si>
    <t>Canceled (in shares) | shares</t>
  </si>
  <si>
    <t>Unvested, ending balance (in shares) | shares</t>
  </si>
  <si>
    <t>Weighted- Average Grant Date Fair Value</t>
  </si>
  <si>
    <t>Unvested, beginning balance (in dollars per share) | $ / shares</t>
  </si>
  <si>
    <t>Granted (in dollars per share) | $ / shares</t>
  </si>
  <si>
    <t>Released (in dollars per share) | $ / shares</t>
  </si>
  <si>
    <t>Canceled (in dollars per share) | $ / shares</t>
  </si>
  <si>
    <t>Unvested, ending balance (in dollars per share) | $ / shares</t>
  </si>
  <si>
    <t>STOCKHOLDERS' EQUITY (Schedule of Fair Value Assumptions) (Details) - Stock Options</t>
  </si>
  <si>
    <t>Dividend yield</t>
  </si>
  <si>
    <t>0.00%</t>
  </si>
  <si>
    <t>Annual risk-free rate</t>
  </si>
  <si>
    <t>2.14%</t>
  </si>
  <si>
    <t>1.53%</t>
  </si>
  <si>
    <t>1.78%</t>
  </si>
  <si>
    <t>Expected volatility</t>
  </si>
  <si>
    <t>44.00%</t>
  </si>
  <si>
    <t>49.27%</t>
  </si>
  <si>
    <t>Expected term (years)</t>
  </si>
  <si>
    <t>5 years 10 months 24 days</t>
  </si>
  <si>
    <t>5 years 10 months 2 days</t>
  </si>
  <si>
    <t>6 years 1 month 10 days</t>
  </si>
  <si>
    <t>STOCKHOLDERS' EQUITY (Schedule of Stock-Based Compensation) (Details) - USD ($) $ in Thousands</t>
  </si>
  <si>
    <t>Share-based Compensation Arrangement by Share-based Payment Award, Compensation Cost [Line Items]</t>
  </si>
  <si>
    <t>Total stock-based compensation in income (loss) before incomes taxes</t>
  </si>
  <si>
    <t>Benefit from income taxes</t>
  </si>
  <si>
    <t>Total stock-based compensation in income (loss)</t>
  </si>
  <si>
    <t>Cost of revenue</t>
  </si>
  <si>
    <t>OTHER INCOME, NET (Details) - USD ($) $ in Thousands</t>
  </si>
  <si>
    <t>Interest income, net</t>
  </si>
  <si>
    <t>Transaction gain (loss) on foreign exchange</t>
  </si>
  <si>
    <t>Other non-operating income, net</t>
  </si>
  <si>
    <t>INCOME TAXES (Narrative) (Details) - USD ($) $ in Thousands</t>
  </si>
  <si>
    <t>Income Taxes [Line Items]</t>
  </si>
  <si>
    <t>Adjustment to deferred tax assets as a result of Tax Reform Act</t>
  </si>
  <si>
    <t>Cumulative earnings which federal tax has not been provided</t>
  </si>
  <si>
    <t>Unrecognized tax benefits</t>
  </si>
  <si>
    <t>Unrecognized tax benefits that would impact effective tax rate</t>
  </si>
  <si>
    <t>California Enterprise Zone Credit</t>
  </si>
  <si>
    <t>Credit carryforwards</t>
  </si>
  <si>
    <t>Domestic</t>
  </si>
  <si>
    <t>Net operating loss carryforwards</t>
  </si>
  <si>
    <t>Domestic | Research</t>
  </si>
  <si>
    <t>State</t>
  </si>
  <si>
    <t>State | Research</t>
  </si>
  <si>
    <t>GERMANY</t>
  </si>
  <si>
    <t>INCOME TAXES (Schedule of Income (Loss) before Income Taxes) (Details) - USD ($) $ in Thousands</t>
  </si>
  <si>
    <t>United States</t>
  </si>
  <si>
    <t>Foreign</t>
  </si>
  <si>
    <t>INCOME TAXES (Schedule of Income Tax Provision) (Details) - USD ($) $ in Thousands</t>
  </si>
  <si>
    <t>Current:</t>
  </si>
  <si>
    <t>Federal</t>
  </si>
  <si>
    <t>Current income tax provision</t>
  </si>
  <si>
    <t>Deferred:</t>
  </si>
  <si>
    <t>Deferred income tax provision</t>
  </si>
  <si>
    <t>Total provision for income taxes</t>
  </si>
  <si>
    <t>INCOME TAXES (Reconciliation of the Effective Tax Rate) (Details)</t>
  </si>
  <si>
    <t>Income tax at federal statutory rate</t>
  </si>
  <si>
    <t>State tax, net of federal tax effect</t>
  </si>
  <si>
    <t>3.57%</t>
  </si>
  <si>
    <t>21.29%</t>
  </si>
  <si>
    <t>4.59%</t>
  </si>
  <si>
    <t>Foreign income tax rate differential</t>
  </si>
  <si>
    <t>0.50%</t>
  </si>
  <si>
    <t>(1.54%)</t>
  </si>
  <si>
    <t>(10.03%)</t>
  </si>
  <si>
    <t>(4.83%)</t>
  </si>
  <si>
    <t>10.50%</t>
  </si>
  <si>
    <t>(3.60%)</t>
  </si>
  <si>
    <t>Income tax credits</t>
  </si>
  <si>
    <t>(5.39%)</t>
  </si>
  <si>
    <t>163.87%</t>
  </si>
  <si>
    <t>14.30%</t>
  </si>
  <si>
    <t>Change in valuation allowance</t>
  </si>
  <si>
    <t>(30.24%)</t>
  </si>
  <si>
    <t>(189.19%)</t>
  </si>
  <si>
    <t>(96.18%)</t>
  </si>
  <si>
    <t>Goodwill associated with Disposition</t>
  </si>
  <si>
    <t>17.43%</t>
  </si>
  <si>
    <t>Meals and entertainment</t>
  </si>
  <si>
    <t>0.24%</t>
  </si>
  <si>
    <t>(13.84%)</t>
  </si>
  <si>
    <t>(2.63%)</t>
  </si>
  <si>
    <t>Other non-deductible expenses</t>
  </si>
  <si>
    <t>0.12%</t>
  </si>
  <si>
    <t>(6.16%)</t>
  </si>
  <si>
    <t>(1.58%)</t>
  </si>
  <si>
    <t>Benefit for tax only asset</t>
  </si>
  <si>
    <t>4.99%</t>
  </si>
  <si>
    <t>Prior year deferred tax true-up</t>
  </si>
  <si>
    <t>(0.12%)</t>
  </si>
  <si>
    <t>(11.81%)</t>
  </si>
  <si>
    <t>(0.57%)</t>
  </si>
  <si>
    <t>Expiration of deferred tax benefit</t>
  </si>
  <si>
    <t>(50.76%)</t>
  </si>
  <si>
    <t>0.80%</t>
  </si>
  <si>
    <t>0.47%</t>
  </si>
  <si>
    <t>(1.38%)</t>
  </si>
  <si>
    <t>Effective tax rate</t>
  </si>
  <si>
    <t>17.08%</t>
  </si>
  <si>
    <t>(42.17%)</t>
  </si>
  <si>
    <t>(57.09%)</t>
  </si>
  <si>
    <t>INCOME TAXES (Schedule of Deferred Tax Assets and Liabilities) (Details) - USD ($) $ in Thousands</t>
  </si>
  <si>
    <t>Deferred tax assets:</t>
  </si>
  <si>
    <t>Reserves and others</t>
  </si>
  <si>
    <t>Contribution carryforward</t>
  </si>
  <si>
    <t>Net operating loss carryforward</t>
  </si>
  <si>
    <t>Tax credit carryforward</t>
  </si>
  <si>
    <t>Gross deferred tax assets</t>
  </si>
  <si>
    <t>Valuation allowance</t>
  </si>
  <si>
    <t>Total deferred tax assets</t>
  </si>
  <si>
    <t>Deferred tax liabilities:</t>
  </si>
  <si>
    <t>Disposal of a business unit</t>
  </si>
  <si>
    <t>Total deferred tax liabilities</t>
  </si>
  <si>
    <t>Net deferred tax assets (liabilities)</t>
  </si>
  <si>
    <t>INCOME TAXES (Reconciliation of Unrecognized Benefits) (Details) - USD ($) $ in Thousands</t>
  </si>
  <si>
    <t>Reconciliation of Unrecognized Tax Benefits, Excluding Amounts Pertaining to Examined Tax Returns [Roll Forward]</t>
  </si>
  <si>
    <t>Balance at the beginning of the year</t>
  </si>
  <si>
    <t>Increase based on tax positions related to the prior year</t>
  </si>
  <si>
    <t>Decrease based on tax positions related to the prior year</t>
  </si>
  <si>
    <t>Increase based on tax positions related to the current year</t>
  </si>
  <si>
    <t>Lapse of statute of limitations</t>
  </si>
  <si>
    <t>Balance at the end of the year</t>
  </si>
  <si>
    <t>NET INCOME (LOSS) PER SHARE (Narrative) (Details)</t>
  </si>
  <si>
    <t>Dec. 31, 2017Vote</t>
  </si>
  <si>
    <t>Common Class A</t>
  </si>
  <si>
    <t>Class of Stock [Line Items]</t>
  </si>
  <si>
    <t>Voting rights</t>
  </si>
  <si>
    <t>Common Class B</t>
  </si>
  <si>
    <t>NET INCOME (LOSS) PER SHARE (Schedule of Basic and Diluted Net Loss Per Share) (Details) - USD ($) $ / shares in Units, shares in Thousands, $ in Thousands</t>
  </si>
  <si>
    <t>Numerator:</t>
  </si>
  <si>
    <t>Allocation of undistributed earnings for basic calculations</t>
  </si>
  <si>
    <t>Denominator:</t>
  </si>
  <si>
    <t>Number of shares used in basic calculation (in shares)</t>
  </si>
  <si>
    <t>Reallocation of undistributed earnings as a result of conversion from Class B to Class A shares</t>
  </si>
  <si>
    <t>Allocation of undistributed earnings</t>
  </si>
  <si>
    <t>Weighted-average effect of dilutive securities</t>
  </si>
  <si>
    <t>Conversion of Class B to Class A common shares outstanding (in shares)</t>
  </si>
  <si>
    <t>Number of shares used in diluted calculation (in shares)</t>
  </si>
  <si>
    <t>Stock options</t>
  </si>
  <si>
    <t>Incremental common shares (in shares)</t>
  </si>
  <si>
    <t>Stock options | Common Class A</t>
  </si>
  <si>
    <t>Stock options | Common Class B</t>
  </si>
  <si>
    <t>Restricted stock units</t>
  </si>
  <si>
    <t>Restricted stock units | Common Class A</t>
  </si>
  <si>
    <t>Restricted stock units | Common Class B</t>
  </si>
  <si>
    <t>NET INCOME (LOSS) PER SHARE (Schedule of Anti-Dilutive Employee Stock Awards) (Details) - shares shares in Thousands</t>
  </si>
  <si>
    <t>Antidilutive Securities Excluded from Computation of Earnings Per Share [Line Items]</t>
  </si>
  <si>
    <t>Anti-dilutive awards (in shares)</t>
  </si>
  <si>
    <t>Restricted stock units and awards</t>
  </si>
  <si>
    <t>Contingently issuable shares</t>
  </si>
  <si>
    <t>INFORMATION ABOUT REVENUE AND GEOGRAPHIC AREAS (Narrative) (Details)</t>
  </si>
  <si>
    <t>Dec. 31, 2017business_activity</t>
  </si>
  <si>
    <t>Number of business activities</t>
  </si>
  <si>
    <t>INFORMATION ABOUT REVENUE AND GEOGRAPHIC AREAS (Net Revenue) (Details) - USD ($) $ in Thousands</t>
  </si>
  <si>
    <t>Revenues from External Customers and Long-Lived Assets [Line Items]</t>
  </si>
  <si>
    <t>All other countries</t>
  </si>
  <si>
    <t>Advertising</t>
  </si>
  <si>
    <t>Transactions</t>
  </si>
  <si>
    <t>Other services</t>
  </si>
  <si>
    <t>Brand advertising</t>
  </si>
  <si>
    <t>INFORMATION ABOUT REVENUE AND GEOGRAPHIC AREAS (Long-Lived Assets) (Details) - USD ($) $ in Thousands</t>
  </si>
  <si>
    <t>Long-lived assets</t>
  </si>
  <si>
    <t>RESTRUCTURING AND INTEGRATION (Schedule of Restructuring and Integration Costs) (Details) - USD ($) $ in Thousands</t>
  </si>
  <si>
    <t>RESTRUCTURING AND INTEGRATION (Narrative) (Details) - USD ($)</t>
  </si>
  <si>
    <t>Restructuring and integration costs</t>
  </si>
  <si>
    <t>Restructuring and integration costs, unpaid amount</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Eat &quot;#,##0_);_(&quot;Ea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345016</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5" t="n">
        <v>2335398905</v>
      </c>
    </row>
    <row r="17" spans="1:4">
      <c r="A17" s="3" t="s">
        <v>29</v>
      </c>
      <c r="C17" s="4" t="n">
        <v>83474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547850</v>
      </c>
      <c r="C3" s="5" t="n">
        <v>272201</v>
      </c>
    </row>
    <row r="4" spans="1:3">
      <c r="A4" s="3" t="s">
        <v>34</v>
      </c>
      <c r="B4" s="4" t="n">
        <v>273366</v>
      </c>
      <c r="C4" s="4" t="n">
        <v>207332</v>
      </c>
    </row>
    <row r="5" spans="1:3">
      <c r="A5" s="3" t="s">
        <v>35</v>
      </c>
      <c r="B5" s="4" t="n">
        <v>76173</v>
      </c>
      <c r="C5" s="4" t="n">
        <v>68725</v>
      </c>
    </row>
    <row r="6" spans="1:3">
      <c r="A6" s="3" t="s">
        <v>36</v>
      </c>
      <c r="B6" s="4" t="n">
        <v>15700</v>
      </c>
      <c r="C6" s="4" t="n">
        <v>12921</v>
      </c>
    </row>
    <row r="7" spans="1:3">
      <c r="A7" s="3" t="s">
        <v>37</v>
      </c>
      <c r="B7" s="4" t="n">
        <v>913089</v>
      </c>
      <c r="C7" s="4" t="n">
        <v>561179</v>
      </c>
    </row>
    <row r="8" spans="1:3">
      <c r="A8" s="3" t="s">
        <v>38</v>
      </c>
      <c r="B8" s="4" t="n">
        <v>25032</v>
      </c>
      <c r="C8" s="4" t="n">
        <v>0</v>
      </c>
    </row>
    <row r="9" spans="1:3">
      <c r="A9" s="3" t="s">
        <v>39</v>
      </c>
      <c r="B9" s="4" t="n">
        <v>103651</v>
      </c>
      <c r="C9" s="4" t="n">
        <v>92440</v>
      </c>
    </row>
    <row r="10" spans="1:3">
      <c r="A10" s="3" t="s">
        <v>40</v>
      </c>
      <c r="B10" s="4" t="n">
        <v>107954</v>
      </c>
      <c r="C10" s="4" t="n">
        <v>170667</v>
      </c>
    </row>
    <row r="11" spans="1:3">
      <c r="A11" s="3" t="s">
        <v>41</v>
      </c>
      <c r="B11" s="4" t="n">
        <v>16893</v>
      </c>
      <c r="C11" s="4" t="n">
        <v>32611</v>
      </c>
    </row>
    <row r="12" spans="1:3">
      <c r="A12" s="3" t="s">
        <v>42</v>
      </c>
      <c r="B12" s="4" t="n">
        <v>18554</v>
      </c>
      <c r="C12" s="4" t="n">
        <v>17317</v>
      </c>
    </row>
    <row r="13" spans="1:3">
      <c r="A13" s="3" t="s">
        <v>43</v>
      </c>
      <c r="B13" s="4" t="n">
        <v>31339</v>
      </c>
      <c r="C13" s="4" t="n">
        <v>10992</v>
      </c>
    </row>
    <row r="14" spans="1:3">
      <c r="A14" s="3" t="s">
        <v>44</v>
      </c>
      <c r="B14" s="4" t="n">
        <v>1216512</v>
      </c>
      <c r="C14" s="4" t="n">
        <v>885206</v>
      </c>
    </row>
    <row r="15" spans="1:3">
      <c r="A15" s="6" t="s">
        <v>45</v>
      </c>
    </row>
    <row r="16" spans="1:3">
      <c r="A16" s="3" t="s">
        <v>46</v>
      </c>
      <c r="B16" s="4" t="n">
        <v>4568</v>
      </c>
      <c r="C16" s="4" t="n">
        <v>2003</v>
      </c>
    </row>
    <row r="17" spans="1:3">
      <c r="A17" s="3" t="s">
        <v>47</v>
      </c>
      <c r="B17" s="4" t="n">
        <v>4465</v>
      </c>
      <c r="C17" s="4" t="n">
        <v>18352</v>
      </c>
    </row>
    <row r="18" spans="1:3">
      <c r="A18" s="3" t="s">
        <v>48</v>
      </c>
      <c r="B18" s="4" t="n">
        <v>73665</v>
      </c>
      <c r="C18" s="4" t="n">
        <v>36730</v>
      </c>
    </row>
    <row r="19" spans="1:3">
      <c r="A19" s="3" t="s">
        <v>49</v>
      </c>
      <c r="B19" s="4" t="n">
        <v>3469</v>
      </c>
      <c r="C19" s="4" t="n">
        <v>3314</v>
      </c>
    </row>
    <row r="20" spans="1:3">
      <c r="A20" s="3" t="s">
        <v>50</v>
      </c>
      <c r="B20" s="4" t="n">
        <v>86167</v>
      </c>
      <c r="C20" s="4" t="n">
        <v>60399</v>
      </c>
    </row>
    <row r="21" spans="1:3">
      <c r="A21" s="3" t="s">
        <v>51</v>
      </c>
      <c r="B21" s="4" t="n">
        <v>30737</v>
      </c>
      <c r="C21" s="4" t="n">
        <v>17621</v>
      </c>
    </row>
    <row r="22" spans="1:3">
      <c r="A22" s="3" t="s">
        <v>52</v>
      </c>
      <c r="B22" s="4" t="n">
        <v>116904</v>
      </c>
      <c r="C22" s="4" t="n">
        <v>78020</v>
      </c>
    </row>
    <row r="23" spans="1:3">
      <c r="A23" s="3" t="s">
        <v>53</v>
      </c>
      <c r="B23" s="3" t="s">
        <v>54</v>
      </c>
      <c r="C23" s="3" t="s">
        <v>54</v>
      </c>
    </row>
    <row r="24" spans="1:3">
      <c r="A24" s="6" t="s">
        <v>55</v>
      </c>
    </row>
    <row r="25" spans="1:3">
      <c r="A25" s="3" t="s">
        <v>56</v>
      </c>
      <c r="B25" s="4" t="n">
        <v>0</v>
      </c>
      <c r="C25" s="4" t="n">
        <v>0</v>
      </c>
    </row>
    <row r="26" spans="1:3">
      <c r="A26" s="3" t="s">
        <v>57</v>
      </c>
      <c r="B26" s="4" t="n">
        <v>1038017</v>
      </c>
      <c r="C26" s="4" t="n">
        <v>892983</v>
      </c>
    </row>
    <row r="27" spans="1:3">
      <c r="A27" s="3" t="s">
        <v>58</v>
      </c>
      <c r="B27" s="4" t="n">
        <v>-46</v>
      </c>
      <c r="C27" s="4" t="n">
        <v>0</v>
      </c>
    </row>
    <row r="28" spans="1:3">
      <c r="A28" s="3" t="s">
        <v>59</v>
      </c>
      <c r="B28" s="4" t="n">
        <v>-8444</v>
      </c>
      <c r="C28" s="4" t="n">
        <v>-15576</v>
      </c>
    </row>
    <row r="29" spans="1:3">
      <c r="A29" s="3" t="s">
        <v>60</v>
      </c>
      <c r="B29" s="4" t="n">
        <v>70081</v>
      </c>
      <c r="C29" s="4" t="n">
        <v>-70221</v>
      </c>
    </row>
    <row r="30" spans="1:3">
      <c r="A30" s="3" t="s">
        <v>61</v>
      </c>
      <c r="B30" s="4" t="n">
        <v>1099608</v>
      </c>
      <c r="C30" s="4" t="n">
        <v>807186</v>
      </c>
    </row>
    <row r="31" spans="1:3">
      <c r="A31" s="3" t="s">
        <v>62</v>
      </c>
      <c r="B31" s="5" t="n">
        <v>1216512</v>
      </c>
      <c r="C31" s="5" t="n">
        <v>885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6" t="s">
        <v>194</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row r="9" spans="1:2">
      <c r="A9" s="3" t="s">
        <v>261</v>
      </c>
      <c r="B9" s="3" t="s">
        <v>262</v>
      </c>
    </row>
    <row r="10" spans="1:2">
      <c r="A10" s="3" t="s">
        <v>263</v>
      </c>
      <c r="B10" s="3" t="s">
        <v>264</v>
      </c>
    </row>
    <row r="11" spans="1:2">
      <c r="A11" s="3" t="s">
        <v>265</v>
      </c>
      <c r="B11" s="3" t="s">
        <v>266</v>
      </c>
    </row>
    <row r="12" spans="1:2">
      <c r="A12" s="3" t="s">
        <v>267</v>
      </c>
      <c r="B12" s="3" t="s">
        <v>268</v>
      </c>
    </row>
    <row r="13" spans="1:2">
      <c r="A13" s="3" t="s">
        <v>40</v>
      </c>
      <c r="B13" s="3" t="s">
        <v>269</v>
      </c>
    </row>
    <row r="14" spans="1:2">
      <c r="A14" s="3" t="s">
        <v>270</v>
      </c>
      <c r="B14" s="3" t="s">
        <v>271</v>
      </c>
    </row>
    <row r="15" spans="1:2">
      <c r="A15" s="3" t="s">
        <v>272</v>
      </c>
      <c r="B15" s="3" t="s">
        <v>273</v>
      </c>
    </row>
    <row r="16" spans="1:2">
      <c r="A16" s="3" t="s">
        <v>274</v>
      </c>
      <c r="B16" s="3" t="s">
        <v>275</v>
      </c>
    </row>
    <row r="17" spans="1:2">
      <c r="A17" s="3" t="s">
        <v>276</v>
      </c>
      <c r="B17" s="3" t="s">
        <v>277</v>
      </c>
    </row>
    <row r="18" spans="1:2">
      <c r="A18" s="3" t="s">
        <v>278</v>
      </c>
      <c r="B18" s="3" t="s">
        <v>279</v>
      </c>
    </row>
    <row r="19" spans="1:2">
      <c r="A19" s="3" t="s">
        <v>280</v>
      </c>
      <c r="B19" s="3" t="s">
        <v>281</v>
      </c>
    </row>
    <row r="20" spans="1:2">
      <c r="A20" s="3" t="s">
        <v>282</v>
      </c>
      <c r="B20" s="3" t="s">
        <v>283</v>
      </c>
    </row>
    <row r="21" spans="1:2">
      <c r="A21" s="3" t="s">
        <v>284</v>
      </c>
      <c r="B21" s="3" t="s">
        <v>285</v>
      </c>
    </row>
    <row r="22" spans="1:2">
      <c r="A22" s="3" t="s">
        <v>286</v>
      </c>
      <c r="B22" s="3" t="s">
        <v>287</v>
      </c>
    </row>
    <row r="23" spans="1:2">
      <c r="A23" s="3" t="s">
        <v>288</v>
      </c>
      <c r="B23" s="3" t="s">
        <v>289</v>
      </c>
    </row>
    <row r="24" spans="1:2">
      <c r="A24" s="3" t="s">
        <v>290</v>
      </c>
      <c r="B24" s="3" t="s">
        <v>291</v>
      </c>
    </row>
    <row r="25" spans="1:2">
      <c r="A25" s="3" t="s">
        <v>292</v>
      </c>
      <c r="B25" s="3" t="s">
        <v>293</v>
      </c>
    </row>
    <row r="26" spans="1:2">
      <c r="A26" s="3" t="s">
        <v>294</v>
      </c>
      <c r="B26" s="3" t="s">
        <v>295</v>
      </c>
    </row>
    <row r="27" spans="1:2">
      <c r="A27" s="3" t="s">
        <v>296</v>
      </c>
      <c r="B27"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3</v>
      </c>
      <c r="B1" s="2" t="s">
        <v>2</v>
      </c>
      <c r="C1" s="2" t="s">
        <v>31</v>
      </c>
      <c r="D1" s="2" t="s">
        <v>64</v>
      </c>
      <c r="E1" s="2" t="s">
        <v>65</v>
      </c>
      <c r="F1" s="2" t="s">
        <v>66</v>
      </c>
      <c r="G1" s="2" t="s">
        <v>67</v>
      </c>
    </row>
    <row r="2" spans="1:7">
      <c r="A2" s="6" t="s">
        <v>68</v>
      </c>
    </row>
    <row r="3" spans="1:7">
      <c r="A3" s="3" t="s">
        <v>69</v>
      </c>
      <c r="B3" s="5" t="n">
        <v>7352</v>
      </c>
      <c r="C3" s="5" t="n">
        <v>4992</v>
      </c>
      <c r="F3" s="5" t="n">
        <v>3208</v>
      </c>
      <c r="G3" s="5" t="n">
        <v>1627</v>
      </c>
    </row>
    <row r="4" spans="1:7">
      <c r="A4" s="3" t="s">
        <v>70</v>
      </c>
      <c r="B4" s="7" t="n">
        <v>1e-06</v>
      </c>
      <c r="C4" s="7" t="n">
        <v>1e-06</v>
      </c>
    </row>
    <row r="5" spans="1:7">
      <c r="A5" s="3" t="s">
        <v>71</v>
      </c>
      <c r="B5" s="4" t="n">
        <v>200000000</v>
      </c>
      <c r="C5" s="4" t="n">
        <v>200000000</v>
      </c>
      <c r="D5" s="4" t="n">
        <v>200000000</v>
      </c>
      <c r="E5" s="4" t="n">
        <v>500000000</v>
      </c>
    </row>
    <row r="6" spans="1:7">
      <c r="A6" s="3" t="s">
        <v>72</v>
      </c>
      <c r="B6" s="4" t="n">
        <v>83724916</v>
      </c>
      <c r="C6" s="4" t="n">
        <v>79429833</v>
      </c>
    </row>
    <row r="7" spans="1:7">
      <c r="A7" s="3" t="s">
        <v>73</v>
      </c>
      <c r="B7" s="4" t="n">
        <v>83724916</v>
      </c>
      <c r="C7" s="4" t="n">
        <v>79429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6" t="s">
        <v>194</v>
      </c>
    </row>
    <row r="4" spans="1:2">
      <c r="A4" s="3" t="s">
        <v>299</v>
      </c>
      <c r="B4"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6" t="s">
        <v>197</v>
      </c>
    </row>
    <row r="4" spans="1:2">
      <c r="A4" s="3" t="s">
        <v>302</v>
      </c>
      <c r="B4"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6" t="s">
        <v>200</v>
      </c>
    </row>
    <row r="4" spans="1:2">
      <c r="A4" s="3" t="s">
        <v>305</v>
      </c>
      <c r="B4"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03</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6" t="s">
        <v>206</v>
      </c>
    </row>
    <row r="4" spans="1:2">
      <c r="A4" s="3" t="s">
        <v>313</v>
      </c>
      <c r="B4"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6" t="s">
        <v>209</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6" t="s">
        <v>323</v>
      </c>
    </row>
    <row r="4" spans="1:2">
      <c r="A4" s="3" t="s">
        <v>324</v>
      </c>
      <c r="B4" s="3" t="s">
        <v>325</v>
      </c>
    </row>
    <row r="5" spans="1:2">
      <c r="A5" s="3" t="s">
        <v>326</v>
      </c>
      <c r="B5" s="3" t="s">
        <v>327</v>
      </c>
    </row>
    <row r="6" spans="1:2">
      <c r="A6" s="3" t="s">
        <v>328</v>
      </c>
    </row>
    <row r="7" spans="1:2">
      <c r="A7" s="6" t="s">
        <v>323</v>
      </c>
    </row>
    <row r="8" spans="1:2">
      <c r="A8" s="3" t="s">
        <v>329</v>
      </c>
      <c r="B8" s="3" t="s">
        <v>330</v>
      </c>
    </row>
    <row r="9" spans="1:2">
      <c r="A9" s="3" t="s">
        <v>331</v>
      </c>
      <c r="B9" s="3" t="s">
        <v>332</v>
      </c>
    </row>
    <row r="10" spans="1:2">
      <c r="A10" s="3" t="s">
        <v>333</v>
      </c>
    </row>
    <row r="11" spans="1:2">
      <c r="A11" s="6" t="s">
        <v>323</v>
      </c>
    </row>
    <row r="12" spans="1:2">
      <c r="A12" s="3" t="s">
        <v>329</v>
      </c>
      <c r="B12" s="3" t="s">
        <v>334</v>
      </c>
    </row>
    <row r="13" spans="1:2">
      <c r="A13" s="3" t="s">
        <v>331</v>
      </c>
      <c r="B13" s="3" t="s">
        <v>335</v>
      </c>
    </row>
    <row r="14" spans="1:2">
      <c r="A14" s="9" t="n">
        <v>24</v>
      </c>
    </row>
    <row r="15" spans="1:2">
      <c r="A15" s="6" t="s">
        <v>323</v>
      </c>
    </row>
    <row r="16" spans="1:2">
      <c r="A16" s="3" t="s">
        <v>329</v>
      </c>
      <c r="B16" s="3" t="s">
        <v>336</v>
      </c>
    </row>
    <row r="17" spans="1:2">
      <c r="A17" s="3" t="s">
        <v>331</v>
      </c>
      <c r="B17" s="3"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6" t="s">
        <v>215</v>
      </c>
    </row>
    <row r="4" spans="1:2">
      <c r="A4" s="3" t="s">
        <v>339</v>
      </c>
      <c r="B4" s="3"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6" t="s">
        <v>218</v>
      </c>
    </row>
    <row r="4" spans="1:2">
      <c r="A4" s="3" t="s">
        <v>342</v>
      </c>
      <c r="B4" s="3"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6" t="s">
        <v>221</v>
      </c>
    </row>
    <row r="4" spans="1:2">
      <c r="A4" s="3" t="s">
        <v>345</v>
      </c>
      <c r="B4" s="3"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31</v>
      </c>
      <c r="E2" s="2" t="s">
        <v>66</v>
      </c>
    </row>
    <row r="3" spans="1:5">
      <c r="A3" s="6" t="s">
        <v>75</v>
      </c>
    </row>
    <row r="4" spans="1:5">
      <c r="A4" s="3" t="s">
        <v>76</v>
      </c>
      <c r="C4" s="5" t="n">
        <v>846813</v>
      </c>
      <c r="D4" s="5" t="n">
        <v>713069</v>
      </c>
      <c r="E4" s="5" t="n">
        <v>549711</v>
      </c>
    </row>
    <row r="5" spans="1:5">
      <c r="A5" s="6" t="s">
        <v>77</v>
      </c>
    </row>
    <row r="6" spans="1:5">
      <c r="A6" s="3" t="s">
        <v>78</v>
      </c>
      <c r="C6" s="4" t="n">
        <v>70518</v>
      </c>
      <c r="D6" s="4" t="n">
        <v>60363</v>
      </c>
      <c r="E6" s="4" t="n">
        <v>51015</v>
      </c>
    </row>
    <row r="7" spans="1:5">
      <c r="A7" s="3" t="s">
        <v>79</v>
      </c>
      <c r="C7" s="4" t="n">
        <v>438643</v>
      </c>
      <c r="D7" s="4" t="n">
        <v>382854</v>
      </c>
      <c r="E7" s="4" t="n">
        <v>301764</v>
      </c>
    </row>
    <row r="8" spans="1:5">
      <c r="A8" s="3" t="s">
        <v>80</v>
      </c>
      <c r="C8" s="4" t="n">
        <v>175787</v>
      </c>
      <c r="D8" s="4" t="n">
        <v>138549</v>
      </c>
      <c r="E8" s="4" t="n">
        <v>107786</v>
      </c>
    </row>
    <row r="9" spans="1:5">
      <c r="A9" s="3" t="s">
        <v>81</v>
      </c>
      <c r="C9" s="4" t="n">
        <v>105673</v>
      </c>
      <c r="D9" s="4" t="n">
        <v>97481</v>
      </c>
      <c r="E9" s="4" t="n">
        <v>80866</v>
      </c>
    </row>
    <row r="10" spans="1:5">
      <c r="A10" s="3" t="s">
        <v>82</v>
      </c>
      <c r="C10" s="4" t="n">
        <v>41198</v>
      </c>
      <c r="D10" s="4" t="n">
        <v>35346</v>
      </c>
      <c r="E10" s="4" t="n">
        <v>29604</v>
      </c>
    </row>
    <row r="11" spans="1:5">
      <c r="A11" s="3" t="s">
        <v>83</v>
      </c>
      <c r="C11" s="4" t="n">
        <v>288</v>
      </c>
      <c r="D11" s="4" t="n">
        <v>3455</v>
      </c>
      <c r="E11" s="4" t="n">
        <v>0</v>
      </c>
    </row>
    <row r="12" spans="1:5">
      <c r="A12" s="3" t="s">
        <v>84</v>
      </c>
      <c r="C12" s="4" t="n">
        <v>-164779</v>
      </c>
      <c r="D12" s="4" t="n">
        <v>0</v>
      </c>
      <c r="E12" s="4" t="n">
        <v>0</v>
      </c>
    </row>
    <row r="13" spans="1:5">
      <c r="A13" s="3" t="s">
        <v>85</v>
      </c>
      <c r="C13" s="4" t="n">
        <v>667328</v>
      </c>
      <c r="D13" s="4" t="n">
        <v>718048</v>
      </c>
      <c r="E13" s="4" t="n">
        <v>571035</v>
      </c>
    </row>
    <row r="14" spans="1:5">
      <c r="A14" s="3" t="s">
        <v>86</v>
      </c>
      <c r="C14" s="4" t="n">
        <v>179485</v>
      </c>
      <c r="D14" s="4" t="n">
        <v>-4979</v>
      </c>
      <c r="E14" s="4" t="n">
        <v>-21324</v>
      </c>
    </row>
    <row r="15" spans="1:5">
      <c r="A15" s="3" t="s">
        <v>87</v>
      </c>
      <c r="C15" s="4" t="n">
        <v>4864</v>
      </c>
      <c r="D15" s="4" t="n">
        <v>1694</v>
      </c>
      <c r="E15" s="4" t="n">
        <v>386</v>
      </c>
    </row>
    <row r="16" spans="1:5">
      <c r="A16" s="3" t="s">
        <v>88</v>
      </c>
      <c r="C16" s="4" t="n">
        <v>184349</v>
      </c>
      <c r="D16" s="4" t="n">
        <v>-3285</v>
      </c>
      <c r="E16" s="4" t="n">
        <v>-20938</v>
      </c>
    </row>
    <row r="17" spans="1:5">
      <c r="A17" s="3" t="s">
        <v>89</v>
      </c>
      <c r="C17" s="4" t="n">
        <v>-31491</v>
      </c>
      <c r="D17" s="4" t="n">
        <v>-1385</v>
      </c>
      <c r="E17" s="4" t="n">
        <v>-11962</v>
      </c>
    </row>
    <row r="18" spans="1:5">
      <c r="A18" s="3" t="s">
        <v>90</v>
      </c>
      <c r="C18" s="5" t="n">
        <v>152858</v>
      </c>
      <c r="D18" s="5" t="n">
        <v>-4670</v>
      </c>
      <c r="E18" s="5" t="n">
        <v>-32900</v>
      </c>
    </row>
    <row r="19" spans="1:5">
      <c r="A19" s="6" t="s">
        <v>91</v>
      </c>
    </row>
    <row r="20" spans="1:5">
      <c r="A20" s="3" t="s">
        <v>92</v>
      </c>
      <c r="C20" s="8" t="n">
        <v>1.87</v>
      </c>
      <c r="D20" s="8" t="n">
        <v>-0.06</v>
      </c>
      <c r="E20" s="8" t="n">
        <v>-0.44</v>
      </c>
    </row>
    <row r="21" spans="1:5">
      <c r="A21" s="3" t="s">
        <v>93</v>
      </c>
      <c r="C21" s="8" t="n">
        <v>1.75</v>
      </c>
      <c r="D21" s="8" t="n">
        <v>-0.06</v>
      </c>
      <c r="E21" s="8" t="n">
        <v>-0.44</v>
      </c>
    </row>
    <row r="22" spans="1:5">
      <c r="A22" s="6" t="s">
        <v>94</v>
      </c>
    </row>
    <row r="23" spans="1:5">
      <c r="A23" s="3" t="s">
        <v>95</v>
      </c>
      <c r="B23" s="3" t="s">
        <v>96</v>
      </c>
      <c r="C23" s="4" t="n">
        <v>81602</v>
      </c>
      <c r="D23" s="4" t="n">
        <v>77186</v>
      </c>
      <c r="E23" s="4" t="n">
        <v>74683</v>
      </c>
    </row>
    <row r="24" spans="1:5">
      <c r="A24" s="3" t="s">
        <v>97</v>
      </c>
      <c r="B24" s="3" t="s">
        <v>96</v>
      </c>
      <c r="C24" s="4" t="n">
        <v>87170</v>
      </c>
      <c r="D24" s="4" t="n">
        <v>77186</v>
      </c>
      <c r="E24" s="4" t="n">
        <v>74683</v>
      </c>
    </row>
    <row r="25" spans="1:5"/>
    <row r="26" spans="1:5">
      <c r="A26" s="3" t="s">
        <v>96</v>
      </c>
      <c r="B26" s="3" t="s">
        <v>98</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24</v>
      </c>
    </row>
    <row r="4" spans="1:2">
      <c r="A4" s="3" t="s">
        <v>348</v>
      </c>
      <c r="B4" s="3"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27</v>
      </c>
    </row>
    <row r="4" spans="1:2">
      <c r="A4" s="3" t="s">
        <v>351</v>
      </c>
      <c r="B4" s="3" t="s">
        <v>352</v>
      </c>
    </row>
    <row r="5" spans="1:2">
      <c r="A5" s="3" t="s">
        <v>353</v>
      </c>
      <c r="B5" s="3" t="s">
        <v>354</v>
      </c>
    </row>
    <row r="6" spans="1:2">
      <c r="A6" s="3" t="s">
        <v>355</v>
      </c>
      <c r="B6" s="3" t="s">
        <v>356</v>
      </c>
    </row>
    <row r="7" spans="1:2">
      <c r="A7" s="3" t="s">
        <v>357</v>
      </c>
      <c r="B7" s="3" t="s">
        <v>358</v>
      </c>
    </row>
    <row r="8" spans="1:2">
      <c r="A8" s="3" t="s">
        <v>359</v>
      </c>
      <c r="B8" s="3" t="s">
        <v>360</v>
      </c>
    </row>
    <row r="9" spans="1:2">
      <c r="A9" s="3" t="s">
        <v>361</v>
      </c>
      <c r="B9" s="3"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6" t="s">
        <v>230</v>
      </c>
    </row>
    <row r="4" spans="1:2">
      <c r="A4" s="3" t="s">
        <v>364</v>
      </c>
      <c r="B4" s="3"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6" t="s">
        <v>233</v>
      </c>
    </row>
    <row r="4" spans="1:2">
      <c r="A4" s="3" t="s">
        <v>367</v>
      </c>
      <c r="B4" s="3" t="s">
        <v>368</v>
      </c>
    </row>
    <row r="5" spans="1:2">
      <c r="A5" s="3" t="s">
        <v>369</v>
      </c>
      <c r="B5" s="3" t="s">
        <v>370</v>
      </c>
    </row>
    <row r="6" spans="1:2">
      <c r="A6" s="3" t="s">
        <v>371</v>
      </c>
      <c r="B6" s="3" t="s">
        <v>372</v>
      </c>
    </row>
    <row r="7" spans="1:2">
      <c r="A7" s="3" t="s">
        <v>373</v>
      </c>
      <c r="B7" s="3" t="s">
        <v>374</v>
      </c>
    </row>
    <row r="8" spans="1:2">
      <c r="A8" s="3" t="s">
        <v>375</v>
      </c>
      <c r="B8" s="3"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v>
      </c>
    </row>
    <row r="3" spans="1:2">
      <c r="A3" s="6" t="s">
        <v>236</v>
      </c>
    </row>
    <row r="4" spans="1:2">
      <c r="A4" s="3" t="s">
        <v>378</v>
      </c>
      <c r="B4" s="3" t="s">
        <v>379</v>
      </c>
    </row>
    <row r="5" spans="1:2">
      <c r="A5" s="3" t="s">
        <v>380</v>
      </c>
      <c r="B5" s="3"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6" t="s">
        <v>242</v>
      </c>
    </row>
    <row r="4" spans="1:2">
      <c r="A4" s="3" t="s">
        <v>383</v>
      </c>
      <c r="B4" s="3" t="s">
        <v>384</v>
      </c>
    </row>
    <row r="5" spans="1:2">
      <c r="A5" s="3" t="s">
        <v>385</v>
      </c>
      <c r="B5" s="3" t="s">
        <v>386</v>
      </c>
    </row>
    <row r="6" spans="1:2">
      <c r="A6" s="3" t="s">
        <v>387</v>
      </c>
      <c r="B6" s="3"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6" t="s">
        <v>245</v>
      </c>
    </row>
    <row r="4" spans="1:2">
      <c r="A4" s="3" t="s">
        <v>390</v>
      </c>
      <c r="B4" s="3"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393</v>
      </c>
    </row>
    <row r="2" spans="1:2">
      <c r="A2" s="6" t="s">
        <v>191</v>
      </c>
    </row>
    <row r="3" spans="1:2">
      <c r="A3" s="3" t="s">
        <v>394</v>
      </c>
      <c r="B3" s="4"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1</v>
      </c>
      <c r="D2" s="2" t="s">
        <v>66</v>
      </c>
    </row>
    <row r="3" spans="1:4">
      <c r="A3" s="6" t="s">
        <v>396</v>
      </c>
    </row>
    <row r="4" spans="1:4">
      <c r="A4" s="3" t="s">
        <v>397</v>
      </c>
      <c r="B4" s="5" t="n">
        <v>4992</v>
      </c>
      <c r="C4" s="5" t="n">
        <v>3208</v>
      </c>
      <c r="D4" s="5" t="n">
        <v>1627</v>
      </c>
    </row>
    <row r="5" spans="1:4">
      <c r="A5" s="3" t="s">
        <v>398</v>
      </c>
      <c r="B5" s="4" t="n">
        <v>16883</v>
      </c>
      <c r="C5" s="4" t="n">
        <v>15913</v>
      </c>
      <c r="D5" s="4" t="n">
        <v>10271</v>
      </c>
    </row>
    <row r="6" spans="1:4">
      <c r="A6" s="3" t="s">
        <v>399</v>
      </c>
      <c r="B6" s="4" t="n">
        <v>-14523</v>
      </c>
      <c r="C6" s="4" t="n">
        <v>-14129</v>
      </c>
      <c r="D6" s="4" t="n">
        <v>-8690</v>
      </c>
    </row>
    <row r="7" spans="1:4">
      <c r="A7" s="3" t="s">
        <v>400</v>
      </c>
      <c r="B7" s="5" t="n">
        <v>7352</v>
      </c>
      <c r="C7" s="5" t="n">
        <v>4992</v>
      </c>
      <c r="D7" s="5" t="n">
        <v>32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3" t="s">
        <v>402</v>
      </c>
    </row>
    <row r="4" spans="1:2">
      <c r="A4" s="6" t="s">
        <v>403</v>
      </c>
    </row>
    <row r="5" spans="1:2">
      <c r="A5" s="3" t="s">
        <v>404</v>
      </c>
      <c r="B5" s="3" t="s">
        <v>405</v>
      </c>
    </row>
    <row r="6" spans="1:2">
      <c r="A6" s="3" t="s">
        <v>406</v>
      </c>
    </row>
    <row r="7" spans="1:2">
      <c r="A7" s="6" t="s">
        <v>403</v>
      </c>
    </row>
    <row r="8" spans="1:2">
      <c r="A8" s="3" t="s">
        <v>404</v>
      </c>
      <c r="B8" s="3" t="s">
        <v>407</v>
      </c>
    </row>
    <row r="9" spans="1:2">
      <c r="A9" s="3" t="s">
        <v>408</v>
      </c>
    </row>
    <row r="10" spans="1:2">
      <c r="A10" s="6" t="s">
        <v>403</v>
      </c>
    </row>
    <row r="11" spans="1:2">
      <c r="A11" s="3" t="s">
        <v>404</v>
      </c>
      <c r="B11" s="3" t="s">
        <v>407</v>
      </c>
    </row>
    <row r="12" spans="1:2">
      <c r="A12" s="3" t="s">
        <v>409</v>
      </c>
    </row>
    <row r="13" spans="1:2">
      <c r="A13" s="6" t="s">
        <v>403</v>
      </c>
    </row>
    <row r="14" spans="1:2">
      <c r="A14" s="3" t="s">
        <v>404</v>
      </c>
      <c r="B14" s="3"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1</v>
      </c>
      <c r="D2" s="2" t="s">
        <v>66</v>
      </c>
    </row>
    <row r="3" spans="1:4">
      <c r="A3" s="6" t="s">
        <v>100</v>
      </c>
    </row>
    <row r="4" spans="1:4">
      <c r="A4" s="3" t="s">
        <v>101</v>
      </c>
      <c r="B4" s="5" t="n">
        <v>152858</v>
      </c>
      <c r="C4" s="5" t="n">
        <v>-4670</v>
      </c>
      <c r="D4" s="5" t="n">
        <v>-32900</v>
      </c>
    </row>
    <row r="5" spans="1:4">
      <c r="A5" s="6" t="s">
        <v>102</v>
      </c>
    </row>
    <row r="6" spans="1:4">
      <c r="A6" s="3" t="s">
        <v>103</v>
      </c>
      <c r="B6" s="4" t="n">
        <v>7620</v>
      </c>
      <c r="C6" s="4" t="n">
        <v>-2057</v>
      </c>
      <c r="D6" s="4" t="n">
        <v>-7910</v>
      </c>
    </row>
    <row r="7" spans="1:4">
      <c r="A7" s="3" t="s">
        <v>104</v>
      </c>
      <c r="B7" s="4" t="n">
        <v>-488</v>
      </c>
      <c r="C7" s="4" t="n">
        <v>0</v>
      </c>
      <c r="D7" s="4" t="n">
        <v>0</v>
      </c>
    </row>
    <row r="8" spans="1:4">
      <c r="A8" s="3" t="s">
        <v>105</v>
      </c>
      <c r="B8" s="4" t="n">
        <v>7132</v>
      </c>
      <c r="C8" s="4" t="n">
        <v>-2057</v>
      </c>
      <c r="D8" s="4" t="n">
        <v>-7910</v>
      </c>
    </row>
    <row r="9" spans="1:4">
      <c r="A9" s="3" t="s">
        <v>106</v>
      </c>
      <c r="B9" s="5" t="n">
        <v>159990</v>
      </c>
      <c r="C9" s="5" t="n">
        <v>-6727</v>
      </c>
      <c r="D9" s="5" t="n">
        <v>-408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1</v>
      </c>
      <c r="C1" s="2" t="s">
        <v>1</v>
      </c>
    </row>
    <row r="2" spans="1:5">
      <c r="C2" s="2" t="s">
        <v>2</v>
      </c>
      <c r="D2" s="2" t="s">
        <v>31</v>
      </c>
      <c r="E2" s="2" t="s">
        <v>66</v>
      </c>
    </row>
    <row r="3" spans="1:5">
      <c r="A3" s="6" t="s">
        <v>412</v>
      </c>
    </row>
    <row r="4" spans="1:5">
      <c r="A4" s="3" t="s">
        <v>413</v>
      </c>
      <c r="C4" s="5" t="n">
        <v>20400</v>
      </c>
      <c r="D4" s="5" t="n">
        <v>19200</v>
      </c>
      <c r="E4" s="5" t="n">
        <v>14700</v>
      </c>
    </row>
    <row r="5" spans="1:5">
      <c r="A5" s="3" t="s">
        <v>414</v>
      </c>
      <c r="C5" s="4" t="n">
        <v>16700</v>
      </c>
      <c r="D5" s="4" t="n">
        <v>12300</v>
      </c>
      <c r="E5" s="4" t="n">
        <v>8400</v>
      </c>
    </row>
    <row r="6" spans="1:5">
      <c r="A6" s="3" t="s">
        <v>415</v>
      </c>
      <c r="C6" s="4" t="n">
        <v>171200</v>
      </c>
      <c r="D6" s="4" t="n">
        <v>133100</v>
      </c>
      <c r="E6" s="4" t="n">
        <v>104700</v>
      </c>
    </row>
    <row r="7" spans="1:5">
      <c r="A7" s="3" t="s">
        <v>134</v>
      </c>
      <c r="B7" s="3" t="s">
        <v>96</v>
      </c>
      <c r="E7" s="4" t="n">
        <v>-169</v>
      </c>
    </row>
    <row r="8" spans="1:5">
      <c r="A8" s="3" t="s">
        <v>416</v>
      </c>
      <c r="C8" s="4" t="n">
        <v>50300</v>
      </c>
      <c r="D8" s="4" t="n">
        <v>46900</v>
      </c>
      <c r="E8" s="4" t="n">
        <v>30900</v>
      </c>
    </row>
    <row r="9" spans="1:5">
      <c r="A9" s="3" t="s">
        <v>417</v>
      </c>
      <c r="C9" s="5" t="n">
        <v>4800</v>
      </c>
      <c r="D9" s="5" t="n">
        <v>3800</v>
      </c>
      <c r="E9" s="4" t="n">
        <v>2900</v>
      </c>
    </row>
    <row r="10" spans="1:5">
      <c r="A10" s="3" t="s">
        <v>418</v>
      </c>
    </row>
    <row r="11" spans="1:5">
      <c r="A11" s="6" t="s">
        <v>412</v>
      </c>
    </row>
    <row r="12" spans="1:5">
      <c r="A12" s="3" t="s">
        <v>134</v>
      </c>
      <c r="B12" s="3" t="s">
        <v>96</v>
      </c>
      <c r="E12" s="4" t="n">
        <v>-1332</v>
      </c>
    </row>
    <row r="13" spans="1:5">
      <c r="A13" s="3" t="s">
        <v>419</v>
      </c>
    </row>
    <row r="14" spans="1:5">
      <c r="A14" s="6" t="s">
        <v>412</v>
      </c>
    </row>
    <row r="15" spans="1:5">
      <c r="A15" s="3" t="s">
        <v>134</v>
      </c>
      <c r="E15" s="5" t="n">
        <v>1100</v>
      </c>
    </row>
    <row r="16" spans="1:5"/>
    <row r="17" spans="1:5">
      <c r="A17" s="3" t="s">
        <v>96</v>
      </c>
      <c r="B17" s="3" t="s">
        <v>145</v>
      </c>
    </row>
  </sheetData>
  <mergeCells count="4">
    <mergeCell ref="A1:B2"/>
    <mergeCell ref="C1:E1"/>
    <mergeCell ref="A16:D16"/>
    <mergeCell ref="B17:D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20</v>
      </c>
      <c r="B1" s="2" t="s">
        <v>1</v>
      </c>
    </row>
    <row r="2" spans="1:2">
      <c r="B2" s="2" t="s">
        <v>2</v>
      </c>
    </row>
    <row r="3" spans="1:2">
      <c r="A3" s="3" t="s">
        <v>408</v>
      </c>
    </row>
    <row r="4" spans="1:2">
      <c r="A4" s="6" t="s">
        <v>421</v>
      </c>
    </row>
    <row r="5" spans="1:2">
      <c r="A5" s="3" t="s">
        <v>422</v>
      </c>
      <c r="B5" s="3" t="s">
        <v>423</v>
      </c>
    </row>
    <row r="6" spans="1:2">
      <c r="A6" s="3" t="s">
        <v>409</v>
      </c>
    </row>
    <row r="7" spans="1:2">
      <c r="A7" s="6" t="s">
        <v>421</v>
      </c>
    </row>
    <row r="8" spans="1:2">
      <c r="A8" s="3" t="s">
        <v>422</v>
      </c>
      <c r="B8" s="3"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5</v>
      </c>
      <c r="C1" s="2" t="s">
        <v>1</v>
      </c>
    </row>
    <row r="2" spans="1:5">
      <c r="C2" s="2" t="s">
        <v>2</v>
      </c>
      <c r="D2" s="2" t="s">
        <v>31</v>
      </c>
      <c r="E2" s="2" t="s">
        <v>66</v>
      </c>
    </row>
    <row r="3" spans="1:5">
      <c r="A3" s="6" t="s">
        <v>412</v>
      </c>
    </row>
    <row r="4" spans="1:5">
      <c r="A4" s="3" t="s">
        <v>426</v>
      </c>
      <c r="C4" s="5" t="n">
        <v>105673</v>
      </c>
      <c r="D4" s="5" t="n">
        <v>97481</v>
      </c>
      <c r="E4" s="5" t="n">
        <v>80866</v>
      </c>
    </row>
    <row r="5" spans="1:5">
      <c r="A5" s="3" t="s">
        <v>427</v>
      </c>
      <c r="B5" s="3" t="s">
        <v>96</v>
      </c>
      <c r="E5" s="4" t="n">
        <v>169</v>
      </c>
    </row>
    <row r="6" spans="1:5">
      <c r="A6" s="3" t="s">
        <v>428</v>
      </c>
      <c r="C6" s="4" t="n">
        <v>438643</v>
      </c>
      <c r="D6" s="4" t="n">
        <v>382854</v>
      </c>
      <c r="E6" s="4" t="n">
        <v>301764</v>
      </c>
    </row>
    <row r="7" spans="1:5">
      <c r="A7" s="3" t="s">
        <v>84</v>
      </c>
      <c r="C7" s="4" t="n">
        <v>164779</v>
      </c>
      <c r="D7" s="4" t="n">
        <v>0</v>
      </c>
      <c r="E7" s="4" t="n">
        <v>0</v>
      </c>
    </row>
    <row r="8" spans="1:5">
      <c r="A8" s="3" t="s">
        <v>418</v>
      </c>
    </row>
    <row r="9" spans="1:5">
      <c r="A9" s="6" t="s">
        <v>412</v>
      </c>
    </row>
    <row r="10" spans="1:5">
      <c r="A10" s="3" t="s">
        <v>427</v>
      </c>
      <c r="B10" s="3" t="s">
        <v>96</v>
      </c>
      <c r="E10" s="4" t="n">
        <v>1332</v>
      </c>
    </row>
    <row r="11" spans="1:5">
      <c r="A11" s="3" t="s">
        <v>429</v>
      </c>
    </row>
    <row r="12" spans="1:5">
      <c r="A12" s="6" t="s">
        <v>412</v>
      </c>
    </row>
    <row r="13" spans="1:5">
      <c r="A13" s="3" t="s">
        <v>426</v>
      </c>
      <c r="C13" s="4" t="n">
        <v>4000</v>
      </c>
      <c r="D13" s="4" t="n">
        <v>3000</v>
      </c>
    </row>
    <row r="14" spans="1:5">
      <c r="A14" s="3" t="s">
        <v>427</v>
      </c>
      <c r="E14" s="5" t="n">
        <v>6000</v>
      </c>
    </row>
    <row r="15" spans="1:5">
      <c r="A15" s="3" t="s">
        <v>430</v>
      </c>
      <c r="C15" s="4" t="n">
        <v>11300</v>
      </c>
      <c r="D15" s="4" t="n">
        <v>10600</v>
      </c>
    </row>
    <row r="16" spans="1:5">
      <c r="A16" s="3" t="s">
        <v>431</v>
      </c>
      <c r="C16" s="4" t="n">
        <v>10100</v>
      </c>
      <c r="D16" s="4" t="n">
        <v>7700</v>
      </c>
    </row>
    <row r="17" spans="1:5">
      <c r="A17" s="3" t="s">
        <v>428</v>
      </c>
      <c r="C17" s="4" t="n">
        <v>-1200</v>
      </c>
      <c r="D17" s="5" t="n">
        <v>-2900</v>
      </c>
    </row>
    <row r="18" spans="1:5">
      <c r="A18" s="3" t="s">
        <v>84</v>
      </c>
      <c r="C18" s="5" t="n">
        <v>-1100</v>
      </c>
    </row>
    <row r="19" spans="1:5"/>
    <row r="20" spans="1:5">
      <c r="A20" s="3" t="s">
        <v>96</v>
      </c>
      <c r="B20" s="3" t="s">
        <v>145</v>
      </c>
    </row>
  </sheetData>
  <mergeCells count="4">
    <mergeCell ref="A1:B2"/>
    <mergeCell ref="C1:E1"/>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32</v>
      </c>
      <c r="B1" s="2" t="s">
        <v>2</v>
      </c>
      <c r="C1" s="2" t="s">
        <v>31</v>
      </c>
      <c r="D1" s="2" t="s">
        <v>66</v>
      </c>
      <c r="E1" s="2" t="s">
        <v>67</v>
      </c>
    </row>
    <row r="2" spans="1:5">
      <c r="A2" s="6" t="s">
        <v>197</v>
      </c>
    </row>
    <row r="3" spans="1:5">
      <c r="A3" s="3" t="s">
        <v>433</v>
      </c>
      <c r="B3" s="5" t="n">
        <v>283085</v>
      </c>
      <c r="C3" s="5" t="n">
        <v>119778</v>
      </c>
    </row>
    <row r="4" spans="1:5">
      <c r="A4" s="3" t="s">
        <v>434</v>
      </c>
      <c r="B4" s="4" t="n">
        <v>264765</v>
      </c>
      <c r="C4" s="4" t="n">
        <v>152423</v>
      </c>
    </row>
    <row r="5" spans="1:5">
      <c r="A5" s="3" t="s">
        <v>435</v>
      </c>
      <c r="B5" s="4" t="n">
        <v>547850</v>
      </c>
      <c r="C5" s="4" t="n">
        <v>272201</v>
      </c>
      <c r="D5" s="5" t="n">
        <v>171613</v>
      </c>
      <c r="E5" s="5" t="n">
        <v>247312</v>
      </c>
    </row>
    <row r="6" spans="1:5">
      <c r="A6" s="3" t="s">
        <v>436</v>
      </c>
      <c r="B6" s="5" t="n">
        <v>18554</v>
      </c>
      <c r="C6" s="5" t="n">
        <v>173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6" t="s">
        <v>438</v>
      </c>
    </row>
    <row r="3" spans="1:3">
      <c r="A3" s="3" t="s">
        <v>257</v>
      </c>
      <c r="B3" s="5" t="n">
        <v>298240</v>
      </c>
      <c r="C3" s="5" t="n">
        <v>207294</v>
      </c>
    </row>
    <row r="4" spans="1:3">
      <c r="A4" s="3" t="s">
        <v>439</v>
      </c>
    </row>
    <row r="5" spans="1:3">
      <c r="A5" s="6" t="s">
        <v>438</v>
      </c>
    </row>
    <row r="6" spans="1:3">
      <c r="A6" s="3" t="s">
        <v>440</v>
      </c>
      <c r="B6" s="4" t="n">
        <v>563005</v>
      </c>
      <c r="C6" s="4" t="n">
        <v>359717</v>
      </c>
    </row>
    <row r="7" spans="1:3">
      <c r="A7" s="3" t="s">
        <v>441</v>
      </c>
    </row>
    <row r="8" spans="1:3">
      <c r="A8" s="6" t="s">
        <v>438</v>
      </c>
    </row>
    <row r="9" spans="1:3">
      <c r="A9" s="3" t="s">
        <v>257</v>
      </c>
      <c r="B9" s="4" t="n">
        <v>138412</v>
      </c>
      <c r="C9" s="4" t="n">
        <v>45894</v>
      </c>
    </row>
    <row r="10" spans="1:3">
      <c r="A10" s="3" t="s">
        <v>442</v>
      </c>
    </row>
    <row r="11" spans="1:3">
      <c r="A11" s="6" t="s">
        <v>438</v>
      </c>
    </row>
    <row r="12" spans="1:3">
      <c r="A12" s="3" t="s">
        <v>257</v>
      </c>
      <c r="B12" s="4" t="n">
        <v>78913</v>
      </c>
      <c r="C12" s="4" t="n">
        <v>152394</v>
      </c>
    </row>
    <row r="13" spans="1:3">
      <c r="A13" s="3" t="s">
        <v>443</v>
      </c>
    </row>
    <row r="14" spans="1:3">
      <c r="A14" s="6" t="s">
        <v>438</v>
      </c>
    </row>
    <row r="15" spans="1:3">
      <c r="A15" s="3" t="s">
        <v>257</v>
      </c>
      <c r="B15" s="4" t="n">
        <v>69926</v>
      </c>
      <c r="C15" s="4" t="n">
        <v>9006</v>
      </c>
    </row>
    <row r="16" spans="1:3">
      <c r="A16" s="3" t="s">
        <v>444</v>
      </c>
    </row>
    <row r="17" spans="1:3">
      <c r="A17" s="6" t="s">
        <v>438</v>
      </c>
    </row>
    <row r="18" spans="1:3">
      <c r="A18" s="3" t="s">
        <v>257</v>
      </c>
      <c r="B18" s="4" t="n">
        <v>10989</v>
      </c>
      <c r="C18" s="4" t="n">
        <v>0</v>
      </c>
    </row>
    <row r="19" spans="1:3">
      <c r="A19" s="3" t="s">
        <v>445</v>
      </c>
    </row>
    <row r="20" spans="1:3">
      <c r="A20" s="6" t="s">
        <v>438</v>
      </c>
    </row>
    <row r="21" spans="1:3">
      <c r="A21" s="3" t="s">
        <v>446</v>
      </c>
      <c r="B21" s="4" t="n">
        <v>217838</v>
      </c>
      <c r="C21" s="4" t="n">
        <v>152423</v>
      </c>
    </row>
    <row r="22" spans="1:3">
      <c r="A22" s="3" t="s">
        <v>441</v>
      </c>
    </row>
    <row r="23" spans="1:3">
      <c r="A23" s="6" t="s">
        <v>438</v>
      </c>
    </row>
    <row r="24" spans="1:3">
      <c r="A24" s="3" t="s">
        <v>446</v>
      </c>
      <c r="B24" s="4" t="n">
        <v>46927</v>
      </c>
      <c r="C24" s="4" t="n">
        <v>0</v>
      </c>
    </row>
    <row r="25" spans="1:3">
      <c r="A25" s="3" t="s">
        <v>447</v>
      </c>
    </row>
    <row r="26" spans="1:3">
      <c r="A26" s="6" t="s">
        <v>438</v>
      </c>
    </row>
    <row r="27" spans="1:3">
      <c r="A27" s="3" t="s">
        <v>440</v>
      </c>
      <c r="B27" s="4" t="n">
        <v>217838</v>
      </c>
      <c r="C27" s="4" t="n">
        <v>152423</v>
      </c>
    </row>
    <row r="28" spans="1:3">
      <c r="A28" s="3" t="s">
        <v>448</v>
      </c>
    </row>
    <row r="29" spans="1:3">
      <c r="A29" s="6" t="s">
        <v>438</v>
      </c>
    </row>
    <row r="30" spans="1:3">
      <c r="A30" s="3" t="s">
        <v>257</v>
      </c>
      <c r="B30" s="4" t="n">
        <v>0</v>
      </c>
      <c r="C30" s="4" t="n">
        <v>0</v>
      </c>
    </row>
    <row r="31" spans="1:3">
      <c r="A31" s="3" t="s">
        <v>449</v>
      </c>
    </row>
    <row r="32" spans="1:3">
      <c r="A32" s="6" t="s">
        <v>438</v>
      </c>
    </row>
    <row r="33" spans="1:3">
      <c r="A33" s="3" t="s">
        <v>257</v>
      </c>
      <c r="B33" s="4" t="n">
        <v>0</v>
      </c>
      <c r="C33" s="4" t="n">
        <v>0</v>
      </c>
    </row>
    <row r="34" spans="1:3">
      <c r="A34" s="3" t="s">
        <v>450</v>
      </c>
    </row>
    <row r="35" spans="1:3">
      <c r="A35" s="6" t="s">
        <v>438</v>
      </c>
    </row>
    <row r="36" spans="1:3">
      <c r="A36" s="3" t="s">
        <v>257</v>
      </c>
      <c r="B36" s="4" t="n">
        <v>0</v>
      </c>
      <c r="C36" s="4" t="n">
        <v>0</v>
      </c>
    </row>
    <row r="37" spans="1:3">
      <c r="A37" s="3" t="s">
        <v>451</v>
      </c>
    </row>
    <row r="38" spans="1:3">
      <c r="A38" s="6" t="s">
        <v>438</v>
      </c>
    </row>
    <row r="39" spans="1:3">
      <c r="A39" s="3" t="s">
        <v>257</v>
      </c>
      <c r="B39" s="4" t="n">
        <v>0</v>
      </c>
      <c r="C39" s="4" t="n">
        <v>0</v>
      </c>
    </row>
    <row r="40" spans="1:3">
      <c r="A40" s="3" t="s">
        <v>452</v>
      </c>
    </row>
    <row r="41" spans="1:3">
      <c r="A41" s="6" t="s">
        <v>438</v>
      </c>
    </row>
    <row r="42" spans="1:3">
      <c r="A42" s="3" t="s">
        <v>446</v>
      </c>
      <c r="B42" s="4" t="n">
        <v>217838</v>
      </c>
      <c r="C42" s="4" t="n">
        <v>152423</v>
      </c>
    </row>
    <row r="43" spans="1:3">
      <c r="A43" s="3" t="s">
        <v>448</v>
      </c>
    </row>
    <row r="44" spans="1:3">
      <c r="A44" s="6" t="s">
        <v>438</v>
      </c>
    </row>
    <row r="45" spans="1:3">
      <c r="A45" s="3" t="s">
        <v>446</v>
      </c>
      <c r="B45" s="4" t="n">
        <v>0</v>
      </c>
      <c r="C45" s="4" t="n">
        <v>0</v>
      </c>
    </row>
    <row r="46" spans="1:3">
      <c r="A46" s="3" t="s">
        <v>453</v>
      </c>
    </row>
    <row r="47" spans="1:3">
      <c r="A47" s="6" t="s">
        <v>438</v>
      </c>
    </row>
    <row r="48" spans="1:3">
      <c r="A48" s="3" t="s">
        <v>440</v>
      </c>
      <c r="B48" s="4" t="n">
        <v>345167</v>
      </c>
      <c r="C48" s="4" t="n">
        <v>207294</v>
      </c>
    </row>
    <row r="49" spans="1:3">
      <c r="A49" s="3" t="s">
        <v>454</v>
      </c>
    </row>
    <row r="50" spans="1:3">
      <c r="A50" s="6" t="s">
        <v>438</v>
      </c>
    </row>
    <row r="51" spans="1:3">
      <c r="A51" s="3" t="s">
        <v>257</v>
      </c>
      <c r="B51" s="4" t="n">
        <v>138412</v>
      </c>
      <c r="C51" s="4" t="n">
        <v>45894</v>
      </c>
    </row>
    <row r="52" spans="1:3">
      <c r="A52" s="3" t="s">
        <v>455</v>
      </c>
    </row>
    <row r="53" spans="1:3">
      <c r="A53" s="6" t="s">
        <v>438</v>
      </c>
    </row>
    <row r="54" spans="1:3">
      <c r="A54" s="3" t="s">
        <v>257</v>
      </c>
      <c r="B54" s="4" t="n">
        <v>78913</v>
      </c>
      <c r="C54" s="4" t="n">
        <v>152394</v>
      </c>
    </row>
    <row r="55" spans="1:3">
      <c r="A55" s="3" t="s">
        <v>456</v>
      </c>
    </row>
    <row r="56" spans="1:3">
      <c r="A56" s="6" t="s">
        <v>438</v>
      </c>
    </row>
    <row r="57" spans="1:3">
      <c r="A57" s="3" t="s">
        <v>257</v>
      </c>
      <c r="B57" s="4" t="n">
        <v>69926</v>
      </c>
      <c r="C57" s="4" t="n">
        <v>9006</v>
      </c>
    </row>
    <row r="58" spans="1:3">
      <c r="A58" s="3" t="s">
        <v>457</v>
      </c>
    </row>
    <row r="59" spans="1:3">
      <c r="A59" s="6" t="s">
        <v>438</v>
      </c>
    </row>
    <row r="60" spans="1:3">
      <c r="A60" s="3" t="s">
        <v>257</v>
      </c>
      <c r="B60" s="4" t="n">
        <v>10989</v>
      </c>
      <c r="C60" s="4" t="n">
        <v>0</v>
      </c>
    </row>
    <row r="61" spans="1:3">
      <c r="A61" s="3" t="s">
        <v>458</v>
      </c>
    </row>
    <row r="62" spans="1:3">
      <c r="A62" s="6" t="s">
        <v>438</v>
      </c>
    </row>
    <row r="63" spans="1:3">
      <c r="A63" s="3" t="s">
        <v>446</v>
      </c>
      <c r="B63" s="4" t="n">
        <v>0</v>
      </c>
      <c r="C63" s="4" t="n">
        <v>0</v>
      </c>
    </row>
    <row r="64" spans="1:3">
      <c r="A64" s="3" t="s">
        <v>454</v>
      </c>
    </row>
    <row r="65" spans="1:3">
      <c r="A65" s="6" t="s">
        <v>438</v>
      </c>
    </row>
    <row r="66" spans="1:3">
      <c r="A66" s="3" t="s">
        <v>446</v>
      </c>
      <c r="B66" s="4" t="n">
        <v>46927</v>
      </c>
      <c r="C66" s="4" t="n">
        <v>0</v>
      </c>
    </row>
    <row r="67" spans="1:3">
      <c r="A67" s="3" t="s">
        <v>459</v>
      </c>
    </row>
    <row r="68" spans="1:3">
      <c r="A68" s="6" t="s">
        <v>438</v>
      </c>
    </row>
    <row r="69" spans="1:3">
      <c r="A69" s="3" t="s">
        <v>440</v>
      </c>
      <c r="B69" s="4" t="n">
        <v>0</v>
      </c>
      <c r="C69" s="4" t="n">
        <v>0</v>
      </c>
    </row>
    <row r="70" spans="1:3">
      <c r="A70" s="3" t="s">
        <v>460</v>
      </c>
    </row>
    <row r="71" spans="1:3">
      <c r="A71" s="6" t="s">
        <v>438</v>
      </c>
    </row>
    <row r="72" spans="1:3">
      <c r="A72" s="3" t="s">
        <v>257</v>
      </c>
      <c r="B72" s="4" t="n">
        <v>0</v>
      </c>
      <c r="C72" s="4" t="n">
        <v>0</v>
      </c>
    </row>
    <row r="73" spans="1:3">
      <c r="A73" s="3" t="s">
        <v>461</v>
      </c>
    </row>
    <row r="74" spans="1:3">
      <c r="A74" s="6" t="s">
        <v>438</v>
      </c>
    </row>
    <row r="75" spans="1:3">
      <c r="A75" s="3" t="s">
        <v>257</v>
      </c>
      <c r="B75" s="4" t="n">
        <v>0</v>
      </c>
      <c r="C75" s="4" t="n">
        <v>0</v>
      </c>
    </row>
    <row r="76" spans="1:3">
      <c r="A76" s="3" t="s">
        <v>462</v>
      </c>
    </row>
    <row r="77" spans="1:3">
      <c r="A77" s="6" t="s">
        <v>438</v>
      </c>
    </row>
    <row r="78" spans="1:3">
      <c r="A78" s="3" t="s">
        <v>257</v>
      </c>
      <c r="B78" s="4" t="n">
        <v>0</v>
      </c>
      <c r="C78" s="4" t="n">
        <v>0</v>
      </c>
    </row>
    <row r="79" spans="1:3">
      <c r="A79" s="3" t="s">
        <v>463</v>
      </c>
    </row>
    <row r="80" spans="1:3">
      <c r="A80" s="6" t="s">
        <v>438</v>
      </c>
    </row>
    <row r="81" spans="1:3">
      <c r="A81" s="3" t="s">
        <v>257</v>
      </c>
      <c r="B81" s="4" t="n">
        <v>0</v>
      </c>
      <c r="C81" s="4" t="n">
        <v>0</v>
      </c>
    </row>
    <row r="82" spans="1:3">
      <c r="A82" s="3" t="s">
        <v>464</v>
      </c>
    </row>
    <row r="83" spans="1:3">
      <c r="A83" s="6" t="s">
        <v>438</v>
      </c>
    </row>
    <row r="84" spans="1:3">
      <c r="A84" s="3" t="s">
        <v>446</v>
      </c>
      <c r="B84" s="4" t="n">
        <v>0</v>
      </c>
      <c r="C84" s="4" t="n">
        <v>0</v>
      </c>
    </row>
    <row r="85" spans="1:3">
      <c r="A85" s="3" t="s">
        <v>460</v>
      </c>
    </row>
    <row r="86" spans="1:3">
      <c r="A86" s="6" t="s">
        <v>438</v>
      </c>
    </row>
    <row r="87" spans="1:3">
      <c r="A87" s="3" t="s">
        <v>446</v>
      </c>
      <c r="B87" s="5" t="n">
        <v>0</v>
      </c>
      <c r="C8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6" t="s">
        <v>466</v>
      </c>
    </row>
    <row r="3" spans="1:3">
      <c r="A3" s="3" t="s">
        <v>467</v>
      </c>
      <c r="B3" s="5" t="n">
        <v>273366</v>
      </c>
    </row>
    <row r="4" spans="1:3">
      <c r="A4" s="3" t="s">
        <v>468</v>
      </c>
      <c r="B4" s="4" t="n">
        <v>1</v>
      </c>
    </row>
    <row r="5" spans="1:3">
      <c r="A5" s="3" t="s">
        <v>469</v>
      </c>
      <c r="B5" s="4" t="n">
        <v>-88</v>
      </c>
    </row>
    <row r="6" spans="1:3">
      <c r="A6" s="3" t="s">
        <v>470</v>
      </c>
      <c r="B6" s="4" t="n">
        <v>273279</v>
      </c>
    </row>
    <row r="7" spans="1:3">
      <c r="A7" s="6" t="s">
        <v>471</v>
      </c>
    </row>
    <row r="8" spans="1:3">
      <c r="A8" s="3" t="s">
        <v>467</v>
      </c>
      <c r="B8" s="4" t="n">
        <v>25032</v>
      </c>
    </row>
    <row r="9" spans="1:3">
      <c r="A9" s="3" t="s">
        <v>468</v>
      </c>
      <c r="B9" s="4" t="n">
        <v>0</v>
      </c>
    </row>
    <row r="10" spans="1:3">
      <c r="A10" s="3" t="s">
        <v>469</v>
      </c>
      <c r="B10" s="4" t="n">
        <v>-71</v>
      </c>
    </row>
    <row r="11" spans="1:3">
      <c r="A11" s="3" t="s">
        <v>470</v>
      </c>
      <c r="B11" s="4" t="n">
        <v>24961</v>
      </c>
    </row>
    <row r="12" spans="1:3">
      <c r="A12" s="3" t="s">
        <v>467</v>
      </c>
      <c r="B12" s="4" t="n">
        <v>298398</v>
      </c>
      <c r="C12" s="5" t="n">
        <v>207332</v>
      </c>
    </row>
    <row r="13" spans="1:3">
      <c r="A13" s="3" t="s">
        <v>468</v>
      </c>
      <c r="B13" s="4" t="n">
        <v>1</v>
      </c>
      <c r="C13" s="4" t="n">
        <v>18</v>
      </c>
    </row>
    <row r="14" spans="1:3">
      <c r="A14" s="3" t="s">
        <v>469</v>
      </c>
      <c r="B14" s="4" t="n">
        <v>-159</v>
      </c>
      <c r="C14" s="4" t="n">
        <v>-56</v>
      </c>
    </row>
    <row r="15" spans="1:3">
      <c r="A15" s="3" t="s">
        <v>470</v>
      </c>
      <c r="B15" s="4" t="n">
        <v>298240</v>
      </c>
      <c r="C15" s="4" t="n">
        <v>207294</v>
      </c>
    </row>
    <row r="16" spans="1:3">
      <c r="A16" s="3" t="s">
        <v>472</v>
      </c>
    </row>
    <row r="17" spans="1:3">
      <c r="A17" s="6" t="s">
        <v>466</v>
      </c>
    </row>
    <row r="18" spans="1:3">
      <c r="A18" s="3" t="s">
        <v>467</v>
      </c>
      <c r="B18" s="4" t="n">
        <v>138412</v>
      </c>
      <c r="C18" s="4" t="n">
        <v>45894</v>
      </c>
    </row>
    <row r="19" spans="1:3">
      <c r="A19" s="3" t="s">
        <v>468</v>
      </c>
      <c r="B19" s="4" t="n">
        <v>1</v>
      </c>
      <c r="C19" s="4" t="n">
        <v>0</v>
      </c>
    </row>
    <row r="20" spans="1:3">
      <c r="A20" s="3" t="s">
        <v>469</v>
      </c>
      <c r="B20" s="4" t="n">
        <v>-1</v>
      </c>
      <c r="C20" s="4" t="n">
        <v>0</v>
      </c>
    </row>
    <row r="21" spans="1:3">
      <c r="A21" s="3" t="s">
        <v>470</v>
      </c>
      <c r="B21" s="4" t="n">
        <v>138412</v>
      </c>
      <c r="C21" s="4" t="n">
        <v>45894</v>
      </c>
    </row>
    <row r="22" spans="1:3">
      <c r="A22" s="3" t="s">
        <v>473</v>
      </c>
    </row>
    <row r="23" spans="1:3">
      <c r="A23" s="6" t="s">
        <v>466</v>
      </c>
    </row>
    <row r="24" spans="1:3">
      <c r="A24" s="3" t="s">
        <v>467</v>
      </c>
      <c r="B24" s="4" t="n">
        <v>78958</v>
      </c>
      <c r="C24" s="4" t="n">
        <v>152429</v>
      </c>
    </row>
    <row r="25" spans="1:3">
      <c r="A25" s="3" t="s">
        <v>468</v>
      </c>
      <c r="B25" s="4" t="n">
        <v>0</v>
      </c>
      <c r="C25" s="4" t="n">
        <v>18</v>
      </c>
    </row>
    <row r="26" spans="1:3">
      <c r="A26" s="3" t="s">
        <v>469</v>
      </c>
      <c r="B26" s="4" t="n">
        <v>-45</v>
      </c>
      <c r="C26" s="4" t="n">
        <v>-53</v>
      </c>
    </row>
    <row r="27" spans="1:3">
      <c r="A27" s="3" t="s">
        <v>470</v>
      </c>
      <c r="B27" s="4" t="n">
        <v>78913</v>
      </c>
      <c r="C27" s="4" t="n">
        <v>152394</v>
      </c>
    </row>
    <row r="28" spans="1:3">
      <c r="A28" s="3" t="s">
        <v>474</v>
      </c>
    </row>
    <row r="29" spans="1:3">
      <c r="A29" s="6" t="s">
        <v>466</v>
      </c>
    </row>
    <row r="30" spans="1:3">
      <c r="A30" s="3" t="s">
        <v>467</v>
      </c>
      <c r="B30" s="4" t="n">
        <v>45006</v>
      </c>
      <c r="C30" s="4" t="n">
        <v>9009</v>
      </c>
    </row>
    <row r="31" spans="1:3">
      <c r="A31" s="3" t="s">
        <v>468</v>
      </c>
      <c r="B31" s="4" t="n">
        <v>0</v>
      </c>
      <c r="C31" s="4" t="n">
        <v>0</v>
      </c>
    </row>
    <row r="32" spans="1:3">
      <c r="A32" s="3" t="s">
        <v>469</v>
      </c>
      <c r="B32" s="4" t="n">
        <v>-41</v>
      </c>
      <c r="C32" s="4" t="n">
        <v>-3</v>
      </c>
    </row>
    <row r="33" spans="1:3">
      <c r="A33" s="3" t="s">
        <v>470</v>
      </c>
      <c r="B33" s="4" t="n">
        <v>44965</v>
      </c>
      <c r="C33" s="5" t="n">
        <v>9006</v>
      </c>
    </row>
    <row r="34" spans="1:3">
      <c r="A34" s="6" t="s">
        <v>471</v>
      </c>
    </row>
    <row r="35" spans="1:3">
      <c r="A35" s="3" t="s">
        <v>467</v>
      </c>
      <c r="B35" s="4" t="n">
        <v>25032</v>
      </c>
    </row>
    <row r="36" spans="1:3">
      <c r="A36" s="3" t="s">
        <v>468</v>
      </c>
      <c r="B36" s="4" t="n">
        <v>0</v>
      </c>
    </row>
    <row r="37" spans="1:3">
      <c r="A37" s="3" t="s">
        <v>469</v>
      </c>
      <c r="B37" s="4" t="n">
        <v>-71</v>
      </c>
    </row>
    <row r="38" spans="1:3">
      <c r="A38" s="3" t="s">
        <v>470</v>
      </c>
      <c r="B38" s="4" t="n">
        <v>24961</v>
      </c>
    </row>
    <row r="39" spans="1:3">
      <c r="A39" s="3" t="s">
        <v>475</v>
      </c>
    </row>
    <row r="40" spans="1:3">
      <c r="A40" s="6" t="s">
        <v>466</v>
      </c>
    </row>
    <row r="41" spans="1:3">
      <c r="A41" s="3" t="s">
        <v>467</v>
      </c>
      <c r="B41" s="4" t="n">
        <v>10990</v>
      </c>
    </row>
    <row r="42" spans="1:3">
      <c r="A42" s="3" t="s">
        <v>468</v>
      </c>
      <c r="B42" s="4" t="n">
        <v>0</v>
      </c>
    </row>
    <row r="43" spans="1:3">
      <c r="A43" s="3" t="s">
        <v>469</v>
      </c>
      <c r="B43" s="4" t="n">
        <v>-1</v>
      </c>
    </row>
    <row r="44" spans="1:3">
      <c r="A44" s="3" t="s">
        <v>470</v>
      </c>
      <c r="B44" s="5" t="n">
        <v>109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v>
      </c>
    </row>
    <row r="2" spans="1:3">
      <c r="A2" s="6" t="s">
        <v>470</v>
      </c>
    </row>
    <row r="3" spans="1:3">
      <c r="A3" s="3" t="s">
        <v>477</v>
      </c>
      <c r="B3" s="5" t="n">
        <v>156804</v>
      </c>
      <c r="C3" s="5" t="n">
        <v>100024</v>
      </c>
    </row>
    <row r="4" spans="1:3">
      <c r="A4" s="3" t="s">
        <v>478</v>
      </c>
      <c r="B4" s="4" t="n">
        <v>0</v>
      </c>
      <c r="C4" s="4" t="n">
        <v>0</v>
      </c>
    </row>
    <row r="5" spans="1:3">
      <c r="A5" s="3" t="s">
        <v>108</v>
      </c>
      <c r="B5" s="4" t="n">
        <v>156804</v>
      </c>
      <c r="C5" s="4" t="n">
        <v>100024</v>
      </c>
    </row>
    <row r="6" spans="1:3">
      <c r="A6" s="6" t="s">
        <v>479</v>
      </c>
    </row>
    <row r="7" spans="1:3">
      <c r="A7" s="3" t="s">
        <v>477</v>
      </c>
      <c r="B7" s="4" t="n">
        <v>-159</v>
      </c>
      <c r="C7" s="4" t="n">
        <v>-56</v>
      </c>
    </row>
    <row r="8" spans="1:3">
      <c r="A8" s="3" t="s">
        <v>478</v>
      </c>
      <c r="B8" s="4" t="n">
        <v>0</v>
      </c>
      <c r="C8" s="4" t="n">
        <v>0</v>
      </c>
    </row>
    <row r="9" spans="1:3">
      <c r="A9" s="3" t="s">
        <v>108</v>
      </c>
      <c r="B9" s="4" t="n">
        <v>-159</v>
      </c>
      <c r="C9" s="4" t="n">
        <v>-56</v>
      </c>
    </row>
    <row r="10" spans="1:3">
      <c r="A10" s="3" t="s">
        <v>473</v>
      </c>
    </row>
    <row r="11" spans="1:3">
      <c r="A11" s="6" t="s">
        <v>470</v>
      </c>
    </row>
    <row r="12" spans="1:3">
      <c r="A12" s="3" t="s">
        <v>477</v>
      </c>
      <c r="B12" s="4" t="n">
        <v>78913</v>
      </c>
      <c r="C12" s="4" t="n">
        <v>92018</v>
      </c>
    </row>
    <row r="13" spans="1:3">
      <c r="A13" s="3" t="s">
        <v>478</v>
      </c>
      <c r="B13" s="4" t="n">
        <v>0</v>
      </c>
      <c r="C13" s="4" t="n">
        <v>0</v>
      </c>
    </row>
    <row r="14" spans="1:3">
      <c r="A14" s="3" t="s">
        <v>108</v>
      </c>
      <c r="B14" s="4" t="n">
        <v>78913</v>
      </c>
      <c r="C14" s="4" t="n">
        <v>92018</v>
      </c>
    </row>
    <row r="15" spans="1:3">
      <c r="A15" s="6" t="s">
        <v>479</v>
      </c>
    </row>
    <row r="16" spans="1:3">
      <c r="A16" s="3" t="s">
        <v>477</v>
      </c>
      <c r="B16" s="4" t="n">
        <v>-45</v>
      </c>
      <c r="C16" s="4" t="n">
        <v>-53</v>
      </c>
    </row>
    <row r="17" spans="1:3">
      <c r="A17" s="3" t="s">
        <v>478</v>
      </c>
      <c r="B17" s="4" t="n">
        <v>0</v>
      </c>
      <c r="C17" s="4" t="n">
        <v>0</v>
      </c>
    </row>
    <row r="18" spans="1:3">
      <c r="A18" s="3" t="s">
        <v>108</v>
      </c>
      <c r="B18" s="4" t="n">
        <v>-45</v>
      </c>
      <c r="C18" s="4" t="n">
        <v>-53</v>
      </c>
    </row>
    <row r="19" spans="1:3">
      <c r="A19" s="3" t="s">
        <v>474</v>
      </c>
    </row>
    <row r="20" spans="1:3">
      <c r="A20" s="6" t="s">
        <v>470</v>
      </c>
    </row>
    <row r="21" spans="1:3">
      <c r="A21" s="3" t="s">
        <v>477</v>
      </c>
      <c r="B21" s="4" t="n">
        <v>62927</v>
      </c>
      <c r="C21" s="4" t="n">
        <v>8006</v>
      </c>
    </row>
    <row r="22" spans="1:3">
      <c r="A22" s="3" t="s">
        <v>478</v>
      </c>
      <c r="B22" s="4" t="n">
        <v>0</v>
      </c>
      <c r="C22" s="4" t="n">
        <v>0</v>
      </c>
    </row>
    <row r="23" spans="1:3">
      <c r="A23" s="3" t="s">
        <v>108</v>
      </c>
      <c r="B23" s="4" t="n">
        <v>62927</v>
      </c>
      <c r="C23" s="4" t="n">
        <v>8006</v>
      </c>
    </row>
    <row r="24" spans="1:3">
      <c r="A24" s="6" t="s">
        <v>479</v>
      </c>
    </row>
    <row r="25" spans="1:3">
      <c r="A25" s="3" t="s">
        <v>477</v>
      </c>
      <c r="B25" s="4" t="n">
        <v>-112</v>
      </c>
      <c r="C25" s="4" t="n">
        <v>-3</v>
      </c>
    </row>
    <row r="26" spans="1:3">
      <c r="A26" s="3" t="s">
        <v>478</v>
      </c>
      <c r="B26" s="4" t="n">
        <v>0</v>
      </c>
      <c r="C26" s="4" t="n">
        <v>0</v>
      </c>
    </row>
    <row r="27" spans="1:3">
      <c r="A27" s="3" t="s">
        <v>108</v>
      </c>
      <c r="B27" s="4" t="n">
        <v>-112</v>
      </c>
      <c r="C27" s="5" t="n">
        <v>-3</v>
      </c>
    </row>
    <row r="28" spans="1:3">
      <c r="A28" s="3" t="s">
        <v>480</v>
      </c>
    </row>
    <row r="29" spans="1:3">
      <c r="A29" s="6" t="s">
        <v>470</v>
      </c>
    </row>
    <row r="30" spans="1:3">
      <c r="A30" s="3" t="s">
        <v>477</v>
      </c>
      <c r="B30" s="4" t="n">
        <v>10989</v>
      </c>
    </row>
    <row r="31" spans="1:3">
      <c r="A31" s="3" t="s">
        <v>478</v>
      </c>
      <c r="B31" s="4" t="n">
        <v>0</v>
      </c>
    </row>
    <row r="32" spans="1:3">
      <c r="A32" s="3" t="s">
        <v>108</v>
      </c>
      <c r="B32" s="4" t="n">
        <v>10989</v>
      </c>
    </row>
    <row r="33" spans="1:3">
      <c r="A33" s="6" t="s">
        <v>479</v>
      </c>
    </row>
    <row r="34" spans="1:3">
      <c r="A34" s="3" t="s">
        <v>477</v>
      </c>
      <c r="B34" s="4" t="n">
        <v>-1</v>
      </c>
    </row>
    <row r="35" spans="1:3">
      <c r="A35" s="3" t="s">
        <v>478</v>
      </c>
      <c r="B35" s="4" t="n">
        <v>0</v>
      </c>
    </row>
    <row r="36" spans="1:3">
      <c r="A36" s="3" t="s">
        <v>108</v>
      </c>
      <c r="B36" s="4" t="n">
        <v>-1</v>
      </c>
    </row>
    <row r="37" spans="1:3">
      <c r="A37" s="3" t="s">
        <v>472</v>
      </c>
    </row>
    <row r="38" spans="1:3">
      <c r="A38" s="6" t="s">
        <v>470</v>
      </c>
    </row>
    <row r="39" spans="1:3">
      <c r="A39" s="3" t="s">
        <v>477</v>
      </c>
      <c r="B39" s="4" t="n">
        <v>3975</v>
      </c>
    </row>
    <row r="40" spans="1:3">
      <c r="A40" s="3" t="s">
        <v>478</v>
      </c>
      <c r="B40" s="4" t="n">
        <v>0</v>
      </c>
    </row>
    <row r="41" spans="1:3">
      <c r="A41" s="3" t="s">
        <v>108</v>
      </c>
      <c r="B41" s="4" t="n">
        <v>3975</v>
      </c>
    </row>
    <row r="42" spans="1:3">
      <c r="A42" s="6" t="s">
        <v>479</v>
      </c>
    </row>
    <row r="43" spans="1:3">
      <c r="A43" s="3" t="s">
        <v>477</v>
      </c>
      <c r="B43" s="4" t="n">
        <v>-1</v>
      </c>
    </row>
    <row r="44" spans="1:3">
      <c r="A44" s="3" t="s">
        <v>478</v>
      </c>
      <c r="B44" s="4" t="n">
        <v>0</v>
      </c>
    </row>
    <row r="45" spans="1:3">
      <c r="A45" s="3" t="s">
        <v>108</v>
      </c>
      <c r="B45"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1</v>
      </c>
      <c r="B1" s="2" t="s">
        <v>2</v>
      </c>
      <c r="C1" s="2" t="s">
        <v>31</v>
      </c>
    </row>
    <row r="2" spans="1:3">
      <c r="A2" s="6" t="s">
        <v>403</v>
      </c>
    </row>
    <row r="3" spans="1:3">
      <c r="A3" s="3" t="s">
        <v>482</v>
      </c>
      <c r="B3" s="5" t="n">
        <v>210039</v>
      </c>
      <c r="C3" s="5" t="n">
        <v>168865</v>
      </c>
    </row>
    <row r="4" spans="1:3">
      <c r="A4" s="3" t="s">
        <v>483</v>
      </c>
      <c r="B4" s="4" t="n">
        <v>-106388</v>
      </c>
      <c r="C4" s="4" t="n">
        <v>-76425</v>
      </c>
    </row>
    <row r="5" spans="1:3">
      <c r="A5" s="3" t="s">
        <v>39</v>
      </c>
      <c r="B5" s="4" t="n">
        <v>103651</v>
      </c>
      <c r="C5" s="4" t="n">
        <v>92440</v>
      </c>
    </row>
    <row r="6" spans="1:3">
      <c r="A6" s="3" t="s">
        <v>406</v>
      </c>
    </row>
    <row r="7" spans="1:3">
      <c r="A7" s="6" t="s">
        <v>403</v>
      </c>
    </row>
    <row r="8" spans="1:3">
      <c r="A8" s="3" t="s">
        <v>482</v>
      </c>
      <c r="B8" s="4" t="n">
        <v>81710</v>
      </c>
      <c r="C8" s="4" t="n">
        <v>61515</v>
      </c>
    </row>
    <row r="9" spans="1:3">
      <c r="A9" s="3" t="s">
        <v>402</v>
      </c>
    </row>
    <row r="10" spans="1:3">
      <c r="A10" s="6" t="s">
        <v>403</v>
      </c>
    </row>
    <row r="11" spans="1:3">
      <c r="A11" s="3" t="s">
        <v>482</v>
      </c>
      <c r="B11" s="4" t="n">
        <v>74236</v>
      </c>
      <c r="C11" s="4" t="n">
        <v>60101</v>
      </c>
    </row>
    <row r="12" spans="1:3">
      <c r="A12" s="3" t="s">
        <v>484</v>
      </c>
    </row>
    <row r="13" spans="1:3">
      <c r="A13" s="6" t="s">
        <v>403</v>
      </c>
    </row>
    <row r="14" spans="1:3">
      <c r="A14" s="3" t="s">
        <v>482</v>
      </c>
      <c r="B14" s="4" t="n">
        <v>32450</v>
      </c>
      <c r="C14" s="4" t="n">
        <v>28551</v>
      </c>
    </row>
    <row r="15" spans="1:3">
      <c r="A15" s="3" t="s">
        <v>485</v>
      </c>
    </row>
    <row r="16" spans="1:3">
      <c r="A16" s="6" t="s">
        <v>403</v>
      </c>
    </row>
    <row r="17" spans="1:3">
      <c r="A17" s="3" t="s">
        <v>482</v>
      </c>
      <c r="B17" s="4" t="n">
        <v>16435</v>
      </c>
      <c r="C17" s="4" t="n">
        <v>14162</v>
      </c>
    </row>
    <row r="18" spans="1:3">
      <c r="A18" s="3" t="s">
        <v>486</v>
      </c>
    </row>
    <row r="19" spans="1:3">
      <c r="A19" s="6" t="s">
        <v>403</v>
      </c>
    </row>
    <row r="20" spans="1:3">
      <c r="A20" s="3" t="s">
        <v>482</v>
      </c>
      <c r="B20" s="4" t="n">
        <v>3996</v>
      </c>
      <c r="C20" s="4" t="n">
        <v>3457</v>
      </c>
    </row>
    <row r="21" spans="1:3">
      <c r="A21" s="3" t="s">
        <v>487</v>
      </c>
    </row>
    <row r="22" spans="1:3">
      <c r="A22" s="6" t="s">
        <v>403</v>
      </c>
    </row>
    <row r="23" spans="1:3">
      <c r="A23" s="3" t="s">
        <v>482</v>
      </c>
      <c r="B23" s="5" t="n">
        <v>1212</v>
      </c>
      <c r="C23" s="5" t="n">
        <v>10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1</v>
      </c>
      <c r="D2" s="2" t="s">
        <v>66</v>
      </c>
    </row>
    <row r="3" spans="1:4">
      <c r="A3" s="6" t="s">
        <v>206</v>
      </c>
    </row>
    <row r="4" spans="1:4">
      <c r="A4" s="3" t="s">
        <v>489</v>
      </c>
      <c r="B4" s="10" t="n">
        <v>34.6</v>
      </c>
      <c r="C4" s="10" t="n">
        <v>28.5</v>
      </c>
      <c r="D4" s="5" t="n">
        <v>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1</v>
      </c>
      <c r="D2" s="2" t="s">
        <v>66</v>
      </c>
    </row>
    <row r="3" spans="1:4">
      <c r="A3" s="6" t="s">
        <v>491</v>
      </c>
    </row>
    <row r="4" spans="1:4">
      <c r="A4" s="3" t="s">
        <v>492</v>
      </c>
      <c r="B4" s="5" t="n">
        <v>170667</v>
      </c>
      <c r="C4" s="5" t="n">
        <v>172197</v>
      </c>
    </row>
    <row r="5" spans="1:4">
      <c r="A5" s="3" t="s">
        <v>493</v>
      </c>
      <c r="B5" s="4" t="n">
        <v>42007</v>
      </c>
    </row>
    <row r="6" spans="1:4">
      <c r="A6" s="3" t="s">
        <v>187</v>
      </c>
      <c r="B6" s="4" t="n">
        <v>-178</v>
      </c>
      <c r="C6" s="4" t="n">
        <v>146</v>
      </c>
      <c r="D6" s="5" t="n">
        <v>-255</v>
      </c>
    </row>
    <row r="7" spans="1:4">
      <c r="A7" s="3" t="s">
        <v>494</v>
      </c>
      <c r="B7" s="4" t="n">
        <v>-110768</v>
      </c>
    </row>
    <row r="8" spans="1:4">
      <c r="A8" s="3" t="s">
        <v>495</v>
      </c>
      <c r="B8" s="4" t="n">
        <v>6226</v>
      </c>
      <c r="C8" s="4" t="n">
        <v>-1676</v>
      </c>
    </row>
    <row r="9" spans="1:4">
      <c r="A9" s="3" t="s">
        <v>492</v>
      </c>
      <c r="B9" s="5" t="n">
        <v>107954</v>
      </c>
      <c r="C9" s="5" t="n">
        <v>170667</v>
      </c>
      <c r="D9" s="5" t="n">
        <v>1721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4"/>
    <col customWidth="1" max="7" min="7" width="27"/>
    <col customWidth="1" max="8" min="8" width="4"/>
    <col customWidth="1" max="9" min="9" width="15"/>
    <col customWidth="1" max="10" min="10" width="46"/>
    <col customWidth="1" max="11" min="11" width="40"/>
    <col customWidth="1" max="12" min="12" width="4"/>
  </cols>
  <sheetData>
    <row r="1" spans="1:12">
      <c r="A1" s="1" t="s">
        <v>107</v>
      </c>
      <c r="C1" s="2" t="s">
        <v>108</v>
      </c>
      <c r="E1" s="2" t="s">
        <v>109</v>
      </c>
      <c r="G1" s="2" t="s">
        <v>110</v>
      </c>
      <c r="I1" s="2" t="s">
        <v>111</v>
      </c>
      <c r="J1" s="2" t="s">
        <v>112</v>
      </c>
      <c r="K1" s="2" t="s">
        <v>113</v>
      </c>
    </row>
    <row r="2" spans="1:12">
      <c r="A2" s="3" t="s">
        <v>114</v>
      </c>
      <c r="C2" s="5" t="n">
        <v>588150</v>
      </c>
      <c r="E2" s="5" t="n">
        <v>0</v>
      </c>
      <c r="G2" s="5" t="n">
        <v>627742</v>
      </c>
      <c r="I2" s="5" t="n">
        <v>0</v>
      </c>
      <c r="J2" s="5" t="n">
        <v>-5609</v>
      </c>
      <c r="K2" s="5" t="n">
        <v>-33983</v>
      </c>
    </row>
    <row r="3" spans="1:12">
      <c r="A3" s="3" t="s">
        <v>115</v>
      </c>
      <c r="E3" s="4" t="n">
        <v>72920582</v>
      </c>
    </row>
    <row r="4" spans="1:12">
      <c r="A4" s="6" t="s">
        <v>116</v>
      </c>
    </row>
    <row r="5" spans="1:12">
      <c r="A5" s="3" t="s">
        <v>117</v>
      </c>
      <c r="C5" s="4" t="n">
        <v>12255</v>
      </c>
      <c r="G5" s="4" t="n">
        <v>12255</v>
      </c>
    </row>
    <row r="6" spans="1:12">
      <c r="A6" s="3" t="s">
        <v>118</v>
      </c>
      <c r="E6" s="4" t="n">
        <v>935143</v>
      </c>
    </row>
    <row r="7" spans="1:12">
      <c r="A7" s="3" t="s">
        <v>119</v>
      </c>
      <c r="C7" s="4" t="n">
        <v>0</v>
      </c>
    </row>
    <row r="8" spans="1:12">
      <c r="A8" s="3" t="s">
        <v>120</v>
      </c>
      <c r="E8" s="4" t="n">
        <v>422981</v>
      </c>
    </row>
    <row r="9" spans="1:12">
      <c r="A9" s="3" t="s">
        <v>121</v>
      </c>
      <c r="C9" s="4" t="n">
        <v>8911</v>
      </c>
      <c r="G9" s="4" t="n">
        <v>8911</v>
      </c>
    </row>
    <row r="10" spans="1:12">
      <c r="A10" s="3" t="s">
        <v>122</v>
      </c>
      <c r="E10" s="4" t="n">
        <v>312697</v>
      </c>
    </row>
    <row r="11" spans="1:12">
      <c r="A11" s="3" t="s">
        <v>123</v>
      </c>
      <c r="C11" s="4" t="n">
        <v>63887</v>
      </c>
      <c r="G11" s="4" t="n">
        <v>63887</v>
      </c>
    </row>
    <row r="12" spans="1:12">
      <c r="A12" s="3" t="s">
        <v>124</v>
      </c>
      <c r="C12" s="4" t="n">
        <v>-482</v>
      </c>
      <c r="G12" s="4" t="n">
        <v>-482</v>
      </c>
    </row>
    <row r="13" spans="1:12">
      <c r="A13" s="3" t="s">
        <v>125</v>
      </c>
      <c r="E13" s="4" t="n">
        <v>-12022</v>
      </c>
    </row>
    <row r="14" spans="1:12">
      <c r="A14" s="3" t="s">
        <v>126</v>
      </c>
      <c r="C14" s="4" t="n">
        <v>0</v>
      </c>
    </row>
    <row r="15" spans="1:12">
      <c r="A15" s="3" t="s">
        <v>127</v>
      </c>
      <c r="E15" s="4" t="n">
        <v>577</v>
      </c>
    </row>
    <row r="16" spans="1:12">
      <c r="A16" s="3" t="s">
        <v>128</v>
      </c>
      <c r="C16" s="4" t="n">
        <v>59158</v>
      </c>
      <c r="G16" s="4" t="n">
        <v>59158</v>
      </c>
    </row>
    <row r="17" spans="1:12">
      <c r="A17" s="3" t="s">
        <v>129</v>
      </c>
      <c r="E17" s="4" t="n">
        <v>1402844</v>
      </c>
    </row>
    <row r="18" spans="1:12">
      <c r="A18" s="3" t="s">
        <v>130</v>
      </c>
      <c r="C18" s="4" t="n">
        <v>2551</v>
      </c>
      <c r="G18" s="4" t="n">
        <v>2551</v>
      </c>
    </row>
    <row r="19" spans="1:12">
      <c r="A19" s="3" t="s">
        <v>131</v>
      </c>
      <c r="C19" s="4" t="n">
        <v>-7910</v>
      </c>
      <c r="J19" s="4" t="n">
        <v>-7910</v>
      </c>
    </row>
    <row r="20" spans="1:12">
      <c r="A20" s="3" t="s">
        <v>101</v>
      </c>
      <c r="C20" s="4" t="n">
        <v>-32900</v>
      </c>
      <c r="K20" s="4" t="n">
        <v>-32900</v>
      </c>
    </row>
    <row r="21" spans="1:12">
      <c r="A21" s="3" t="s">
        <v>132</v>
      </c>
      <c r="C21" s="4" t="n">
        <v>693620</v>
      </c>
      <c r="E21" s="5" t="n">
        <v>0</v>
      </c>
      <c r="G21" s="4" t="n">
        <v>774022</v>
      </c>
      <c r="I21" s="4" t="n">
        <v>0</v>
      </c>
      <c r="J21" s="4" t="n">
        <v>-13519</v>
      </c>
      <c r="K21" s="4" t="n">
        <v>-66883</v>
      </c>
    </row>
    <row r="22" spans="1:12">
      <c r="A22" s="3" t="s">
        <v>133</v>
      </c>
      <c r="E22" s="4" t="n">
        <v>75982802</v>
      </c>
    </row>
    <row r="23" spans="1:12">
      <c r="A23" s="6" t="s">
        <v>116</v>
      </c>
    </row>
    <row r="24" spans="1:12">
      <c r="A24" s="3" t="s">
        <v>134</v>
      </c>
      <c r="C24" s="4" t="n">
        <v>169</v>
      </c>
      <c r="D24" s="3" t="s">
        <v>96</v>
      </c>
      <c r="G24" s="4" t="n">
        <v>-1163</v>
      </c>
      <c r="H24" s="3" t="s">
        <v>135</v>
      </c>
      <c r="K24" s="4" t="n">
        <v>1332</v>
      </c>
      <c r="L24" s="3" t="s">
        <v>96</v>
      </c>
    </row>
    <row r="25" spans="1:12">
      <c r="A25" s="3" t="s">
        <v>117</v>
      </c>
      <c r="C25" s="4" t="n">
        <v>20599</v>
      </c>
      <c r="G25" s="4" t="n">
        <v>20599</v>
      </c>
    </row>
    <row r="26" spans="1:12">
      <c r="A26" s="3" t="s">
        <v>118</v>
      </c>
      <c r="E26" s="4" t="n">
        <v>1290836</v>
      </c>
    </row>
    <row r="27" spans="1:12">
      <c r="A27" s="3" t="s">
        <v>119</v>
      </c>
      <c r="C27" s="4" t="n">
        <v>0</v>
      </c>
    </row>
    <row r="28" spans="1:12">
      <c r="A28" s="3" t="s">
        <v>120</v>
      </c>
      <c r="E28" s="4" t="n">
        <v>1814138</v>
      </c>
    </row>
    <row r="29" spans="1:12">
      <c r="A29" s="3" t="s">
        <v>121</v>
      </c>
      <c r="C29" s="4" t="n">
        <v>8923</v>
      </c>
      <c r="G29" s="4" t="n">
        <v>8923</v>
      </c>
    </row>
    <row r="30" spans="1:12">
      <c r="A30" s="3" t="s">
        <v>122</v>
      </c>
      <c r="E30" s="4" t="n">
        <v>342057</v>
      </c>
    </row>
    <row r="31" spans="1:12">
      <c r="A31" s="3" t="s">
        <v>123</v>
      </c>
      <c r="C31" s="4" t="n">
        <v>90602</v>
      </c>
      <c r="G31" s="4" t="n">
        <v>90602</v>
      </c>
    </row>
    <row r="32" spans="1:12">
      <c r="A32" s="3" t="s">
        <v>131</v>
      </c>
      <c r="C32" s="4" t="n">
        <v>-2057</v>
      </c>
      <c r="J32" s="4" t="n">
        <v>-2057</v>
      </c>
    </row>
    <row r="33" spans="1:12">
      <c r="A33" s="3" t="s">
        <v>101</v>
      </c>
      <c r="C33" s="4" t="n">
        <v>-4670</v>
      </c>
      <c r="K33" s="4" t="n">
        <v>-4670</v>
      </c>
    </row>
    <row r="34" spans="1:12">
      <c r="A34" s="3" t="s">
        <v>136</v>
      </c>
      <c r="C34" s="5" t="n">
        <v>807186</v>
      </c>
      <c r="E34" s="5" t="n">
        <v>0</v>
      </c>
      <c r="G34" s="4" t="n">
        <v>892983</v>
      </c>
      <c r="I34" s="4" t="n">
        <v>0</v>
      </c>
      <c r="J34" s="4" t="n">
        <v>-15576</v>
      </c>
      <c r="K34" s="4" t="n">
        <v>-70221</v>
      </c>
    </row>
    <row r="35" spans="1:12">
      <c r="A35" s="3" t="s">
        <v>137</v>
      </c>
      <c r="C35" s="4" t="n">
        <v>79429833</v>
      </c>
      <c r="E35" s="4" t="n">
        <v>79429833</v>
      </c>
    </row>
    <row r="36" spans="1:12">
      <c r="A36" s="6" t="s">
        <v>116</v>
      </c>
    </row>
    <row r="37" spans="1:12">
      <c r="A37" s="3" t="s">
        <v>117</v>
      </c>
      <c r="C37" s="5" t="n">
        <v>29997</v>
      </c>
      <c r="G37" s="4" t="n">
        <v>29997</v>
      </c>
    </row>
    <row r="38" spans="1:12">
      <c r="A38" s="3" t="s">
        <v>118</v>
      </c>
      <c r="C38" s="4" t="n">
        <v>1519771</v>
      </c>
      <c r="E38" s="4" t="n">
        <v>1519771</v>
      </c>
    </row>
    <row r="39" spans="1:12">
      <c r="A39" s="3" t="s">
        <v>119</v>
      </c>
      <c r="C39" s="5" t="n">
        <v>0</v>
      </c>
    </row>
    <row r="40" spans="1:12">
      <c r="A40" s="3" t="s">
        <v>120</v>
      </c>
      <c r="E40" s="4" t="n">
        <v>2702838</v>
      </c>
    </row>
    <row r="41" spans="1:12">
      <c r="A41" s="3" t="s">
        <v>121</v>
      </c>
      <c r="C41" s="4" t="n">
        <v>10920</v>
      </c>
      <c r="G41" s="4" t="n">
        <v>10920</v>
      </c>
    </row>
    <row r="42" spans="1:12">
      <c r="A42" s="3" t="s">
        <v>122</v>
      </c>
      <c r="E42" s="4" t="n">
        <v>373580</v>
      </c>
    </row>
    <row r="43" spans="1:12">
      <c r="A43" s="3" t="s">
        <v>123</v>
      </c>
      <c r="C43" s="4" t="n">
        <v>106639</v>
      </c>
      <c r="G43" s="4" t="n">
        <v>106639</v>
      </c>
    </row>
    <row r="44" spans="1:12">
      <c r="A44" s="3" t="s">
        <v>124</v>
      </c>
      <c r="C44" s="5" t="n">
        <v>-12600</v>
      </c>
    </row>
    <row r="45" spans="1:12">
      <c r="A45" s="3" t="s">
        <v>125</v>
      </c>
      <c r="C45" s="4" t="n">
        <v>-302206</v>
      </c>
    </row>
    <row r="46" spans="1:12">
      <c r="A46" s="3" t="s">
        <v>138</v>
      </c>
      <c r="C46" s="5" t="n">
        <v>-2522</v>
      </c>
      <c r="G46" s="4" t="n">
        <v>-2522</v>
      </c>
    </row>
    <row r="47" spans="1:12">
      <c r="A47" s="3" t="s">
        <v>139</v>
      </c>
      <c r="B47" s="3" t="s">
        <v>140</v>
      </c>
      <c r="C47" s="5" t="n">
        <v>-12602</v>
      </c>
      <c r="I47" s="4" t="n">
        <v>-46</v>
      </c>
      <c r="K47" s="4" t="n">
        <v>-12556</v>
      </c>
    </row>
    <row r="48" spans="1:12">
      <c r="A48" s="3" t="s">
        <v>141</v>
      </c>
      <c r="C48" s="4" t="n">
        <v>-301106</v>
      </c>
      <c r="E48" s="4" t="n">
        <v>-301106</v>
      </c>
      <c r="F48" s="3" t="s">
        <v>140</v>
      </c>
    </row>
    <row r="49" spans="1:12">
      <c r="A49" s="3" t="s">
        <v>131</v>
      </c>
      <c r="C49" s="5" t="n">
        <v>7620</v>
      </c>
      <c r="J49" s="4" t="n">
        <v>7620</v>
      </c>
    </row>
    <row r="50" spans="1:12">
      <c r="A50" s="3" t="s">
        <v>142</v>
      </c>
      <c r="C50" s="4" t="n">
        <v>-488</v>
      </c>
      <c r="J50" s="4" t="n">
        <v>-488</v>
      </c>
    </row>
    <row r="51" spans="1:12">
      <c r="A51" s="3" t="s">
        <v>101</v>
      </c>
      <c r="C51" s="4" t="n">
        <v>152858</v>
      </c>
      <c r="K51" s="4" t="n">
        <v>152858</v>
      </c>
    </row>
    <row r="52" spans="1:12">
      <c r="A52" s="3" t="s">
        <v>143</v>
      </c>
      <c r="C52" s="5" t="n">
        <v>1099608</v>
      </c>
      <c r="E52" s="5" t="n">
        <v>0</v>
      </c>
      <c r="G52" s="5" t="n">
        <v>1038017</v>
      </c>
      <c r="I52" s="5" t="n">
        <v>-46</v>
      </c>
      <c r="J52" s="5" t="n">
        <v>-8444</v>
      </c>
      <c r="K52" s="5" t="n">
        <v>70081</v>
      </c>
    </row>
    <row r="53" spans="1:12">
      <c r="A53" s="3" t="s">
        <v>144</v>
      </c>
      <c r="C53" s="4" t="n">
        <v>83724916</v>
      </c>
      <c r="E53" s="4" t="n">
        <v>83724916</v>
      </c>
    </row>
    <row r="54" spans="1:12"/>
    <row r="55" spans="1:12">
      <c r="A55" s="3" t="s">
        <v>96</v>
      </c>
      <c r="B55" s="3" t="s">
        <v>145</v>
      </c>
    </row>
    <row r="56" spans="1:12">
      <c r="A56" s="3" t="s">
        <v>135</v>
      </c>
      <c r="B56" s="3" t="s">
        <v>98</v>
      </c>
    </row>
    <row r="57" spans="1:12">
      <c r="A57" s="3" t="s">
        <v>140</v>
      </c>
      <c r="B57" s="3" t="s">
        <v>146</v>
      </c>
    </row>
  </sheetData>
  <mergeCells count="9">
    <mergeCell ref="A1:B1"/>
    <mergeCell ref="C1:D1"/>
    <mergeCell ref="E1:F1"/>
    <mergeCell ref="G1:H1"/>
    <mergeCell ref="K1:L1"/>
    <mergeCell ref="A54:K54"/>
    <mergeCell ref="B55:K55"/>
    <mergeCell ref="B56:K56"/>
    <mergeCell ref="B57:K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96</v>
      </c>
      <c r="B1" s="2" t="s">
        <v>1</v>
      </c>
    </row>
    <row r="2" spans="1:3">
      <c r="B2" s="2" t="s">
        <v>2</v>
      </c>
      <c r="C2" s="2" t="s">
        <v>31</v>
      </c>
    </row>
    <row r="3" spans="1:3">
      <c r="A3" s="6" t="s">
        <v>421</v>
      </c>
    </row>
    <row r="4" spans="1:3">
      <c r="A4" s="3" t="s">
        <v>497</v>
      </c>
      <c r="B4" s="5" t="n">
        <v>25647</v>
      </c>
      <c r="C4" s="5" t="n">
        <v>50045</v>
      </c>
    </row>
    <row r="5" spans="1:3">
      <c r="A5" s="3" t="s">
        <v>498</v>
      </c>
      <c r="B5" s="4" t="n">
        <v>-8754</v>
      </c>
      <c r="C5" s="4" t="n">
        <v>-17434</v>
      </c>
    </row>
    <row r="6" spans="1:3">
      <c r="A6" s="3" t="s">
        <v>499</v>
      </c>
      <c r="B6" s="4" t="n">
        <v>16893</v>
      </c>
      <c r="C6" s="4" t="n">
        <v>32611</v>
      </c>
    </row>
    <row r="7" spans="1:3">
      <c r="A7" s="3" t="s">
        <v>500</v>
      </c>
    </row>
    <row r="8" spans="1:3">
      <c r="A8" s="6" t="s">
        <v>421</v>
      </c>
    </row>
    <row r="9" spans="1:3">
      <c r="A9" s="3" t="s">
        <v>497</v>
      </c>
      <c r="B9" s="4" t="n">
        <v>9918</v>
      </c>
      <c r="C9" s="4" t="n">
        <v>17400</v>
      </c>
    </row>
    <row r="10" spans="1:3">
      <c r="A10" s="3" t="s">
        <v>498</v>
      </c>
      <c r="B10" s="4" t="n">
        <v>-896</v>
      </c>
      <c r="C10" s="4" t="n">
        <v>-2741</v>
      </c>
    </row>
    <row r="11" spans="1:3">
      <c r="A11" s="3" t="s">
        <v>499</v>
      </c>
      <c r="B11" s="5" t="n">
        <v>9022</v>
      </c>
      <c r="C11" s="5" t="n">
        <v>14659</v>
      </c>
    </row>
    <row r="12" spans="1:3">
      <c r="A12" s="3" t="s">
        <v>501</v>
      </c>
      <c r="B12" s="3" t="s">
        <v>502</v>
      </c>
      <c r="C12" s="3" t="s">
        <v>503</v>
      </c>
    </row>
    <row r="13" spans="1:3">
      <c r="A13" s="3" t="s">
        <v>504</v>
      </c>
    </row>
    <row r="14" spans="1:3">
      <c r="A14" s="6" t="s">
        <v>421</v>
      </c>
    </row>
    <row r="15" spans="1:3">
      <c r="A15" s="3" t="s">
        <v>497</v>
      </c>
      <c r="B15" s="5" t="n">
        <v>7832</v>
      </c>
      <c r="C15" s="5" t="n">
        <v>9280</v>
      </c>
    </row>
    <row r="16" spans="1:3">
      <c r="A16" s="3" t="s">
        <v>498</v>
      </c>
      <c r="B16" s="4" t="n">
        <v>-2071</v>
      </c>
      <c r="C16" s="4" t="n">
        <v>-4122</v>
      </c>
    </row>
    <row r="17" spans="1:3">
      <c r="A17" s="3" t="s">
        <v>499</v>
      </c>
      <c r="B17" s="5" t="n">
        <v>5761</v>
      </c>
      <c r="C17" s="5" t="n">
        <v>5158</v>
      </c>
    </row>
    <row r="18" spans="1:3">
      <c r="A18" s="3" t="s">
        <v>501</v>
      </c>
      <c r="B18" s="3" t="s">
        <v>505</v>
      </c>
      <c r="C18" s="3" t="s">
        <v>506</v>
      </c>
    </row>
    <row r="19" spans="1:3">
      <c r="A19" s="3" t="s">
        <v>507</v>
      </c>
    </row>
    <row r="20" spans="1:3">
      <c r="A20" s="6" t="s">
        <v>421</v>
      </c>
    </row>
    <row r="21" spans="1:3">
      <c r="A21" s="3" t="s">
        <v>497</v>
      </c>
      <c r="B21" s="5" t="n">
        <v>4005</v>
      </c>
      <c r="C21" s="5" t="n">
        <v>3674</v>
      </c>
    </row>
    <row r="22" spans="1:3">
      <c r="A22" s="3" t="s">
        <v>498</v>
      </c>
      <c r="B22" s="4" t="n">
        <v>-3610</v>
      </c>
      <c r="C22" s="4" t="n">
        <v>-2581</v>
      </c>
    </row>
    <row r="23" spans="1:3">
      <c r="A23" s="3" t="s">
        <v>499</v>
      </c>
      <c r="B23" s="5" t="n">
        <v>395</v>
      </c>
      <c r="C23" s="5" t="n">
        <v>1093</v>
      </c>
    </row>
    <row r="24" spans="1:3">
      <c r="A24" s="3" t="s">
        <v>501</v>
      </c>
      <c r="B24" s="3" t="s">
        <v>508</v>
      </c>
      <c r="C24" s="3" t="s">
        <v>423</v>
      </c>
    </row>
    <row r="25" spans="1:3">
      <c r="A25" s="3" t="s">
        <v>509</v>
      </c>
    </row>
    <row r="26" spans="1:3">
      <c r="A26" s="6" t="s">
        <v>421</v>
      </c>
    </row>
    <row r="27" spans="1:3">
      <c r="A27" s="3" t="s">
        <v>497</v>
      </c>
      <c r="B27" s="5" t="n">
        <v>2869</v>
      </c>
      <c r="C27" s="5" t="n">
        <v>2804</v>
      </c>
    </row>
    <row r="28" spans="1:3">
      <c r="A28" s="3" t="s">
        <v>498</v>
      </c>
      <c r="B28" s="4" t="n">
        <v>-1847</v>
      </c>
      <c r="C28" s="4" t="n">
        <v>-1340</v>
      </c>
    </row>
    <row r="29" spans="1:3">
      <c r="A29" s="3" t="s">
        <v>499</v>
      </c>
      <c r="B29" s="5" t="n">
        <v>1022</v>
      </c>
      <c r="C29" s="5" t="n">
        <v>1464</v>
      </c>
    </row>
    <row r="30" spans="1:3">
      <c r="A30" s="3" t="s">
        <v>501</v>
      </c>
      <c r="B30" s="3" t="s">
        <v>510</v>
      </c>
      <c r="C30" s="3" t="s">
        <v>407</v>
      </c>
    </row>
    <row r="31" spans="1:3">
      <c r="A31" s="3" t="s">
        <v>511</v>
      </c>
    </row>
    <row r="32" spans="1:3">
      <c r="A32" s="6" t="s">
        <v>421</v>
      </c>
    </row>
    <row r="33" spans="1:3">
      <c r="A33" s="3" t="s">
        <v>497</v>
      </c>
      <c r="B33" s="5" t="n">
        <v>877</v>
      </c>
      <c r="C33" s="5" t="n">
        <v>3338</v>
      </c>
    </row>
    <row r="34" spans="1:3">
      <c r="A34" s="3" t="s">
        <v>498</v>
      </c>
      <c r="B34" s="4" t="n">
        <v>-287</v>
      </c>
      <c r="C34" s="4" t="n">
        <v>-1861</v>
      </c>
    </row>
    <row r="35" spans="1:3">
      <c r="A35" s="3" t="s">
        <v>499</v>
      </c>
      <c r="B35" s="5" t="n">
        <v>590</v>
      </c>
      <c r="C35" s="5" t="n">
        <v>1477</v>
      </c>
    </row>
    <row r="36" spans="1:3">
      <c r="A36" s="3" t="s">
        <v>501</v>
      </c>
      <c r="B36" s="3" t="s">
        <v>510</v>
      </c>
      <c r="C36" s="3" t="s">
        <v>512</v>
      </c>
    </row>
    <row r="37" spans="1:3">
      <c r="A37" s="3" t="s">
        <v>513</v>
      </c>
    </row>
    <row r="38" spans="1:3">
      <c r="A38" s="6" t="s">
        <v>421</v>
      </c>
    </row>
    <row r="39" spans="1:3">
      <c r="A39" s="3" t="s">
        <v>497</v>
      </c>
      <c r="B39" s="5" t="n">
        <v>146</v>
      </c>
      <c r="C39" s="5" t="n">
        <v>12000</v>
      </c>
    </row>
    <row r="40" spans="1:3">
      <c r="A40" s="3" t="s">
        <v>498</v>
      </c>
      <c r="B40" s="4" t="n">
        <v>-43</v>
      </c>
      <c r="C40" s="4" t="n">
        <v>-3240</v>
      </c>
    </row>
    <row r="41" spans="1:3">
      <c r="A41" s="3" t="s">
        <v>499</v>
      </c>
      <c r="B41" s="5" t="n">
        <v>103</v>
      </c>
      <c r="C41" s="5" t="n">
        <v>8760</v>
      </c>
    </row>
    <row r="42" spans="1:3">
      <c r="A42" s="3" t="s">
        <v>501</v>
      </c>
      <c r="B42" s="3" t="s">
        <v>510</v>
      </c>
      <c r="C42" s="3" t="s">
        <v>514</v>
      </c>
    </row>
    <row r="43" spans="1:3">
      <c r="A43" s="3" t="s">
        <v>515</v>
      </c>
    </row>
    <row r="44" spans="1:3">
      <c r="A44" s="6" t="s">
        <v>421</v>
      </c>
    </row>
    <row r="45" spans="1:3">
      <c r="A45" s="3" t="s">
        <v>497</v>
      </c>
      <c r="C45" s="5" t="n">
        <v>1549</v>
      </c>
    </row>
    <row r="46" spans="1:3">
      <c r="A46" s="3" t="s">
        <v>498</v>
      </c>
      <c r="C46" s="4" t="n">
        <v>-1549</v>
      </c>
    </row>
    <row r="47" spans="1:3">
      <c r="A47" s="3" t="s">
        <v>499</v>
      </c>
      <c r="C47" s="5" t="n">
        <v>0</v>
      </c>
    </row>
    <row r="48" spans="1:3">
      <c r="A48" s="3" t="s">
        <v>501</v>
      </c>
      <c r="C48" s="3" t="s">
        <v>5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1</v>
      </c>
      <c r="D2" s="2" t="s">
        <v>66</v>
      </c>
    </row>
    <row r="3" spans="1:4">
      <c r="A3" s="6" t="s">
        <v>209</v>
      </c>
    </row>
    <row r="4" spans="1:4">
      <c r="A4" s="3" t="s">
        <v>518</v>
      </c>
      <c r="B4" s="10" t="n">
        <v>6.6</v>
      </c>
      <c r="C4" s="10" t="n">
        <v>6.8</v>
      </c>
      <c r="D4" s="10" t="n">
        <v>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1</v>
      </c>
    </row>
    <row r="2" spans="1:3">
      <c r="A2" s="6" t="s">
        <v>520</v>
      </c>
    </row>
    <row r="3" spans="1:3">
      <c r="A3" s="4" t="n">
        <v>2018</v>
      </c>
      <c r="B3" s="5" t="n">
        <v>3533</v>
      </c>
    </row>
    <row r="4" spans="1:3">
      <c r="A4" s="4" t="n">
        <v>2019</v>
      </c>
      <c r="B4" s="4" t="n">
        <v>3277</v>
      </c>
    </row>
    <row r="5" spans="1:3">
      <c r="A5" s="4" t="n">
        <v>2020</v>
      </c>
      <c r="B5" s="4" t="n">
        <v>2402</v>
      </c>
    </row>
    <row r="6" spans="1:3">
      <c r="A6" s="4" t="n">
        <v>2021</v>
      </c>
      <c r="B6" s="4" t="n">
        <v>2262</v>
      </c>
    </row>
    <row r="7" spans="1:3">
      <c r="A7" s="4" t="n">
        <v>2022</v>
      </c>
      <c r="B7" s="4" t="n">
        <v>1045</v>
      </c>
    </row>
    <row r="8" spans="1:3">
      <c r="A8" s="3" t="s">
        <v>521</v>
      </c>
      <c r="B8" s="4" t="n">
        <v>4374</v>
      </c>
    </row>
    <row r="9" spans="1:3">
      <c r="A9" s="3" t="s">
        <v>499</v>
      </c>
      <c r="B9" s="5" t="n">
        <v>16893</v>
      </c>
      <c r="C9" s="5" t="n">
        <v>326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523</v>
      </c>
      <c r="C1" s="2" t="s">
        <v>524</v>
      </c>
      <c r="D1" s="2" t="s">
        <v>525</v>
      </c>
      <c r="E1" s="2" t="s">
        <v>526</v>
      </c>
      <c r="F1" s="2" t="s">
        <v>2</v>
      </c>
      <c r="G1" s="2" t="s">
        <v>31</v>
      </c>
      <c r="H1" s="2" t="s">
        <v>66</v>
      </c>
      <c r="I1" s="2" t="s">
        <v>527</v>
      </c>
    </row>
    <row r="2" spans="1:9">
      <c r="A2" s="6" t="s">
        <v>323</v>
      </c>
    </row>
    <row r="3" spans="1:9">
      <c r="A3" s="3" t="s">
        <v>528</v>
      </c>
      <c r="F3" s="5" t="n">
        <v>28750000</v>
      </c>
      <c r="G3" s="5" t="n">
        <v>0</v>
      </c>
    </row>
    <row r="4" spans="1:9">
      <c r="A4" s="3" t="s">
        <v>76</v>
      </c>
      <c r="F4" s="4" t="n">
        <v>846813000</v>
      </c>
      <c r="G4" s="4" t="n">
        <v>713069000</v>
      </c>
      <c r="H4" s="5" t="n">
        <v>549711000</v>
      </c>
    </row>
    <row r="5" spans="1:9">
      <c r="A5" s="3" t="s">
        <v>101</v>
      </c>
      <c r="F5" s="4" t="n">
        <v>152858000</v>
      </c>
      <c r="G5" s="4" t="n">
        <v>-4670000</v>
      </c>
      <c r="H5" s="4" t="n">
        <v>-32900000</v>
      </c>
    </row>
    <row r="6" spans="1:9">
      <c r="A6" s="3" t="s">
        <v>84</v>
      </c>
      <c r="F6" s="4" t="n">
        <v>164779000</v>
      </c>
      <c r="G6" s="4" t="n">
        <v>0</v>
      </c>
      <c r="H6" s="4" t="n">
        <v>0</v>
      </c>
    </row>
    <row r="7" spans="1:9">
      <c r="A7" s="3" t="s">
        <v>494</v>
      </c>
      <c r="F7" s="4" t="n">
        <v>110768000</v>
      </c>
    </row>
    <row r="8" spans="1:9">
      <c r="A8" s="3" t="s">
        <v>328</v>
      </c>
    </row>
    <row r="9" spans="1:9">
      <c r="A9" s="6" t="s">
        <v>323</v>
      </c>
    </row>
    <row r="10" spans="1:9">
      <c r="A10" s="3" t="s">
        <v>529</v>
      </c>
      <c r="D10" s="3" t="s">
        <v>530</v>
      </c>
    </row>
    <row r="11" spans="1:9">
      <c r="A11" s="3" t="s">
        <v>531</v>
      </c>
      <c r="D11" s="5" t="n">
        <v>39837000</v>
      </c>
    </row>
    <row r="12" spans="1:9">
      <c r="A12" s="3" t="s">
        <v>528</v>
      </c>
      <c r="D12" s="5" t="n">
        <v>7945000</v>
      </c>
    </row>
    <row r="13" spans="1:9">
      <c r="A13" s="3" t="s">
        <v>532</v>
      </c>
      <c r="D13" s="3" t="s">
        <v>423</v>
      </c>
    </row>
    <row r="14" spans="1:9">
      <c r="A14" s="3" t="s">
        <v>533</v>
      </c>
      <c r="F14" s="4" t="n">
        <v>100000</v>
      </c>
    </row>
    <row r="15" spans="1:9">
      <c r="A15" s="3" t="s">
        <v>76</v>
      </c>
      <c r="F15" s="4" t="n">
        <v>3900000</v>
      </c>
    </row>
    <row r="16" spans="1:9">
      <c r="A16" s="3" t="s">
        <v>534</v>
      </c>
      <c r="D16" s="5" t="n">
        <v>31892000</v>
      </c>
    </row>
    <row r="17" spans="1:9">
      <c r="A17" s="3" t="s">
        <v>333</v>
      </c>
    </row>
    <row r="18" spans="1:9">
      <c r="A18" s="6" t="s">
        <v>323</v>
      </c>
    </row>
    <row r="19" spans="1:9">
      <c r="A19" s="3" t="s">
        <v>531</v>
      </c>
      <c r="C19" s="5" t="n">
        <v>19741000</v>
      </c>
    </row>
    <row r="20" spans="1:9">
      <c r="A20" s="3" t="s">
        <v>528</v>
      </c>
      <c r="C20" s="5" t="n">
        <v>3093000</v>
      </c>
    </row>
    <row r="21" spans="1:9">
      <c r="A21" s="3" t="s">
        <v>532</v>
      </c>
      <c r="C21" s="3" t="s">
        <v>535</v>
      </c>
    </row>
    <row r="22" spans="1:9">
      <c r="A22" s="3" t="s">
        <v>533</v>
      </c>
      <c r="F22" s="4" t="n">
        <v>300000</v>
      </c>
    </row>
    <row r="23" spans="1:9">
      <c r="A23" s="3" t="s">
        <v>76</v>
      </c>
      <c r="F23" s="4" t="n">
        <v>1300000</v>
      </c>
    </row>
    <row r="24" spans="1:9">
      <c r="A24" s="3" t="s">
        <v>536</v>
      </c>
      <c r="C24" s="5" t="n">
        <v>20600000</v>
      </c>
    </row>
    <row r="25" spans="1:9">
      <c r="A25" s="3" t="s">
        <v>537</v>
      </c>
      <c r="C25" s="4" t="n">
        <v>1000000</v>
      </c>
    </row>
    <row r="26" spans="1:9">
      <c r="A26" s="3" t="s">
        <v>101</v>
      </c>
      <c r="F26" s="4" t="n">
        <v>-8800000</v>
      </c>
    </row>
    <row r="27" spans="1:9">
      <c r="A27" s="3" t="s">
        <v>534</v>
      </c>
      <c r="C27" s="5" t="n">
        <v>16648000</v>
      </c>
    </row>
    <row r="28" spans="1:9">
      <c r="A28" s="9" t="n">
        <v>24</v>
      </c>
    </row>
    <row r="29" spans="1:9">
      <c r="A29" s="6" t="s">
        <v>323</v>
      </c>
    </row>
    <row r="30" spans="1:9">
      <c r="A30" s="3" t="s">
        <v>531</v>
      </c>
      <c r="E30" s="5" t="n">
        <v>134158000</v>
      </c>
    </row>
    <row r="31" spans="1:9">
      <c r="A31" s="3" t="s">
        <v>528</v>
      </c>
      <c r="F31" s="4" t="n">
        <v>1900000</v>
      </c>
    </row>
    <row r="32" spans="1:9">
      <c r="A32" s="3" t="s">
        <v>533</v>
      </c>
      <c r="F32" s="4" t="n">
        <v>0</v>
      </c>
      <c r="G32" s="5" t="n">
        <v>200000</v>
      </c>
    </row>
    <row r="33" spans="1:9">
      <c r="A33" s="3" t="s">
        <v>534</v>
      </c>
      <c r="E33" s="5" t="n">
        <v>75000000</v>
      </c>
    </row>
    <row r="34" spans="1:9">
      <c r="A34" s="3" t="s">
        <v>538</v>
      </c>
      <c r="E34" s="4" t="n">
        <v>1402844</v>
      </c>
    </row>
    <row r="35" spans="1:9">
      <c r="A35" s="3" t="s">
        <v>539</v>
      </c>
      <c r="E35" s="5" t="n">
        <v>59200000</v>
      </c>
    </row>
    <row r="36" spans="1:9">
      <c r="A36" s="3" t="s">
        <v>540</v>
      </c>
      <c r="H36" s="5" t="n">
        <v>39200000</v>
      </c>
    </row>
    <row r="37" spans="1:9">
      <c r="A37" s="3" t="s">
        <v>541</v>
      </c>
    </row>
    <row r="38" spans="1:9">
      <c r="A38" s="6" t="s">
        <v>323</v>
      </c>
    </row>
    <row r="39" spans="1:9">
      <c r="A39" s="3" t="s">
        <v>528</v>
      </c>
      <c r="E39" s="4" t="n">
        <v>16500000</v>
      </c>
    </row>
    <row r="40" spans="1:9">
      <c r="A40" s="3" t="s">
        <v>534</v>
      </c>
      <c r="E40" s="5" t="n">
        <v>16500000</v>
      </c>
    </row>
    <row r="41" spans="1:9">
      <c r="A41" s="3" t="s">
        <v>538</v>
      </c>
      <c r="E41" s="4" t="n">
        <v>308626</v>
      </c>
    </row>
    <row r="42" spans="1:9">
      <c r="A42" s="3" t="s">
        <v>539</v>
      </c>
      <c r="E42" s="5" t="n">
        <v>13015000</v>
      </c>
    </row>
    <row r="43" spans="1:9">
      <c r="A43" s="9" t="n">
        <v>24</v>
      </c>
    </row>
    <row r="44" spans="1:9">
      <c r="A44" s="6" t="s">
        <v>323</v>
      </c>
    </row>
    <row r="45" spans="1:9">
      <c r="A45" s="3" t="s">
        <v>532</v>
      </c>
      <c r="B45" s="3" t="s">
        <v>535</v>
      </c>
    </row>
    <row r="46" spans="1:9">
      <c r="A46" s="3" t="s">
        <v>84</v>
      </c>
      <c r="F46" s="4" t="n">
        <v>-164800000</v>
      </c>
    </row>
    <row r="47" spans="1:9">
      <c r="A47" s="3" t="s">
        <v>542</v>
      </c>
      <c r="F47" s="4" t="n">
        <v>300000</v>
      </c>
    </row>
    <row r="48" spans="1:9">
      <c r="A48" s="3" t="s">
        <v>494</v>
      </c>
      <c r="F48" s="5" t="n">
        <v>110800000</v>
      </c>
    </row>
    <row r="49" spans="1:9">
      <c r="A49" s="3" t="s">
        <v>543</v>
      </c>
    </row>
    <row r="50" spans="1:9">
      <c r="A50" s="6" t="s">
        <v>323</v>
      </c>
    </row>
    <row r="51" spans="1:9">
      <c r="A51" s="3" t="s">
        <v>528</v>
      </c>
      <c r="B51" s="5" t="n">
        <v>28800000</v>
      </c>
    </row>
    <row r="52" spans="1:9">
      <c r="A52" s="3" t="s">
        <v>532</v>
      </c>
      <c r="B52" s="3" t="s">
        <v>535</v>
      </c>
    </row>
    <row r="53" spans="1:9">
      <c r="A53" s="3" t="s">
        <v>544</v>
      </c>
      <c r="I53" s="5" t="n">
        <v>1000000</v>
      </c>
    </row>
    <row r="54" spans="1:9">
      <c r="A54" s="3" t="s">
        <v>545</v>
      </c>
      <c r="B54" s="5" t="n">
        <v>251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6</v>
      </c>
      <c r="B1" s="2" t="s">
        <v>524</v>
      </c>
      <c r="C1" s="2" t="s">
        <v>525</v>
      </c>
      <c r="D1" s="2" t="s">
        <v>526</v>
      </c>
      <c r="E1" s="2" t="s">
        <v>2</v>
      </c>
      <c r="F1" s="2" t="s">
        <v>31</v>
      </c>
      <c r="G1" s="2" t="s">
        <v>66</v>
      </c>
    </row>
    <row r="2" spans="1:7">
      <c r="A2" s="6" t="s">
        <v>547</v>
      </c>
    </row>
    <row r="3" spans="1:7">
      <c r="A3" s="3" t="s">
        <v>528</v>
      </c>
      <c r="E3" s="5" t="n">
        <v>28750</v>
      </c>
      <c r="F3" s="5" t="n">
        <v>0</v>
      </c>
    </row>
    <row r="4" spans="1:7">
      <c r="A4" s="6" t="s">
        <v>548</v>
      </c>
    </row>
    <row r="5" spans="1:7">
      <c r="A5" s="3" t="s">
        <v>40</v>
      </c>
      <c r="E5" s="4" t="n">
        <v>107954</v>
      </c>
      <c r="F5" s="5" t="n">
        <v>170667</v>
      </c>
      <c r="G5" s="5" t="n">
        <v>172197</v>
      </c>
    </row>
    <row r="6" spans="1:7">
      <c r="A6" s="3" t="s">
        <v>333</v>
      </c>
    </row>
    <row r="7" spans="1:7">
      <c r="A7" s="6" t="s">
        <v>547</v>
      </c>
    </row>
    <row r="8" spans="1:7">
      <c r="A8" s="3" t="s">
        <v>534</v>
      </c>
      <c r="B8" s="5" t="n">
        <v>16648</v>
      </c>
    </row>
    <row r="9" spans="1:7">
      <c r="A9" s="3" t="s">
        <v>528</v>
      </c>
      <c r="B9" s="4" t="n">
        <v>3093</v>
      </c>
    </row>
    <row r="10" spans="1:7">
      <c r="A10" s="3" t="s">
        <v>531</v>
      </c>
      <c r="B10" s="4" t="n">
        <v>19741</v>
      </c>
    </row>
    <row r="11" spans="1:7">
      <c r="A11" s="6" t="s">
        <v>548</v>
      </c>
    </row>
    <row r="12" spans="1:7">
      <c r="A12" s="3" t="s">
        <v>33</v>
      </c>
      <c r="B12" s="4" t="n">
        <v>30</v>
      </c>
    </row>
    <row r="13" spans="1:7">
      <c r="A13" s="3" t="s">
        <v>549</v>
      </c>
      <c r="B13" s="4" t="n">
        <v>4252</v>
      </c>
    </row>
    <row r="14" spans="1:7">
      <c r="A14" s="3" t="s">
        <v>40</v>
      </c>
      <c r="B14" s="4" t="n">
        <v>16048</v>
      </c>
    </row>
    <row r="15" spans="1:7">
      <c r="A15" s="3" t="s">
        <v>550</v>
      </c>
      <c r="B15" s="4" t="n">
        <v>250</v>
      </c>
    </row>
    <row r="16" spans="1:7">
      <c r="A16" s="3" t="s">
        <v>551</v>
      </c>
      <c r="B16" s="4" t="n">
        <v>20580</v>
      </c>
    </row>
    <row r="17" spans="1:7">
      <c r="A17" s="3" t="s">
        <v>552</v>
      </c>
      <c r="B17" s="4" t="n">
        <v>-450</v>
      </c>
    </row>
    <row r="18" spans="1:7">
      <c r="A18" s="3" t="s">
        <v>553</v>
      </c>
      <c r="B18" s="4" t="n">
        <v>-389</v>
      </c>
    </row>
    <row r="19" spans="1:7">
      <c r="A19" s="3" t="s">
        <v>554</v>
      </c>
      <c r="B19" s="4" t="n">
        <v>-839</v>
      </c>
    </row>
    <row r="20" spans="1:7">
      <c r="A20" s="3" t="s">
        <v>555</v>
      </c>
      <c r="B20" s="5" t="n">
        <v>19741</v>
      </c>
    </row>
    <row r="21" spans="1:7">
      <c r="A21" s="3" t="s">
        <v>328</v>
      </c>
    </row>
    <row r="22" spans="1:7">
      <c r="A22" s="6" t="s">
        <v>547</v>
      </c>
    </row>
    <row r="23" spans="1:7">
      <c r="A23" s="3" t="s">
        <v>534</v>
      </c>
      <c r="C23" s="5" t="n">
        <v>31892</v>
      </c>
    </row>
    <row r="24" spans="1:7">
      <c r="A24" s="3" t="s">
        <v>528</v>
      </c>
      <c r="C24" s="4" t="n">
        <v>7945</v>
      </c>
    </row>
    <row r="25" spans="1:7">
      <c r="A25" s="3" t="s">
        <v>531</v>
      </c>
      <c r="C25" s="4" t="n">
        <v>39837</v>
      </c>
    </row>
    <row r="26" spans="1:7">
      <c r="A26" s="6" t="s">
        <v>548</v>
      </c>
    </row>
    <row r="27" spans="1:7">
      <c r="A27" s="3" t="s">
        <v>33</v>
      </c>
      <c r="C27" s="4" t="n">
        <v>1004</v>
      </c>
    </row>
    <row r="28" spans="1:7">
      <c r="A28" s="3" t="s">
        <v>549</v>
      </c>
      <c r="C28" s="4" t="n">
        <v>12670</v>
      </c>
    </row>
    <row r="29" spans="1:7">
      <c r="A29" s="3" t="s">
        <v>40</v>
      </c>
      <c r="C29" s="4" t="n">
        <v>25959</v>
      </c>
    </row>
    <row r="30" spans="1:7">
      <c r="A30" s="3" t="s">
        <v>550</v>
      </c>
      <c r="C30" s="4" t="n">
        <v>1065</v>
      </c>
    </row>
    <row r="31" spans="1:7">
      <c r="A31" s="3" t="s">
        <v>551</v>
      </c>
      <c r="C31" s="4" t="n">
        <v>40698</v>
      </c>
    </row>
    <row r="32" spans="1:7">
      <c r="A32" s="3" t="s">
        <v>553</v>
      </c>
      <c r="C32" s="4" t="n">
        <v>-861</v>
      </c>
    </row>
    <row r="33" spans="1:7">
      <c r="A33" s="3" t="s">
        <v>554</v>
      </c>
      <c r="C33" s="4" t="n">
        <v>-861</v>
      </c>
    </row>
    <row r="34" spans="1:7">
      <c r="A34" s="3" t="s">
        <v>555</v>
      </c>
      <c r="C34" s="5" t="n">
        <v>39837</v>
      </c>
    </row>
    <row r="35" spans="1:7">
      <c r="A35" s="9" t="n">
        <v>24</v>
      </c>
    </row>
    <row r="36" spans="1:7">
      <c r="A36" s="6" t="s">
        <v>547</v>
      </c>
    </row>
    <row r="37" spans="1:7">
      <c r="A37" s="3" t="s">
        <v>534</v>
      </c>
      <c r="D37" s="5" t="n">
        <v>75000</v>
      </c>
    </row>
    <row r="38" spans="1:7">
      <c r="A38" s="3" t="s">
        <v>528</v>
      </c>
      <c r="E38" s="5" t="n">
        <v>1900</v>
      </c>
    </row>
    <row r="39" spans="1:7">
      <c r="A39" s="3" t="s">
        <v>556</v>
      </c>
      <c r="D39" s="4" t="n">
        <v>1876</v>
      </c>
    </row>
    <row r="40" spans="1:7">
      <c r="A40" s="3" t="s">
        <v>539</v>
      </c>
      <c r="D40" s="4" t="n">
        <v>59200</v>
      </c>
    </row>
    <row r="41" spans="1:7">
      <c r="A41" s="3" t="s">
        <v>531</v>
      </c>
      <c r="D41" s="4" t="n">
        <v>134158</v>
      </c>
    </row>
    <row r="42" spans="1:7">
      <c r="A42" s="6" t="s">
        <v>548</v>
      </c>
    </row>
    <row r="43" spans="1:7">
      <c r="A43" s="3" t="s">
        <v>33</v>
      </c>
      <c r="D43" s="4" t="n">
        <v>1578</v>
      </c>
    </row>
    <row r="44" spans="1:7">
      <c r="A44" s="3" t="s">
        <v>549</v>
      </c>
      <c r="D44" s="4" t="n">
        <v>39600</v>
      </c>
    </row>
    <row r="45" spans="1:7">
      <c r="A45" s="3" t="s">
        <v>40</v>
      </c>
      <c r="D45" s="4" t="n">
        <v>110927</v>
      </c>
    </row>
    <row r="46" spans="1:7">
      <c r="A46" s="3" t="s">
        <v>550</v>
      </c>
      <c r="D46" s="4" t="n">
        <v>6031</v>
      </c>
    </row>
    <row r="47" spans="1:7">
      <c r="A47" s="3" t="s">
        <v>551</v>
      </c>
      <c r="D47" s="4" t="n">
        <v>158136</v>
      </c>
    </row>
    <row r="48" spans="1:7">
      <c r="A48" s="3" t="s">
        <v>552</v>
      </c>
      <c r="D48" s="4" t="n">
        <v>-15207</v>
      </c>
    </row>
    <row r="49" spans="1:7">
      <c r="A49" s="3" t="s">
        <v>553</v>
      </c>
      <c r="D49" s="4" t="n">
        <v>-8771</v>
      </c>
    </row>
    <row r="50" spans="1:7">
      <c r="A50" s="3" t="s">
        <v>554</v>
      </c>
      <c r="D50" s="4" t="n">
        <v>-23978</v>
      </c>
    </row>
    <row r="51" spans="1:7">
      <c r="A51" s="3" t="s">
        <v>555</v>
      </c>
      <c r="D51" s="4" t="n">
        <v>134158</v>
      </c>
    </row>
    <row r="52" spans="1:7">
      <c r="A52" s="3" t="s">
        <v>557</v>
      </c>
    </row>
    <row r="53" spans="1:7">
      <c r="A53" s="6" t="s">
        <v>547</v>
      </c>
    </row>
    <row r="54" spans="1:7">
      <c r="A54" s="3" t="s">
        <v>534</v>
      </c>
      <c r="D54" s="4" t="n">
        <v>56624</v>
      </c>
    </row>
    <row r="55" spans="1:7">
      <c r="A55" s="3" t="s">
        <v>539</v>
      </c>
      <c r="D55" s="4" t="n">
        <v>46143</v>
      </c>
    </row>
    <row r="56" spans="1:7">
      <c r="A56" s="3" t="s">
        <v>541</v>
      </c>
    </row>
    <row r="57" spans="1:7">
      <c r="A57" s="6" t="s">
        <v>547</v>
      </c>
    </row>
    <row r="58" spans="1:7">
      <c r="A58" s="3" t="s">
        <v>534</v>
      </c>
      <c r="D58" s="4" t="n">
        <v>16500</v>
      </c>
    </row>
    <row r="59" spans="1:7">
      <c r="A59" s="3" t="s">
        <v>528</v>
      </c>
      <c r="D59" s="4" t="n">
        <v>16500</v>
      </c>
    </row>
    <row r="60" spans="1:7">
      <c r="A60" s="3" t="s">
        <v>539</v>
      </c>
      <c r="D60" s="5" t="n">
        <v>130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58</v>
      </c>
      <c r="B1" s="2" t="s">
        <v>1</v>
      </c>
    </row>
    <row r="2" spans="1:5">
      <c r="B2" s="2" t="s">
        <v>2</v>
      </c>
      <c r="C2" s="2" t="s">
        <v>524</v>
      </c>
      <c r="D2" s="2" t="s">
        <v>525</v>
      </c>
      <c r="E2" s="2" t="s">
        <v>526</v>
      </c>
    </row>
    <row r="3" spans="1:5">
      <c r="A3" s="3" t="s">
        <v>333</v>
      </c>
    </row>
    <row r="4" spans="1:5">
      <c r="A4" s="6" t="s">
        <v>559</v>
      </c>
    </row>
    <row r="5" spans="1:5">
      <c r="A5" s="3" t="s">
        <v>560</v>
      </c>
      <c r="C5" s="5" t="n">
        <v>4252</v>
      </c>
    </row>
    <row r="6" spans="1:5">
      <c r="A6" s="3" t="s">
        <v>561</v>
      </c>
      <c r="B6" s="3" t="s">
        <v>562</v>
      </c>
    </row>
    <row r="7" spans="1:5">
      <c r="A7" s="3" t="s">
        <v>563</v>
      </c>
    </row>
    <row r="8" spans="1:5">
      <c r="A8" s="6" t="s">
        <v>559</v>
      </c>
    </row>
    <row r="9" spans="1:5">
      <c r="A9" s="3" t="s">
        <v>560</v>
      </c>
      <c r="C9" s="4" t="n">
        <v>3250</v>
      </c>
    </row>
    <row r="10" spans="1:5">
      <c r="A10" s="3" t="s">
        <v>561</v>
      </c>
      <c r="B10" s="3" t="s">
        <v>410</v>
      </c>
    </row>
    <row r="11" spans="1:5">
      <c r="A11" s="3" t="s">
        <v>564</v>
      </c>
    </row>
    <row r="12" spans="1:5">
      <c r="A12" s="6" t="s">
        <v>559</v>
      </c>
    </row>
    <row r="13" spans="1:5">
      <c r="A13" s="3" t="s">
        <v>560</v>
      </c>
      <c r="C13" s="4" t="n">
        <v>672</v>
      </c>
    </row>
    <row r="14" spans="1:5">
      <c r="A14" s="3" t="s">
        <v>561</v>
      </c>
      <c r="B14" s="3" t="s">
        <v>410</v>
      </c>
    </row>
    <row r="15" spans="1:5">
      <c r="A15" s="3" t="s">
        <v>565</v>
      </c>
    </row>
    <row r="16" spans="1:5">
      <c r="A16" s="6" t="s">
        <v>559</v>
      </c>
    </row>
    <row r="17" spans="1:5">
      <c r="A17" s="3" t="s">
        <v>560</v>
      </c>
      <c r="C17" s="4" t="n">
        <v>250</v>
      </c>
    </row>
    <row r="18" spans="1:5">
      <c r="A18" s="3" t="s">
        <v>561</v>
      </c>
      <c r="B18" s="3" t="s">
        <v>407</v>
      </c>
    </row>
    <row r="19" spans="1:5">
      <c r="A19" s="3" t="s">
        <v>566</v>
      </c>
    </row>
    <row r="20" spans="1:5">
      <c r="A20" s="6" t="s">
        <v>559</v>
      </c>
    </row>
    <row r="21" spans="1:5">
      <c r="A21" s="3" t="s">
        <v>560</v>
      </c>
      <c r="C21" s="5" t="n">
        <v>80</v>
      </c>
    </row>
    <row r="22" spans="1:5">
      <c r="A22" s="3" t="s">
        <v>561</v>
      </c>
      <c r="B22" s="3" t="s">
        <v>407</v>
      </c>
    </row>
    <row r="23" spans="1:5">
      <c r="A23" s="3" t="s">
        <v>328</v>
      </c>
    </row>
    <row r="24" spans="1:5">
      <c r="A24" s="6" t="s">
        <v>559</v>
      </c>
    </row>
    <row r="25" spans="1:5">
      <c r="A25" s="3" t="s">
        <v>560</v>
      </c>
      <c r="D25" s="5" t="n">
        <v>12670</v>
      </c>
    </row>
    <row r="26" spans="1:5">
      <c r="A26" s="3" t="s">
        <v>561</v>
      </c>
      <c r="B26" s="3" t="s">
        <v>567</v>
      </c>
    </row>
    <row r="27" spans="1:5">
      <c r="A27" s="3" t="s">
        <v>568</v>
      </c>
    </row>
    <row r="28" spans="1:5">
      <c r="A28" s="6" t="s">
        <v>559</v>
      </c>
    </row>
    <row r="29" spans="1:5">
      <c r="A29" s="3" t="s">
        <v>560</v>
      </c>
      <c r="D29" s="4" t="n">
        <v>8500</v>
      </c>
    </row>
    <row r="30" spans="1:5">
      <c r="A30" s="3" t="s">
        <v>561</v>
      </c>
      <c r="B30" s="3" t="s">
        <v>424</v>
      </c>
    </row>
    <row r="31" spans="1:5">
      <c r="A31" s="3" t="s">
        <v>569</v>
      </c>
    </row>
    <row r="32" spans="1:5">
      <c r="A32" s="6" t="s">
        <v>559</v>
      </c>
    </row>
    <row r="33" spans="1:5">
      <c r="A33" s="3" t="s">
        <v>560</v>
      </c>
      <c r="D33" s="4" t="n">
        <v>2900</v>
      </c>
    </row>
    <row r="34" spans="1:5">
      <c r="A34" s="3" t="s">
        <v>561</v>
      </c>
      <c r="B34" s="3" t="s">
        <v>410</v>
      </c>
    </row>
    <row r="35" spans="1:5">
      <c r="A35" s="3" t="s">
        <v>570</v>
      </c>
    </row>
    <row r="36" spans="1:5">
      <c r="A36" s="6" t="s">
        <v>559</v>
      </c>
    </row>
    <row r="37" spans="1:5">
      <c r="A37" s="3" t="s">
        <v>560</v>
      </c>
      <c r="D37" s="4" t="n">
        <v>610</v>
      </c>
    </row>
    <row r="38" spans="1:5">
      <c r="A38" s="3" t="s">
        <v>561</v>
      </c>
      <c r="B38" s="3" t="s">
        <v>407</v>
      </c>
    </row>
    <row r="39" spans="1:5">
      <c r="A39" s="3" t="s">
        <v>571</v>
      </c>
    </row>
    <row r="40" spans="1:5">
      <c r="A40" s="6" t="s">
        <v>559</v>
      </c>
    </row>
    <row r="41" spans="1:5">
      <c r="A41" s="3" t="s">
        <v>560</v>
      </c>
      <c r="D41" s="4" t="n">
        <v>600</v>
      </c>
    </row>
    <row r="42" spans="1:5">
      <c r="A42" s="3" t="s">
        <v>561</v>
      </c>
      <c r="B42" s="3" t="s">
        <v>410</v>
      </c>
    </row>
    <row r="43" spans="1:5">
      <c r="A43" s="3" t="s">
        <v>572</v>
      </c>
    </row>
    <row r="44" spans="1:5">
      <c r="A44" s="6" t="s">
        <v>559</v>
      </c>
    </row>
    <row r="45" spans="1:5">
      <c r="A45" s="3" t="s">
        <v>560</v>
      </c>
      <c r="D45" s="5" t="n">
        <v>60</v>
      </c>
    </row>
    <row r="46" spans="1:5">
      <c r="A46" s="3" t="s">
        <v>561</v>
      </c>
      <c r="B46" s="3" t="s">
        <v>407</v>
      </c>
    </row>
    <row r="47" spans="1:5">
      <c r="A47" s="9" t="n">
        <v>24</v>
      </c>
    </row>
    <row r="48" spans="1:5">
      <c r="A48" s="6" t="s">
        <v>559</v>
      </c>
    </row>
    <row r="49" spans="1:5">
      <c r="A49" s="3" t="s">
        <v>560</v>
      </c>
      <c r="E49" s="5" t="n">
        <v>39600</v>
      </c>
    </row>
    <row r="50" spans="1:5">
      <c r="A50" s="3" t="s">
        <v>561</v>
      </c>
      <c r="B50" s="3" t="s">
        <v>573</v>
      </c>
    </row>
    <row r="51" spans="1:5">
      <c r="A51" s="3" t="s">
        <v>574</v>
      </c>
    </row>
    <row r="52" spans="1:5">
      <c r="A52" s="6" t="s">
        <v>559</v>
      </c>
    </row>
    <row r="53" spans="1:5">
      <c r="A53" s="3" t="s">
        <v>560</v>
      </c>
      <c r="E53" s="4" t="n">
        <v>17400</v>
      </c>
    </row>
    <row r="54" spans="1:5">
      <c r="A54" s="3" t="s">
        <v>561</v>
      </c>
      <c r="B54" s="3" t="s">
        <v>424</v>
      </c>
    </row>
    <row r="55" spans="1:5">
      <c r="A55" s="3" t="s">
        <v>575</v>
      </c>
    </row>
    <row r="56" spans="1:5">
      <c r="A56" s="6" t="s">
        <v>559</v>
      </c>
    </row>
    <row r="57" spans="1:5">
      <c r="A57" s="3" t="s">
        <v>560</v>
      </c>
      <c r="E57" s="4" t="n">
        <v>7400</v>
      </c>
    </row>
    <row r="58" spans="1:5">
      <c r="A58" s="3" t="s">
        <v>561</v>
      </c>
      <c r="B58" s="3" t="s">
        <v>410</v>
      </c>
    </row>
    <row r="59" spans="1:5">
      <c r="A59" s="3" t="s">
        <v>576</v>
      </c>
    </row>
    <row r="60" spans="1:5">
      <c r="A60" s="6" t="s">
        <v>559</v>
      </c>
    </row>
    <row r="61" spans="1:5">
      <c r="A61" s="3" t="s">
        <v>560</v>
      </c>
      <c r="E61" s="4" t="n">
        <v>12000</v>
      </c>
    </row>
    <row r="62" spans="1:5">
      <c r="A62" s="3" t="s">
        <v>561</v>
      </c>
      <c r="B62" s="3" t="s">
        <v>577</v>
      </c>
    </row>
    <row r="63" spans="1:5">
      <c r="A63" s="3" t="s">
        <v>578</v>
      </c>
    </row>
    <row r="64" spans="1:5">
      <c r="A64" s="6" t="s">
        <v>559</v>
      </c>
    </row>
    <row r="65" spans="1:5">
      <c r="A65" s="3" t="s">
        <v>560</v>
      </c>
      <c r="E65" s="5" t="n">
        <v>2800</v>
      </c>
    </row>
    <row r="66" spans="1:5">
      <c r="A66" s="3" t="s">
        <v>561</v>
      </c>
      <c r="B66" s="3" t="s">
        <v>5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1</v>
      </c>
      <c r="D2" s="2" t="s">
        <v>66</v>
      </c>
    </row>
    <row r="3" spans="1:4">
      <c r="A3" s="3" t="s">
        <v>543</v>
      </c>
    </row>
    <row r="4" spans="1:4">
      <c r="A4" s="6" t="s">
        <v>323</v>
      </c>
    </row>
    <row r="5" spans="1:4">
      <c r="A5" s="3" t="s">
        <v>581</v>
      </c>
      <c r="B5" s="5" t="n">
        <v>-11941</v>
      </c>
      <c r="C5" s="5" t="n">
        <v>-4873</v>
      </c>
      <c r="D5" s="5" t="n">
        <v>-47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1</v>
      </c>
    </row>
    <row r="3" spans="1:3">
      <c r="A3" s="6" t="s">
        <v>583</v>
      </c>
    </row>
    <row r="4" spans="1:3">
      <c r="A4" s="3" t="s">
        <v>76</v>
      </c>
      <c r="B4" s="5" t="n">
        <v>794037</v>
      </c>
      <c r="C4" s="5" t="n">
        <v>660130</v>
      </c>
    </row>
    <row r="5" spans="1:3">
      <c r="A5" s="3" t="s">
        <v>101</v>
      </c>
      <c r="B5" s="5" t="n">
        <v>163611</v>
      </c>
      <c r="C5" s="5" t="n">
        <v>-9340</v>
      </c>
    </row>
    <row r="6" spans="1:3">
      <c r="A6" s="3" t="s">
        <v>584</v>
      </c>
      <c r="B6" s="5" t="n">
        <v>2</v>
      </c>
      <c r="C6" s="8" t="n">
        <v>-0.12</v>
      </c>
    </row>
    <row r="7" spans="1:3">
      <c r="A7" s="3" t="s">
        <v>585</v>
      </c>
      <c r="B7" s="8" t="n">
        <v>1.88</v>
      </c>
      <c r="C7" s="8" t="n">
        <v>-0.12</v>
      </c>
    </row>
    <row r="8" spans="1:3">
      <c r="A8" s="3" t="s">
        <v>328</v>
      </c>
    </row>
    <row r="9" spans="1:3">
      <c r="A9" s="6" t="s">
        <v>586</v>
      </c>
    </row>
    <row r="10" spans="1:3">
      <c r="A10" s="3" t="s">
        <v>76</v>
      </c>
      <c r="B10" s="5" t="n">
        <v>847587</v>
      </c>
      <c r="C10" s="5" t="n">
        <v>717140</v>
      </c>
    </row>
    <row r="11" spans="1:3">
      <c r="A11" s="3" t="s">
        <v>101</v>
      </c>
      <c r="B11" s="5" t="n">
        <v>151817</v>
      </c>
      <c r="C11" s="5" t="n">
        <v>-12141</v>
      </c>
    </row>
    <row r="12" spans="1:3">
      <c r="A12" s="3" t="s">
        <v>584</v>
      </c>
      <c r="B12" s="8" t="n">
        <v>1.86</v>
      </c>
      <c r="C12" s="8" t="n">
        <v>-0.16</v>
      </c>
    </row>
    <row r="13" spans="1:3">
      <c r="A13" s="3" t="s">
        <v>585</v>
      </c>
      <c r="B13" s="8" t="n">
        <v>1.74</v>
      </c>
      <c r="C13" s="8" t="n">
        <v>-0.16</v>
      </c>
    </row>
    <row r="14" spans="1:3">
      <c r="A14" s="3" t="s">
        <v>333</v>
      </c>
    </row>
    <row r="15" spans="1:3">
      <c r="A15" s="6" t="s">
        <v>586</v>
      </c>
    </row>
    <row r="16" spans="1:3">
      <c r="A16" s="3" t="s">
        <v>76</v>
      </c>
      <c r="B16" s="5" t="n">
        <v>847172</v>
      </c>
      <c r="C16" s="5" t="n">
        <v>714132</v>
      </c>
    </row>
    <row r="17" spans="1:3">
      <c r="A17" s="3" t="s">
        <v>101</v>
      </c>
      <c r="B17" s="5" t="n">
        <v>152713</v>
      </c>
      <c r="C17" s="5" t="n">
        <v>-6741</v>
      </c>
    </row>
    <row r="18" spans="1:3">
      <c r="A18" s="3" t="s">
        <v>584</v>
      </c>
      <c r="B18" s="8" t="n">
        <v>1.87</v>
      </c>
      <c r="C18" s="8" t="n">
        <v>-0.09</v>
      </c>
    </row>
    <row r="19" spans="1:3">
      <c r="A19" s="3" t="s">
        <v>585</v>
      </c>
      <c r="B19" s="8" t="n">
        <v>1.75</v>
      </c>
      <c r="C19" s="8" t="n">
        <v>-0.09</v>
      </c>
    </row>
    <row r="20" spans="1:3">
      <c r="A20" s="9" t="n">
        <v>24</v>
      </c>
    </row>
    <row r="21" spans="1:3">
      <c r="A21" s="6" t="s">
        <v>587</v>
      </c>
    </row>
    <row r="22" spans="1:3">
      <c r="A22" s="3" t="s">
        <v>76</v>
      </c>
      <c r="B22" s="5" t="n">
        <v>792904</v>
      </c>
      <c r="C22" s="5" t="n">
        <v>654996</v>
      </c>
    </row>
    <row r="23" spans="1:3">
      <c r="A23" s="3" t="s">
        <v>588</v>
      </c>
      <c r="B23" s="5" t="n">
        <v>164799</v>
      </c>
      <c r="C23" s="5" t="n">
        <v>203</v>
      </c>
    </row>
    <row r="24" spans="1:3">
      <c r="A24" s="3" t="s">
        <v>589</v>
      </c>
      <c r="B24" s="8" t="n">
        <v>2.02</v>
      </c>
      <c r="C24" s="5" t="n">
        <v>0</v>
      </c>
    </row>
    <row r="25" spans="1:3">
      <c r="A25" s="3" t="s">
        <v>590</v>
      </c>
      <c r="B25" s="8" t="n">
        <v>1.89</v>
      </c>
      <c r="C25"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1</v>
      </c>
      <c r="B1" s="2" t="s">
        <v>2</v>
      </c>
      <c r="C1" s="2" t="s">
        <v>31</v>
      </c>
    </row>
    <row r="2" spans="1:3">
      <c r="A2" s="6" t="s">
        <v>215</v>
      </c>
    </row>
    <row r="3" spans="1:3">
      <c r="A3" s="3" t="s">
        <v>592</v>
      </c>
      <c r="B3" s="5" t="n">
        <v>28750</v>
      </c>
      <c r="C3" s="5" t="n">
        <v>0</v>
      </c>
    </row>
    <row r="4" spans="1:3">
      <c r="A4" s="3" t="s">
        <v>593</v>
      </c>
      <c r="B4" s="4" t="n">
        <v>0</v>
      </c>
      <c r="C4" s="4" t="n">
        <v>8000</v>
      </c>
    </row>
    <row r="5" spans="1:3">
      <c r="A5" s="3" t="s">
        <v>594</v>
      </c>
      <c r="B5" s="4" t="n">
        <v>2589</v>
      </c>
      <c r="C5" s="4" t="n">
        <v>2992</v>
      </c>
    </row>
    <row r="6" spans="1:3">
      <c r="A6" s="3" t="s">
        <v>595</v>
      </c>
      <c r="B6" s="5" t="n">
        <v>31339</v>
      </c>
      <c r="C6" s="5" t="n">
        <v>109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523</v>
      </c>
      <c r="C1" s="2" t="s">
        <v>2</v>
      </c>
      <c r="D1" s="2" t="s">
        <v>31</v>
      </c>
    </row>
    <row r="2" spans="1:4">
      <c r="A2" s="6" t="s">
        <v>597</v>
      </c>
    </row>
    <row r="3" spans="1:4">
      <c r="A3" s="3" t="s">
        <v>593</v>
      </c>
      <c r="C3" s="5" t="n">
        <v>0</v>
      </c>
      <c r="D3" s="5" t="n">
        <v>8000</v>
      </c>
    </row>
    <row r="4" spans="1:4">
      <c r="A4" s="9" t="n">
        <v>24</v>
      </c>
    </row>
    <row r="5" spans="1:4">
      <c r="A5" s="6" t="s">
        <v>597</v>
      </c>
    </row>
    <row r="6" spans="1:4">
      <c r="A6" s="3" t="s">
        <v>532</v>
      </c>
      <c r="B6" s="3" t="s">
        <v>5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7</v>
      </c>
      <c r="B1" s="2" t="s">
        <v>1</v>
      </c>
    </row>
    <row r="2" spans="1:2">
      <c r="B2" s="2" t="s">
        <v>148</v>
      </c>
    </row>
    <row r="3" spans="1:2">
      <c r="A3" s="6" t="s">
        <v>149</v>
      </c>
    </row>
    <row r="4" spans="1:2">
      <c r="A4" s="3" t="s">
        <v>150</v>
      </c>
      <c r="B4" s="4" t="n">
        <v>11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8</v>
      </c>
      <c r="B1" s="2" t="s">
        <v>2</v>
      </c>
      <c r="C1" s="2" t="s">
        <v>31</v>
      </c>
    </row>
    <row r="2" spans="1:3">
      <c r="A2" s="6" t="s">
        <v>218</v>
      </c>
    </row>
    <row r="3" spans="1:3">
      <c r="A3" s="3" t="s">
        <v>599</v>
      </c>
      <c r="B3" s="5" t="n">
        <v>32617</v>
      </c>
      <c r="C3" s="5" t="n">
        <v>5456</v>
      </c>
    </row>
    <row r="4" spans="1:3">
      <c r="A4" s="3" t="s">
        <v>600</v>
      </c>
      <c r="B4" s="4" t="n">
        <v>17725</v>
      </c>
      <c r="C4" s="4" t="n">
        <v>12892</v>
      </c>
    </row>
    <row r="5" spans="1:3">
      <c r="A5" s="3" t="s">
        <v>601</v>
      </c>
      <c r="B5" s="4" t="n">
        <v>3458</v>
      </c>
      <c r="C5" s="4" t="n">
        <v>4633</v>
      </c>
    </row>
    <row r="6" spans="1:3">
      <c r="A6" s="3" t="s">
        <v>602</v>
      </c>
      <c r="B6" s="4" t="n">
        <v>19865</v>
      </c>
      <c r="C6" s="4" t="n">
        <v>13749</v>
      </c>
    </row>
    <row r="7" spans="1:3">
      <c r="A7" s="3" t="s">
        <v>603</v>
      </c>
      <c r="B7" s="5" t="n">
        <v>73665</v>
      </c>
      <c r="C7" s="5" t="n">
        <v>367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1</v>
      </c>
    </row>
    <row r="2" spans="1:3">
      <c r="A2" s="6" t="s">
        <v>221</v>
      </c>
    </row>
    <row r="3" spans="1:3">
      <c r="A3" s="3" t="s">
        <v>605</v>
      </c>
      <c r="B3" s="5" t="n">
        <v>26904</v>
      </c>
      <c r="C3" s="5" t="n">
        <v>16896</v>
      </c>
    </row>
    <row r="4" spans="1:3">
      <c r="A4" s="3" t="s">
        <v>606</v>
      </c>
      <c r="B4" s="4" t="n">
        <v>3833</v>
      </c>
      <c r="C4" s="4" t="n">
        <v>725</v>
      </c>
    </row>
    <row r="5" spans="1:3">
      <c r="A5" s="3" t="s">
        <v>607</v>
      </c>
      <c r="B5" s="5" t="n">
        <v>30737</v>
      </c>
      <c r="C5" s="5" t="n">
        <v>176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21"/>
    <col customWidth="1" max="5" min="5" width="21"/>
    <col customWidth="1" max="6" min="6" width="21"/>
  </cols>
  <sheetData>
    <row r="1" spans="1:6">
      <c r="A1" s="1" t="s">
        <v>608</v>
      </c>
      <c r="B1" s="2" t="s">
        <v>609</v>
      </c>
      <c r="D1" s="2" t="s">
        <v>1</v>
      </c>
    </row>
    <row r="2" spans="1:6">
      <c r="B2" s="2" t="s">
        <v>610</v>
      </c>
      <c r="C2" s="2" t="s">
        <v>611</v>
      </c>
      <c r="D2" s="2" t="s">
        <v>610</v>
      </c>
      <c r="E2" s="2" t="s">
        <v>612</v>
      </c>
      <c r="F2" s="2" t="s">
        <v>613</v>
      </c>
    </row>
    <row r="3" spans="1:6">
      <c r="A3" s="6" t="s">
        <v>224</v>
      </c>
    </row>
    <row r="4" spans="1:6">
      <c r="A4" s="3" t="s">
        <v>614</v>
      </c>
      <c r="D4" s="10" t="n">
        <v>42.5</v>
      </c>
      <c r="E4" s="10" t="n">
        <v>36.8</v>
      </c>
      <c r="F4" s="10" t="n">
        <v>30.9</v>
      </c>
    </row>
    <row r="5" spans="1:6">
      <c r="A5" s="3" t="s">
        <v>615</v>
      </c>
      <c r="D5" s="11" t="n">
        <v>2.6</v>
      </c>
      <c r="E5" s="4" t="n">
        <v>2</v>
      </c>
      <c r="F5" s="10" t="n">
        <v>1.4</v>
      </c>
    </row>
    <row r="6" spans="1:6">
      <c r="A6" s="3" t="s">
        <v>616</v>
      </c>
      <c r="B6" s="10" t="n">
        <v>6.5</v>
      </c>
      <c r="D6" s="10" t="n">
        <v>6.5</v>
      </c>
    </row>
    <row r="7" spans="1:6">
      <c r="A7" s="3" t="s">
        <v>617</v>
      </c>
      <c r="C7" s="4" t="n">
        <v>2</v>
      </c>
    </row>
    <row r="8" spans="1:6">
      <c r="A8" s="3" t="s">
        <v>618</v>
      </c>
      <c r="E8" s="10" t="n">
        <v>0.5</v>
      </c>
    </row>
    <row r="9" spans="1:6">
      <c r="A9" s="3" t="s">
        <v>619</v>
      </c>
      <c r="B9" s="10" t="n">
        <v>0.7</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10</v>
      </c>
    </row>
    <row r="2" spans="1:2">
      <c r="A2" s="6" t="s">
        <v>621</v>
      </c>
    </row>
    <row r="3" spans="1:2">
      <c r="A3" s="4" t="n">
        <v>2018</v>
      </c>
      <c r="B3" s="5" t="n">
        <v>49481</v>
      </c>
    </row>
    <row r="4" spans="1:2">
      <c r="A4" s="4" t="n">
        <v>2019</v>
      </c>
      <c r="B4" s="4" t="n">
        <v>51352</v>
      </c>
    </row>
    <row r="5" spans="1:2">
      <c r="A5" s="4" t="n">
        <v>2020</v>
      </c>
      <c r="B5" s="4" t="n">
        <v>53922</v>
      </c>
    </row>
    <row r="6" spans="1:2">
      <c r="A6" s="4" t="n">
        <v>2021</v>
      </c>
      <c r="B6" s="4" t="n">
        <v>46289</v>
      </c>
    </row>
    <row r="7" spans="1:2">
      <c r="A7" s="4" t="n">
        <v>2022</v>
      </c>
      <c r="B7" s="4" t="n">
        <v>38251</v>
      </c>
    </row>
    <row r="8" spans="1:2">
      <c r="A8" s="3" t="s">
        <v>521</v>
      </c>
      <c r="B8" s="4" t="n">
        <v>93541</v>
      </c>
    </row>
    <row r="9" spans="1:2">
      <c r="A9" s="3" t="s">
        <v>622</v>
      </c>
      <c r="B9" s="5" t="n">
        <v>3328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9"/>
    <col customWidth="1" max="2" min="2" width="49"/>
    <col customWidth="1" max="3" min="3" width="37"/>
    <col customWidth="1" max="4" min="4" width="37"/>
    <col customWidth="1" max="5" min="5" width="21"/>
  </cols>
  <sheetData>
    <row r="1" spans="1:5">
      <c r="A1" s="1" t="s">
        <v>623</v>
      </c>
      <c r="B1" s="2" t="s">
        <v>1</v>
      </c>
    </row>
    <row r="2" spans="1:5">
      <c r="B2" s="2" t="s">
        <v>624</v>
      </c>
      <c r="C2" s="2" t="s">
        <v>625</v>
      </c>
      <c r="D2" s="2" t="s">
        <v>626</v>
      </c>
      <c r="E2" s="2" t="s">
        <v>627</v>
      </c>
    </row>
    <row r="3" spans="1:5">
      <c r="A3" s="6" t="s">
        <v>628</v>
      </c>
    </row>
    <row r="4" spans="1:5">
      <c r="A4" s="3" t="s">
        <v>629</v>
      </c>
      <c r="E4" s="5" t="n">
        <v>200000000</v>
      </c>
    </row>
    <row r="5" spans="1:5">
      <c r="A5" s="3" t="s">
        <v>630</v>
      </c>
      <c r="B5" s="4" t="n">
        <v>302206</v>
      </c>
    </row>
    <row r="6" spans="1:5">
      <c r="A6" s="3" t="s">
        <v>124</v>
      </c>
      <c r="B6" s="5" t="n">
        <v>12600000</v>
      </c>
      <c r="D6" s="5" t="n">
        <v>482000</v>
      </c>
    </row>
    <row r="7" spans="1:5">
      <c r="A7" s="3" t="s">
        <v>631</v>
      </c>
      <c r="B7" s="4" t="n">
        <v>301106</v>
      </c>
    </row>
    <row r="8" spans="1:5">
      <c r="A8" s="3" t="s">
        <v>632</v>
      </c>
      <c r="B8" s="4" t="n">
        <v>1100</v>
      </c>
    </row>
    <row r="9" spans="1:5">
      <c r="A9" s="3" t="s">
        <v>633</v>
      </c>
      <c r="B9" s="4" t="n">
        <v>3</v>
      </c>
    </row>
    <row r="10" spans="1:5">
      <c r="A10" s="3" t="s">
        <v>155</v>
      </c>
      <c r="B10" s="5" t="n">
        <v>100415000</v>
      </c>
      <c r="C10" s="5" t="n">
        <v>86261000</v>
      </c>
      <c r="D10" s="4" t="n">
        <v>60842000</v>
      </c>
    </row>
    <row r="11" spans="1:5">
      <c r="A11" s="3" t="s">
        <v>634</v>
      </c>
      <c r="B11" s="5" t="n">
        <v>5800000</v>
      </c>
      <c r="C11" s="4" t="n">
        <v>4500000</v>
      </c>
      <c r="D11" s="4" t="n">
        <v>3000000</v>
      </c>
    </row>
    <row r="12" spans="1:5">
      <c r="A12" s="3" t="s">
        <v>635</v>
      </c>
    </row>
    <row r="13" spans="1:5">
      <c r="A13" s="6" t="s">
        <v>628</v>
      </c>
    </row>
    <row r="14" spans="1:5">
      <c r="A14" s="3" t="s">
        <v>636</v>
      </c>
      <c r="B14" s="3" t="s">
        <v>579</v>
      </c>
    </row>
    <row r="15" spans="1:5">
      <c r="A15" s="3" t="s">
        <v>637</v>
      </c>
      <c r="B15" s="4" t="n">
        <v>4</v>
      </c>
    </row>
    <row r="16" spans="1:5">
      <c r="A16" s="3" t="s">
        <v>638</v>
      </c>
      <c r="B16" s="3" t="s">
        <v>405</v>
      </c>
    </row>
    <row r="17" spans="1:5">
      <c r="A17" s="3" t="s">
        <v>639</v>
      </c>
      <c r="B17" s="5" t="n">
        <v>28000000</v>
      </c>
      <c r="C17" s="5" t="n">
        <v>23200000</v>
      </c>
      <c r="D17" s="5" t="n">
        <v>26200000</v>
      </c>
    </row>
    <row r="18" spans="1:5">
      <c r="A18" s="3" t="s">
        <v>640</v>
      </c>
      <c r="B18" s="8" t="n">
        <v>15.35</v>
      </c>
      <c r="C18" s="8" t="n">
        <v>10.16</v>
      </c>
      <c r="D18" s="8" t="n">
        <v>22.48</v>
      </c>
    </row>
    <row r="19" spans="1:5">
      <c r="A19" s="3" t="s">
        <v>641</v>
      </c>
      <c r="B19" s="5" t="n">
        <v>17300000</v>
      </c>
    </row>
    <row r="20" spans="1:5">
      <c r="A20" s="3" t="s">
        <v>642</v>
      </c>
      <c r="B20" s="3" t="s">
        <v>643</v>
      </c>
    </row>
    <row r="21" spans="1:5">
      <c r="A21" s="3" t="s">
        <v>644</v>
      </c>
    </row>
    <row r="22" spans="1:5">
      <c r="A22" s="6" t="s">
        <v>628</v>
      </c>
    </row>
    <row r="23" spans="1:5">
      <c r="A23" s="3" t="s">
        <v>645</v>
      </c>
      <c r="B23" s="3" t="s">
        <v>646</v>
      </c>
    </row>
    <row r="24" spans="1:5">
      <c r="A24" s="3" t="s">
        <v>647</v>
      </c>
    </row>
    <row r="25" spans="1:5">
      <c r="A25" s="6" t="s">
        <v>628</v>
      </c>
    </row>
    <row r="26" spans="1:5">
      <c r="A26" s="3" t="s">
        <v>645</v>
      </c>
      <c r="B26" s="3" t="s">
        <v>648</v>
      </c>
    </row>
    <row r="27" spans="1:5">
      <c r="A27" s="3" t="s">
        <v>649</v>
      </c>
    </row>
    <row r="28" spans="1:5">
      <c r="A28" s="6" t="s">
        <v>628</v>
      </c>
    </row>
    <row r="29" spans="1:5">
      <c r="A29" s="3" t="s">
        <v>645</v>
      </c>
      <c r="B29" s="3" t="s">
        <v>530</v>
      </c>
    </row>
    <row r="30" spans="1:5">
      <c r="A30" s="3" t="s">
        <v>650</v>
      </c>
    </row>
    <row r="31" spans="1:5">
      <c r="A31" s="6" t="s">
        <v>628</v>
      </c>
    </row>
    <row r="32" spans="1:5">
      <c r="A32" s="3" t="s">
        <v>645</v>
      </c>
      <c r="B32" s="3" t="s">
        <v>651</v>
      </c>
    </row>
    <row r="33" spans="1:5">
      <c r="A33" s="3" t="s">
        <v>652</v>
      </c>
    </row>
    <row r="34" spans="1:5">
      <c r="A34" s="6" t="s">
        <v>628</v>
      </c>
    </row>
    <row r="35" spans="1:5">
      <c r="A35" s="3" t="s">
        <v>645</v>
      </c>
      <c r="B35" s="3" t="s">
        <v>653</v>
      </c>
    </row>
    <row r="36" spans="1:5">
      <c r="A36" s="3" t="s">
        <v>654</v>
      </c>
    </row>
    <row r="37" spans="1:5">
      <c r="A37" s="6" t="s">
        <v>628</v>
      </c>
    </row>
    <row r="38" spans="1:5">
      <c r="A38" s="3" t="s">
        <v>645</v>
      </c>
      <c r="B38" s="3" t="s">
        <v>655</v>
      </c>
    </row>
    <row r="39" spans="1:5">
      <c r="A39" s="3" t="s">
        <v>656</v>
      </c>
    </row>
    <row r="40" spans="1:5">
      <c r="A40" s="6" t="s">
        <v>628</v>
      </c>
    </row>
    <row r="41" spans="1:5">
      <c r="A41" s="3" t="s">
        <v>645</v>
      </c>
      <c r="B41" s="3" t="s">
        <v>653</v>
      </c>
    </row>
    <row r="42" spans="1:5">
      <c r="A42" s="3" t="s">
        <v>657</v>
      </c>
    </row>
    <row r="43" spans="1:5">
      <c r="A43" s="6" t="s">
        <v>628</v>
      </c>
    </row>
    <row r="44" spans="1:5">
      <c r="A44" s="3" t="s">
        <v>645</v>
      </c>
      <c r="B44" s="3" t="s">
        <v>646</v>
      </c>
    </row>
    <row r="45" spans="1:5">
      <c r="A45" s="3" t="s">
        <v>658</v>
      </c>
    </row>
    <row r="46" spans="1:5">
      <c r="A46" s="6" t="s">
        <v>628</v>
      </c>
    </row>
    <row r="47" spans="1:5">
      <c r="A47" s="3" t="s">
        <v>636</v>
      </c>
      <c r="B47" s="3" t="s">
        <v>579</v>
      </c>
    </row>
    <row r="48" spans="1:5">
      <c r="A48" s="3" t="s">
        <v>637</v>
      </c>
      <c r="B48" s="4" t="n">
        <v>3</v>
      </c>
    </row>
    <row r="49" spans="1:5">
      <c r="A49" s="3" t="s">
        <v>659</v>
      </c>
      <c r="B49" s="4" t="n">
        <v>58983</v>
      </c>
    </row>
    <row r="50" spans="1:5">
      <c r="A50" s="3" t="s">
        <v>641</v>
      </c>
      <c r="B50" s="5" t="n">
        <v>233100000</v>
      </c>
    </row>
    <row r="51" spans="1:5">
      <c r="A51" s="3" t="s">
        <v>642</v>
      </c>
      <c r="B51" s="3" t="s">
        <v>660</v>
      </c>
    </row>
    <row r="52" spans="1:5">
      <c r="A52" s="3" t="s">
        <v>661</v>
      </c>
    </row>
    <row r="53" spans="1:5">
      <c r="A53" s="6" t="s">
        <v>628</v>
      </c>
    </row>
    <row r="54" spans="1:5">
      <c r="A54" s="3" t="s">
        <v>645</v>
      </c>
      <c r="B54" s="3" t="s">
        <v>646</v>
      </c>
    </row>
    <row r="55" spans="1:5">
      <c r="A55" s="3" t="s">
        <v>662</v>
      </c>
    </row>
    <row r="56" spans="1:5">
      <c r="A56" s="6" t="s">
        <v>628</v>
      </c>
    </row>
    <row r="57" spans="1:5">
      <c r="A57" s="3" t="s">
        <v>645</v>
      </c>
      <c r="B57" s="3" t="s">
        <v>648</v>
      </c>
    </row>
    <row r="58" spans="1:5">
      <c r="A58" s="3" t="s">
        <v>663</v>
      </c>
    </row>
    <row r="59" spans="1:5">
      <c r="A59" s="6" t="s">
        <v>628</v>
      </c>
    </row>
    <row r="60" spans="1:5">
      <c r="A60" s="3" t="s">
        <v>645</v>
      </c>
      <c r="B60" s="3" t="s">
        <v>530</v>
      </c>
    </row>
    <row r="61" spans="1:5">
      <c r="A61" s="3" t="s">
        <v>664</v>
      </c>
    </row>
    <row r="62" spans="1:5">
      <c r="A62" s="6" t="s">
        <v>628</v>
      </c>
    </row>
    <row r="63" spans="1:5">
      <c r="A63" s="3" t="s">
        <v>645</v>
      </c>
      <c r="B63" s="3" t="s">
        <v>651</v>
      </c>
    </row>
    <row r="64" spans="1:5">
      <c r="A64" s="3" t="s">
        <v>665</v>
      </c>
    </row>
    <row r="65" spans="1:5">
      <c r="A65" s="6" t="s">
        <v>628</v>
      </c>
    </row>
    <row r="66" spans="1:5">
      <c r="A66" s="3" t="s">
        <v>645</v>
      </c>
      <c r="B66" s="3" t="s">
        <v>653</v>
      </c>
    </row>
    <row r="67" spans="1:5">
      <c r="A67" s="3" t="s">
        <v>666</v>
      </c>
    </row>
    <row r="68" spans="1:5">
      <c r="A68" s="6" t="s">
        <v>628</v>
      </c>
    </row>
    <row r="69" spans="1:5">
      <c r="A69" s="3" t="s">
        <v>667</v>
      </c>
      <c r="B69" s="3" t="s">
        <v>668</v>
      </c>
    </row>
    <row r="70" spans="1:5">
      <c r="A70" s="3" t="s">
        <v>669</v>
      </c>
      <c r="B70" s="3" t="s">
        <v>670</v>
      </c>
    </row>
    <row r="71" spans="1:5">
      <c r="A71" s="3" t="s">
        <v>671</v>
      </c>
      <c r="B71" s="4" t="n">
        <v>373580</v>
      </c>
      <c r="C71" s="4" t="n">
        <v>342057</v>
      </c>
      <c r="D71" s="4" t="n">
        <v>312697</v>
      </c>
    </row>
    <row r="72" spans="1:5">
      <c r="A72" s="3" t="s">
        <v>672</v>
      </c>
      <c r="B72" s="8" t="n">
        <v>29.23</v>
      </c>
      <c r="C72" s="8" t="n">
        <v>26.12</v>
      </c>
      <c r="D72" s="8" t="n">
        <v>25.8</v>
      </c>
    </row>
    <row r="73" spans="1:5">
      <c r="A73" s="3" t="s">
        <v>155</v>
      </c>
      <c r="B73" s="5" t="n">
        <v>2000000</v>
      </c>
      <c r="C73" s="5" t="n">
        <v>1500000</v>
      </c>
      <c r="D73" s="5" t="n">
        <v>4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73</v>
      </c>
      <c r="B1" s="2" t="s">
        <v>2</v>
      </c>
      <c r="C1" s="2" t="s">
        <v>31</v>
      </c>
      <c r="D1" s="2" t="s">
        <v>64</v>
      </c>
      <c r="E1" s="2" t="s">
        <v>65</v>
      </c>
    </row>
    <row r="2" spans="1:5">
      <c r="A2" s="6" t="s">
        <v>227</v>
      </c>
    </row>
    <row r="3" spans="1:5">
      <c r="A3" s="3" t="s">
        <v>70</v>
      </c>
      <c r="B3" s="7" t="n">
        <v>1e-06</v>
      </c>
      <c r="C3" s="7" t="n">
        <v>1e-06</v>
      </c>
    </row>
    <row r="4" spans="1:5">
      <c r="A4" s="3" t="s">
        <v>674</v>
      </c>
      <c r="B4" s="4" t="n">
        <v>200000000</v>
      </c>
      <c r="C4" s="4" t="n">
        <v>200000000</v>
      </c>
      <c r="D4" s="4" t="n">
        <v>200000000</v>
      </c>
      <c r="E4" s="4" t="n">
        <v>500000000</v>
      </c>
    </row>
    <row r="5" spans="1:5">
      <c r="A5" s="3" t="s">
        <v>675</v>
      </c>
      <c r="B5" s="4" t="n">
        <v>83724916</v>
      </c>
      <c r="C5" s="4" t="n">
        <v>79429833</v>
      </c>
    </row>
    <row r="6" spans="1:5">
      <c r="A6" s="3" t="s">
        <v>676</v>
      </c>
      <c r="B6" s="4" t="n">
        <v>83724916</v>
      </c>
      <c r="C6" s="4" t="n">
        <v>79429833</v>
      </c>
    </row>
    <row r="7" spans="1:5">
      <c r="A7" s="3" t="s">
        <v>677</v>
      </c>
      <c r="B7" s="4" t="n">
        <v>10000000</v>
      </c>
      <c r="C7" s="4" t="n">
        <v>10000000</v>
      </c>
    </row>
    <row r="8" spans="1:5">
      <c r="A8" s="3" t="s">
        <v>678</v>
      </c>
      <c r="B8" s="4" t="n">
        <v>0</v>
      </c>
      <c r="C8" s="4" t="n">
        <v>0</v>
      </c>
    </row>
    <row r="9" spans="1:5">
      <c r="A9" s="3" t="s">
        <v>679</v>
      </c>
      <c r="B9" s="4" t="n">
        <v>0</v>
      </c>
      <c r="C9" s="4"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680</v>
      </c>
      <c r="B1" s="2" t="s">
        <v>148</v>
      </c>
    </row>
    <row r="2" spans="1:2">
      <c r="A2" s="6" t="s">
        <v>628</v>
      </c>
    </row>
    <row r="3" spans="1:2">
      <c r="A3" s="3" t="s">
        <v>681</v>
      </c>
      <c r="B3" s="4" t="n">
        <v>21692838</v>
      </c>
    </row>
    <row r="4" spans="1:2">
      <c r="A4" s="3" t="s">
        <v>682</v>
      </c>
    </row>
    <row r="5" spans="1:2">
      <c r="A5" s="6" t="s">
        <v>628</v>
      </c>
    </row>
    <row r="6" spans="1:2">
      <c r="A6" s="3" t="s">
        <v>681</v>
      </c>
      <c r="B6" s="4" t="n">
        <v>7078932</v>
      </c>
    </row>
    <row r="7" spans="1:2">
      <c r="A7" s="3" t="s">
        <v>683</v>
      </c>
    </row>
    <row r="8" spans="1:2">
      <c r="A8" s="6" t="s">
        <v>628</v>
      </c>
    </row>
    <row r="9" spans="1:2">
      <c r="A9" s="3" t="s">
        <v>681</v>
      </c>
      <c r="B9" s="4" t="n">
        <v>7249205</v>
      </c>
    </row>
    <row r="10" spans="1:2">
      <c r="A10" s="3" t="s">
        <v>684</v>
      </c>
    </row>
    <row r="11" spans="1:2">
      <c r="A11" s="6" t="s">
        <v>628</v>
      </c>
    </row>
    <row r="12" spans="1:2">
      <c r="A12" s="3" t="s">
        <v>681</v>
      </c>
      <c r="B12" s="4" t="n">
        <v>4845772</v>
      </c>
    </row>
    <row r="13" spans="1:2">
      <c r="A13" s="3" t="s">
        <v>685</v>
      </c>
    </row>
    <row r="14" spans="1:2">
      <c r="A14" s="6" t="s">
        <v>628</v>
      </c>
    </row>
    <row r="15" spans="1:2">
      <c r="A15" s="3" t="s">
        <v>681</v>
      </c>
      <c r="B15" s="4" t="n">
        <v>25189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686</v>
      </c>
      <c r="B1" s="2" t="s">
        <v>1</v>
      </c>
    </row>
    <row r="2" spans="1:3">
      <c r="B2" s="2" t="s">
        <v>2</v>
      </c>
      <c r="C2" s="2" t="s">
        <v>31</v>
      </c>
    </row>
    <row r="3" spans="1:3">
      <c r="A3" s="6" t="s">
        <v>687</v>
      </c>
    </row>
    <row r="4" spans="1:3">
      <c r="A4" s="3" t="s">
        <v>688</v>
      </c>
      <c r="B4" s="4" t="n">
        <v>8018941</v>
      </c>
    </row>
    <row r="5" spans="1:3">
      <c r="A5" s="3" t="s">
        <v>689</v>
      </c>
      <c r="B5" s="4" t="n">
        <v>920850</v>
      </c>
    </row>
    <row r="6" spans="1:3">
      <c r="A6" s="3" t="s">
        <v>690</v>
      </c>
      <c r="B6" s="4" t="n">
        <v>-1519771</v>
      </c>
    </row>
    <row r="7" spans="1:3">
      <c r="A7" s="3" t="s">
        <v>691</v>
      </c>
      <c r="B7" s="4" t="n">
        <v>-341088</v>
      </c>
    </row>
    <row r="8" spans="1:3">
      <c r="A8" s="3" t="s">
        <v>692</v>
      </c>
      <c r="B8" s="4" t="n">
        <v>7078932</v>
      </c>
      <c r="C8" s="4" t="n">
        <v>8018941</v>
      </c>
    </row>
    <row r="9" spans="1:3">
      <c r="A9" s="3" t="s">
        <v>693</v>
      </c>
      <c r="B9" s="4" t="n">
        <v>5774043</v>
      </c>
    </row>
    <row r="10" spans="1:3">
      <c r="A10" s="6" t="s">
        <v>694</v>
      </c>
    </row>
    <row r="11" spans="1:3">
      <c r="A11" s="3" t="s">
        <v>695</v>
      </c>
      <c r="B11" s="8" t="n">
        <v>21.71</v>
      </c>
    </row>
    <row r="12" spans="1:3">
      <c r="A12" s="3" t="s">
        <v>696</v>
      </c>
      <c r="B12" s="12" t="n">
        <v>34.6</v>
      </c>
    </row>
    <row r="13" spans="1:3">
      <c r="A13" s="3" t="s">
        <v>697</v>
      </c>
      <c r="B13" s="12" t="n">
        <v>19.74</v>
      </c>
    </row>
    <row r="14" spans="1:3">
      <c r="A14" s="3" t="s">
        <v>698</v>
      </c>
      <c r="B14" s="12" t="n">
        <v>44.78</v>
      </c>
    </row>
    <row r="15" spans="1:3">
      <c r="A15" s="3" t="s">
        <v>699</v>
      </c>
      <c r="B15" s="12" t="n">
        <v>22.7</v>
      </c>
      <c r="C15" s="8" t="n">
        <v>21.71</v>
      </c>
    </row>
    <row r="16" spans="1:3">
      <c r="A16" s="3" t="s">
        <v>700</v>
      </c>
      <c r="B16" s="8" t="n">
        <v>20.55</v>
      </c>
    </row>
    <row r="17" spans="1:3">
      <c r="A17" s="6" t="s">
        <v>701</v>
      </c>
    </row>
    <row r="18" spans="1:3">
      <c r="A18" s="3" t="s">
        <v>702</v>
      </c>
      <c r="B18" s="3" t="s">
        <v>703</v>
      </c>
      <c r="C18" s="3" t="s">
        <v>704</v>
      </c>
    </row>
    <row r="19" spans="1:3">
      <c r="A19" s="3" t="s">
        <v>705</v>
      </c>
      <c r="B19" s="3" t="s">
        <v>706</v>
      </c>
    </row>
    <row r="20" spans="1:3">
      <c r="A20" s="6" t="s">
        <v>707</v>
      </c>
    </row>
    <row r="21" spans="1:3">
      <c r="A21" s="3" t="s">
        <v>708</v>
      </c>
      <c r="B21" s="5" t="n">
        <v>145613</v>
      </c>
      <c r="C21" s="5" t="n">
        <v>147673</v>
      </c>
    </row>
    <row r="22" spans="1:3">
      <c r="A22" s="3" t="s">
        <v>709</v>
      </c>
      <c r="B22" s="5" t="n">
        <v>1316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6" t="s">
        <v>687</v>
      </c>
    </row>
    <row r="4" spans="1:2">
      <c r="A4" s="3" t="s">
        <v>712</v>
      </c>
      <c r="B4" s="4" t="n">
        <v>7090465</v>
      </c>
    </row>
    <row r="5" spans="1:2">
      <c r="A5" s="3" t="s">
        <v>713</v>
      </c>
      <c r="B5" s="4" t="n">
        <v>4647404</v>
      </c>
    </row>
    <row r="6" spans="1:2">
      <c r="A6" s="3" t="s">
        <v>714</v>
      </c>
      <c r="B6" s="4" t="n">
        <v>-2761821</v>
      </c>
    </row>
    <row r="7" spans="1:2">
      <c r="A7" s="3" t="s">
        <v>715</v>
      </c>
      <c r="B7" s="4" t="n">
        <v>-1726843</v>
      </c>
    </row>
    <row r="8" spans="1:2">
      <c r="A8" s="3" t="s">
        <v>716</v>
      </c>
      <c r="B8" s="4" t="n">
        <v>7249205</v>
      </c>
    </row>
    <row r="9" spans="1:2">
      <c r="A9" s="6" t="s">
        <v>717</v>
      </c>
    </row>
    <row r="10" spans="1:2">
      <c r="A10" s="3" t="s">
        <v>718</v>
      </c>
      <c r="B10" s="8" t="n">
        <v>32.43</v>
      </c>
    </row>
    <row r="11" spans="1:2">
      <c r="A11" s="3" t="s">
        <v>719</v>
      </c>
      <c r="B11" s="12" t="n">
        <v>37.22</v>
      </c>
    </row>
    <row r="12" spans="1:2">
      <c r="A12" s="3" t="s">
        <v>720</v>
      </c>
      <c r="B12" s="12" t="n">
        <v>34.06</v>
      </c>
    </row>
    <row r="13" spans="1:2">
      <c r="A13" s="3" t="s">
        <v>721</v>
      </c>
      <c r="B13" s="12" t="n">
        <v>33.75</v>
      </c>
    </row>
    <row r="14" spans="1:2">
      <c r="A14" s="3" t="s">
        <v>722</v>
      </c>
      <c r="B14" s="8" t="n">
        <v>34.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723</v>
      </c>
      <c r="B1" s="2" t="s">
        <v>1</v>
      </c>
    </row>
    <row r="2" spans="1:4">
      <c r="B2" s="2" t="s">
        <v>2</v>
      </c>
      <c r="C2" s="2" t="s">
        <v>31</v>
      </c>
      <c r="D2" s="2" t="s">
        <v>66</v>
      </c>
    </row>
    <row r="3" spans="1:4">
      <c r="A3" s="6" t="s">
        <v>628</v>
      </c>
    </row>
    <row r="4" spans="1:4">
      <c r="A4" s="3" t="s">
        <v>724</v>
      </c>
      <c r="B4" s="3" t="s">
        <v>725</v>
      </c>
      <c r="C4" s="3" t="s">
        <v>725</v>
      </c>
      <c r="D4" s="3" t="s">
        <v>725</v>
      </c>
    </row>
    <row r="5" spans="1:4">
      <c r="A5" s="3" t="s">
        <v>726</v>
      </c>
      <c r="B5" s="3" t="s">
        <v>727</v>
      </c>
      <c r="C5" s="3" t="s">
        <v>728</v>
      </c>
      <c r="D5" s="3" t="s">
        <v>729</v>
      </c>
    </row>
    <row r="6" spans="1:4">
      <c r="A6" s="3" t="s">
        <v>730</v>
      </c>
      <c r="B6" s="3" t="s">
        <v>731</v>
      </c>
      <c r="C6" s="3" t="s">
        <v>731</v>
      </c>
      <c r="D6" s="3" t="s">
        <v>732</v>
      </c>
    </row>
    <row r="7" spans="1:4">
      <c r="A7" s="3" t="s">
        <v>733</v>
      </c>
      <c r="B7" s="3" t="s">
        <v>734</v>
      </c>
      <c r="C7" s="3" t="s">
        <v>735</v>
      </c>
      <c r="D7" s="3" t="s">
        <v>7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1</v>
      </c>
      <c r="D2" s="2" t="s">
        <v>66</v>
      </c>
    </row>
    <row r="3" spans="1:4">
      <c r="A3" s="6" t="s">
        <v>152</v>
      </c>
    </row>
    <row r="4" spans="1:4">
      <c r="A4" s="3" t="s">
        <v>101</v>
      </c>
      <c r="B4" s="5" t="n">
        <v>152858</v>
      </c>
      <c r="C4" s="5" t="n">
        <v>-4670</v>
      </c>
      <c r="D4" s="5" t="n">
        <v>-32900</v>
      </c>
    </row>
    <row r="5" spans="1:4">
      <c r="A5" s="6" t="s">
        <v>153</v>
      </c>
    </row>
    <row r="6" spans="1:4">
      <c r="A6" s="3" t="s">
        <v>82</v>
      </c>
      <c r="B6" s="4" t="n">
        <v>41198</v>
      </c>
      <c r="C6" s="4" t="n">
        <v>35346</v>
      </c>
      <c r="D6" s="4" t="n">
        <v>29604</v>
      </c>
    </row>
    <row r="7" spans="1:4">
      <c r="A7" s="3" t="s">
        <v>154</v>
      </c>
      <c r="B7" s="4" t="n">
        <v>18414</v>
      </c>
      <c r="C7" s="4" t="n">
        <v>17261</v>
      </c>
      <c r="D7" s="4" t="n">
        <v>16788</v>
      </c>
    </row>
    <row r="8" spans="1:4">
      <c r="A8" s="3" t="s">
        <v>155</v>
      </c>
      <c r="B8" s="4" t="n">
        <v>100415</v>
      </c>
      <c r="C8" s="4" t="n">
        <v>86261</v>
      </c>
      <c r="D8" s="4" t="n">
        <v>60842</v>
      </c>
    </row>
    <row r="9" spans="1:4">
      <c r="A9" s="3" t="s">
        <v>156</v>
      </c>
      <c r="B9" s="4" t="n">
        <v>0</v>
      </c>
      <c r="C9" s="4" t="n">
        <v>1351</v>
      </c>
      <c r="D9" s="4" t="n">
        <v>20341</v>
      </c>
    </row>
    <row r="10" spans="1:4">
      <c r="A10" s="3" t="s">
        <v>157</v>
      </c>
      <c r="B10" s="4" t="n">
        <v>0</v>
      </c>
      <c r="C10" s="4" t="n">
        <v>0</v>
      </c>
      <c r="D10" s="4" t="n">
        <v>-6583</v>
      </c>
    </row>
    <row r="11" spans="1:4">
      <c r="A11" s="3" t="s">
        <v>84</v>
      </c>
      <c r="B11" s="4" t="n">
        <v>-164779</v>
      </c>
      <c r="C11" s="4" t="n">
        <v>0</v>
      </c>
      <c r="D11" s="4" t="n">
        <v>0</v>
      </c>
    </row>
    <row r="12" spans="1:4">
      <c r="A12" s="3" t="s">
        <v>158</v>
      </c>
      <c r="B12" s="4" t="n">
        <v>-19</v>
      </c>
      <c r="C12" s="4" t="n">
        <v>1625</v>
      </c>
      <c r="D12" s="4" t="n">
        <v>1399</v>
      </c>
    </row>
    <row r="13" spans="1:4">
      <c r="A13" s="6" t="s">
        <v>159</v>
      </c>
    </row>
    <row r="14" spans="1:4">
      <c r="A14" s="3" t="s">
        <v>160</v>
      </c>
      <c r="B14" s="4" t="n">
        <v>-32112</v>
      </c>
      <c r="C14" s="4" t="n">
        <v>-31624</v>
      </c>
      <c r="D14" s="4" t="n">
        <v>-25279</v>
      </c>
    </row>
    <row r="15" spans="1:4">
      <c r="A15" s="3" t="s">
        <v>161</v>
      </c>
      <c r="B15" s="4" t="n">
        <v>-1362</v>
      </c>
      <c r="C15" s="4" t="n">
        <v>5687</v>
      </c>
      <c r="D15" s="4" t="n">
        <v>-22703</v>
      </c>
    </row>
    <row r="16" spans="1:4">
      <c r="A16" s="3" t="s">
        <v>162</v>
      </c>
      <c r="B16" s="4" t="n">
        <v>52882</v>
      </c>
      <c r="C16" s="4" t="n">
        <v>15278</v>
      </c>
      <c r="D16" s="4" t="n">
        <v>15894</v>
      </c>
    </row>
    <row r="17" spans="1:4">
      <c r="A17" s="3" t="s">
        <v>49</v>
      </c>
      <c r="B17" s="4" t="n">
        <v>152</v>
      </c>
      <c r="C17" s="4" t="n">
        <v>385</v>
      </c>
      <c r="D17" s="4" t="n">
        <v>-41</v>
      </c>
    </row>
    <row r="18" spans="1:4">
      <c r="A18" s="3" t="s">
        <v>163</v>
      </c>
      <c r="B18" s="4" t="n">
        <v>167647</v>
      </c>
      <c r="C18" s="4" t="n">
        <v>126900</v>
      </c>
      <c r="D18" s="4" t="n">
        <v>57362</v>
      </c>
    </row>
    <row r="19" spans="1:4">
      <c r="A19" s="6" t="s">
        <v>164</v>
      </c>
    </row>
    <row r="20" spans="1:4">
      <c r="A20" s="3" t="s">
        <v>165</v>
      </c>
      <c r="B20" s="4" t="n">
        <v>-354895</v>
      </c>
      <c r="C20" s="4" t="n">
        <v>-274965</v>
      </c>
      <c r="D20" s="4" t="n">
        <v>-246160</v>
      </c>
    </row>
    <row r="21" spans="1:4">
      <c r="A21" s="3" t="s">
        <v>166</v>
      </c>
      <c r="B21" s="4" t="n">
        <v>264000</v>
      </c>
      <c r="C21" s="4" t="n">
        <v>265500</v>
      </c>
      <c r="D21" s="4" t="n">
        <v>202870</v>
      </c>
    </row>
    <row r="22" spans="1:4">
      <c r="A22" s="3" t="s">
        <v>167</v>
      </c>
      <c r="B22" s="4" t="n">
        <v>0</v>
      </c>
      <c r="C22" s="4" t="n">
        <v>-8000</v>
      </c>
      <c r="D22" s="4" t="n">
        <v>0</v>
      </c>
    </row>
    <row r="23" spans="1:4">
      <c r="A23" s="3" t="s">
        <v>168</v>
      </c>
      <c r="B23" s="4" t="n">
        <v>252663</v>
      </c>
      <c r="C23" s="4" t="n">
        <v>0</v>
      </c>
      <c r="D23" s="4" t="n">
        <v>0</v>
      </c>
    </row>
    <row r="24" spans="1:4">
      <c r="A24" s="3" t="s">
        <v>169</v>
      </c>
      <c r="B24" s="4" t="n">
        <v>-50544</v>
      </c>
      <c r="C24" s="4" t="n">
        <v>0</v>
      </c>
      <c r="D24" s="4" t="n">
        <v>-73422</v>
      </c>
    </row>
    <row r="25" spans="1:4">
      <c r="A25" s="3" t="s">
        <v>170</v>
      </c>
      <c r="B25" s="4" t="n">
        <v>-15598</v>
      </c>
      <c r="C25" s="4" t="n">
        <v>-22994</v>
      </c>
      <c r="D25" s="4" t="n">
        <v>-31127</v>
      </c>
    </row>
    <row r="26" spans="1:4">
      <c r="A26" s="3" t="s">
        <v>171</v>
      </c>
      <c r="B26" s="4" t="n">
        <v>-14647</v>
      </c>
      <c r="C26" s="4" t="n">
        <v>-14191</v>
      </c>
      <c r="D26" s="4" t="n">
        <v>-11734</v>
      </c>
    </row>
    <row r="27" spans="1:4">
      <c r="A27" s="3" t="s">
        <v>158</v>
      </c>
      <c r="B27" s="4" t="n">
        <v>-1080</v>
      </c>
      <c r="C27" s="4" t="n">
        <v>-922</v>
      </c>
      <c r="D27" s="4" t="n">
        <v>891</v>
      </c>
    </row>
    <row r="28" spans="1:4">
      <c r="A28" s="3" t="s">
        <v>172</v>
      </c>
      <c r="B28" s="4" t="n">
        <v>79899</v>
      </c>
      <c r="C28" s="4" t="n">
        <v>-55572</v>
      </c>
      <c r="D28" s="4" t="n">
        <v>-158682</v>
      </c>
    </row>
    <row r="29" spans="1:4">
      <c r="A29" s="6" t="s">
        <v>173</v>
      </c>
    </row>
    <row r="30" spans="1:4">
      <c r="A30" s="3" t="s">
        <v>174</v>
      </c>
      <c r="B30" s="4" t="n">
        <v>40917</v>
      </c>
      <c r="C30" s="4" t="n">
        <v>29522</v>
      </c>
      <c r="D30" s="4" t="n">
        <v>21166</v>
      </c>
    </row>
    <row r="31" spans="1:4">
      <c r="A31" s="3" t="s">
        <v>130</v>
      </c>
      <c r="B31" s="4" t="n">
        <v>0</v>
      </c>
      <c r="C31" s="4" t="n">
        <v>0</v>
      </c>
      <c r="D31" s="4" t="n">
        <v>6583</v>
      </c>
    </row>
    <row r="32" spans="1:4">
      <c r="A32" s="3" t="s">
        <v>175</v>
      </c>
      <c r="B32" s="4" t="n">
        <v>-1199</v>
      </c>
      <c r="C32" s="4" t="n">
        <v>0</v>
      </c>
      <c r="D32" s="4" t="n">
        <v>0</v>
      </c>
    </row>
    <row r="33" spans="1:4">
      <c r="A33" s="3" t="s">
        <v>176</v>
      </c>
      <c r="B33" s="4" t="n">
        <v>-12556</v>
      </c>
      <c r="C33" s="4" t="n">
        <v>0</v>
      </c>
      <c r="D33" s="4" t="n">
        <v>-482</v>
      </c>
    </row>
    <row r="34" spans="1:4">
      <c r="A34" s="3" t="s">
        <v>177</v>
      </c>
      <c r="B34" s="4" t="n">
        <v>0</v>
      </c>
      <c r="C34" s="4" t="n">
        <v>0</v>
      </c>
      <c r="D34" s="4" t="n">
        <v>-825</v>
      </c>
    </row>
    <row r="35" spans="1:4">
      <c r="A35" s="3" t="s">
        <v>178</v>
      </c>
      <c r="B35" s="4" t="n">
        <v>27162</v>
      </c>
      <c r="C35" s="4" t="n">
        <v>29522</v>
      </c>
      <c r="D35" s="4" t="n">
        <v>26442</v>
      </c>
    </row>
    <row r="36" spans="1:4">
      <c r="A36" s="3" t="s">
        <v>179</v>
      </c>
      <c r="B36" s="4" t="n">
        <v>941</v>
      </c>
      <c r="C36" s="4" t="n">
        <v>-262</v>
      </c>
      <c r="D36" s="4" t="n">
        <v>-821</v>
      </c>
    </row>
    <row r="37" spans="1:4">
      <c r="A37" s="3" t="s">
        <v>180</v>
      </c>
      <c r="B37" s="4" t="n">
        <v>275649</v>
      </c>
      <c r="C37" s="4" t="n">
        <v>100588</v>
      </c>
      <c r="D37" s="4" t="n">
        <v>-75699</v>
      </c>
    </row>
    <row r="38" spans="1:4">
      <c r="A38" s="3" t="s">
        <v>181</v>
      </c>
      <c r="B38" s="4" t="n">
        <v>272201</v>
      </c>
      <c r="C38" s="4" t="n">
        <v>171613</v>
      </c>
      <c r="D38" s="4" t="n">
        <v>247312</v>
      </c>
    </row>
    <row r="39" spans="1:4">
      <c r="A39" s="3" t="s">
        <v>182</v>
      </c>
      <c r="B39" s="4" t="n">
        <v>547850</v>
      </c>
      <c r="C39" s="4" t="n">
        <v>272201</v>
      </c>
      <c r="D39" s="4" t="n">
        <v>171613</v>
      </c>
    </row>
    <row r="40" spans="1:4">
      <c r="A40" s="6" t="s">
        <v>183</v>
      </c>
    </row>
    <row r="41" spans="1:4">
      <c r="A41" s="3" t="s">
        <v>184</v>
      </c>
      <c r="B41" s="4" t="n">
        <v>530</v>
      </c>
      <c r="C41" s="4" t="n">
        <v>813</v>
      </c>
      <c r="D41" s="4" t="n">
        <v>352</v>
      </c>
    </row>
    <row r="42" spans="1:4">
      <c r="A42" s="6" t="s">
        <v>185</v>
      </c>
    </row>
    <row r="43" spans="1:4">
      <c r="A43" s="3" t="s">
        <v>186</v>
      </c>
      <c r="B43" s="4" t="n">
        <v>11493</v>
      </c>
      <c r="C43" s="4" t="n">
        <v>989</v>
      </c>
      <c r="D43" s="4" t="n">
        <v>2233</v>
      </c>
    </row>
    <row r="44" spans="1:4">
      <c r="A44" s="3" t="s">
        <v>187</v>
      </c>
      <c r="B44" s="4" t="n">
        <v>-178</v>
      </c>
      <c r="C44" s="4" t="n">
        <v>146</v>
      </c>
      <c r="D44" s="4" t="n">
        <v>-255</v>
      </c>
    </row>
    <row r="45" spans="1:4">
      <c r="A45" s="3" t="s">
        <v>188</v>
      </c>
      <c r="B45" s="4" t="n">
        <v>-1323</v>
      </c>
      <c r="C45" s="4" t="n">
        <v>0</v>
      </c>
      <c r="D45" s="4" t="n">
        <v>0</v>
      </c>
    </row>
    <row r="46" spans="1:4">
      <c r="A46" s="3" t="s">
        <v>189</v>
      </c>
      <c r="B46" s="5" t="n">
        <v>0</v>
      </c>
      <c r="C46" s="5" t="n">
        <v>0</v>
      </c>
      <c r="D46" s="5" t="n">
        <v>591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1</v>
      </c>
      <c r="D2" s="2" t="s">
        <v>66</v>
      </c>
    </row>
    <row r="3" spans="1:4">
      <c r="A3" s="6" t="s">
        <v>738</v>
      </c>
    </row>
    <row r="4" spans="1:4">
      <c r="A4" s="3" t="s">
        <v>739</v>
      </c>
      <c r="B4" s="5" t="n">
        <v>100415</v>
      </c>
      <c r="C4" s="5" t="n">
        <v>86261</v>
      </c>
      <c r="D4" s="5" t="n">
        <v>60842</v>
      </c>
    </row>
    <row r="5" spans="1:4">
      <c r="A5" s="3" t="s">
        <v>740</v>
      </c>
      <c r="B5" s="4" t="n">
        <v>-1407</v>
      </c>
      <c r="C5" s="4" t="n">
        <v>-643</v>
      </c>
      <c r="D5" s="4" t="n">
        <v>-402</v>
      </c>
    </row>
    <row r="6" spans="1:4">
      <c r="A6" s="3" t="s">
        <v>741</v>
      </c>
      <c r="B6" s="4" t="n">
        <v>99008</v>
      </c>
      <c r="C6" s="4" t="n">
        <v>85618</v>
      </c>
      <c r="D6" s="4" t="n">
        <v>60440</v>
      </c>
    </row>
    <row r="7" spans="1:4">
      <c r="A7" s="3" t="s">
        <v>742</v>
      </c>
    </row>
    <row r="8" spans="1:4">
      <c r="A8" s="6" t="s">
        <v>738</v>
      </c>
    </row>
    <row r="9" spans="1:4">
      <c r="A9" s="3" t="s">
        <v>739</v>
      </c>
      <c r="B9" s="4" t="n">
        <v>4010</v>
      </c>
      <c r="C9" s="4" t="n">
        <v>2446</v>
      </c>
      <c r="D9" s="4" t="n">
        <v>1117</v>
      </c>
    </row>
    <row r="10" spans="1:4">
      <c r="A10" s="3" t="s">
        <v>79</v>
      </c>
    </row>
    <row r="11" spans="1:4">
      <c r="A11" s="6" t="s">
        <v>738</v>
      </c>
    </row>
    <row r="12" spans="1:4">
      <c r="A12" s="3" t="s">
        <v>739</v>
      </c>
      <c r="B12" s="4" t="n">
        <v>28100</v>
      </c>
      <c r="C12" s="4" t="n">
        <v>27098</v>
      </c>
      <c r="D12" s="4" t="n">
        <v>21962</v>
      </c>
    </row>
    <row r="13" spans="1:4">
      <c r="A13" s="3" t="s">
        <v>80</v>
      </c>
    </row>
    <row r="14" spans="1:4">
      <c r="A14" s="6" t="s">
        <v>738</v>
      </c>
    </row>
    <row r="15" spans="1:4">
      <c r="A15" s="3" t="s">
        <v>739</v>
      </c>
      <c r="B15" s="4" t="n">
        <v>47280</v>
      </c>
      <c r="C15" s="4" t="n">
        <v>36323</v>
      </c>
      <c r="D15" s="4" t="n">
        <v>23431</v>
      </c>
    </row>
    <row r="16" spans="1:4">
      <c r="A16" s="3" t="s">
        <v>81</v>
      </c>
    </row>
    <row r="17" spans="1:4">
      <c r="A17" s="6" t="s">
        <v>738</v>
      </c>
    </row>
    <row r="18" spans="1:4">
      <c r="A18" s="3" t="s">
        <v>739</v>
      </c>
      <c r="B18" s="5" t="n">
        <v>21025</v>
      </c>
      <c r="C18" s="5" t="n">
        <v>20394</v>
      </c>
      <c r="D18" s="5" t="n">
        <v>143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3</v>
      </c>
      <c r="B1" s="2" t="s">
        <v>1</v>
      </c>
    </row>
    <row r="2" spans="1:4">
      <c r="B2" s="2" t="s">
        <v>2</v>
      </c>
      <c r="C2" s="2" t="s">
        <v>31</v>
      </c>
      <c r="D2" s="2" t="s">
        <v>66</v>
      </c>
    </row>
    <row r="3" spans="1:4">
      <c r="A3" s="6" t="s">
        <v>230</v>
      </c>
    </row>
    <row r="4" spans="1:4">
      <c r="A4" s="3" t="s">
        <v>744</v>
      </c>
      <c r="B4" s="5" t="n">
        <v>4189</v>
      </c>
      <c r="C4" s="5" t="n">
        <v>1724</v>
      </c>
      <c r="D4" s="5" t="n">
        <v>622</v>
      </c>
    </row>
    <row r="5" spans="1:4">
      <c r="A5" s="3" t="s">
        <v>745</v>
      </c>
      <c r="B5" s="4" t="n">
        <v>258</v>
      </c>
      <c r="C5" s="4" t="n">
        <v>-175</v>
      </c>
      <c r="D5" s="4" t="n">
        <v>-687</v>
      </c>
    </row>
    <row r="6" spans="1:4">
      <c r="A6" s="3" t="s">
        <v>746</v>
      </c>
      <c r="B6" s="4" t="n">
        <v>417</v>
      </c>
      <c r="C6" s="4" t="n">
        <v>145</v>
      </c>
      <c r="D6" s="4" t="n">
        <v>451</v>
      </c>
    </row>
    <row r="7" spans="1:4">
      <c r="A7" s="3" t="s">
        <v>87</v>
      </c>
      <c r="B7" s="5" t="n">
        <v>4864</v>
      </c>
      <c r="C7" s="5" t="n">
        <v>1694</v>
      </c>
      <c r="D7" s="5" t="n">
        <v>3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747</v>
      </c>
      <c r="B1" s="2" t="s">
        <v>1</v>
      </c>
    </row>
    <row r="2" spans="1:5">
      <c r="B2" s="2" t="s">
        <v>2</v>
      </c>
      <c r="C2" s="2" t="s">
        <v>31</v>
      </c>
      <c r="D2" s="2" t="s">
        <v>66</v>
      </c>
      <c r="E2" s="2" t="s">
        <v>67</v>
      </c>
    </row>
    <row r="3" spans="1:5">
      <c r="A3" s="6" t="s">
        <v>748</v>
      </c>
    </row>
    <row r="4" spans="1:5">
      <c r="A4" s="3" t="s">
        <v>749</v>
      </c>
      <c r="B4" s="5" t="n">
        <v>3800</v>
      </c>
    </row>
    <row r="5" spans="1:5">
      <c r="A5" s="3" t="s">
        <v>750</v>
      </c>
      <c r="B5" s="4" t="n">
        <v>2300</v>
      </c>
    </row>
    <row r="6" spans="1:5">
      <c r="A6" s="3" t="s">
        <v>751</v>
      </c>
      <c r="B6" s="4" t="n">
        <v>18215</v>
      </c>
      <c r="C6" s="5" t="n">
        <v>10340</v>
      </c>
      <c r="D6" s="5" t="n">
        <v>5049</v>
      </c>
      <c r="E6" s="5" t="n">
        <v>3276</v>
      </c>
    </row>
    <row r="7" spans="1:5">
      <c r="A7" s="3" t="s">
        <v>752</v>
      </c>
      <c r="B7" s="4" t="n">
        <v>900</v>
      </c>
    </row>
    <row r="8" spans="1:5">
      <c r="A8" s="3" t="s">
        <v>753</v>
      </c>
    </row>
    <row r="9" spans="1:5">
      <c r="A9" s="6" t="s">
        <v>748</v>
      </c>
    </row>
    <row r="10" spans="1:5">
      <c r="A10" s="3" t="s">
        <v>754</v>
      </c>
      <c r="B10" s="4" t="n">
        <v>2600</v>
      </c>
    </row>
    <row r="11" spans="1:5">
      <c r="A11" s="3" t="s">
        <v>755</v>
      </c>
    </row>
    <row r="12" spans="1:5">
      <c r="A12" s="6" t="s">
        <v>748</v>
      </c>
    </row>
    <row r="13" spans="1:5">
      <c r="A13" s="3" t="s">
        <v>756</v>
      </c>
      <c r="B13" s="4" t="n">
        <v>17700</v>
      </c>
    </row>
    <row r="14" spans="1:5">
      <c r="A14" s="3" t="s">
        <v>757</v>
      </c>
    </row>
    <row r="15" spans="1:5">
      <c r="A15" s="6" t="s">
        <v>748</v>
      </c>
    </row>
    <row r="16" spans="1:5">
      <c r="A16" s="3" t="s">
        <v>754</v>
      </c>
      <c r="B16" s="4" t="n">
        <v>7400</v>
      </c>
    </row>
    <row r="17" spans="1:5">
      <c r="A17" s="3" t="s">
        <v>758</v>
      </c>
    </row>
    <row r="18" spans="1:5">
      <c r="A18" s="6" t="s">
        <v>748</v>
      </c>
    </row>
    <row r="19" spans="1:5">
      <c r="A19" s="3" t="s">
        <v>756</v>
      </c>
      <c r="B19" s="4" t="n">
        <v>35800</v>
      </c>
    </row>
    <row r="20" spans="1:5">
      <c r="A20" s="3" t="s">
        <v>759</v>
      </c>
    </row>
    <row r="21" spans="1:5">
      <c r="A21" s="6" t="s">
        <v>748</v>
      </c>
    </row>
    <row r="22" spans="1:5">
      <c r="A22" s="3" t="s">
        <v>754</v>
      </c>
      <c r="B22" s="4" t="n">
        <v>22900</v>
      </c>
    </row>
    <row r="23" spans="1:5">
      <c r="A23" s="3" t="s">
        <v>760</v>
      </c>
    </row>
    <row r="24" spans="1:5">
      <c r="A24" s="6" t="s">
        <v>748</v>
      </c>
    </row>
    <row r="25" spans="1:5">
      <c r="A25" s="3" t="s">
        <v>756</v>
      </c>
      <c r="B25" s="5" t="n">
        <v>76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1</v>
      </c>
      <c r="D2" s="2" t="s">
        <v>66</v>
      </c>
    </row>
    <row r="3" spans="1:4">
      <c r="A3" s="6" t="s">
        <v>233</v>
      </c>
    </row>
    <row r="4" spans="1:4">
      <c r="A4" s="3" t="s">
        <v>762</v>
      </c>
      <c r="B4" s="5" t="n">
        <v>194239</v>
      </c>
      <c r="C4" s="5" t="n">
        <v>1679</v>
      </c>
      <c r="D4" s="5" t="n">
        <v>-18604</v>
      </c>
    </row>
    <row r="5" spans="1:4">
      <c r="A5" s="3" t="s">
        <v>763</v>
      </c>
      <c r="B5" s="4" t="n">
        <v>-9890</v>
      </c>
      <c r="C5" s="4" t="n">
        <v>-4964</v>
      </c>
      <c r="D5" s="4" t="n">
        <v>-2334</v>
      </c>
    </row>
    <row r="6" spans="1:4">
      <c r="A6" s="3" t="s">
        <v>88</v>
      </c>
      <c r="B6" s="5" t="n">
        <v>184349</v>
      </c>
      <c r="C6" s="5" t="n">
        <v>-3285</v>
      </c>
      <c r="D6" s="5" t="n">
        <v>-209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1</v>
      </c>
      <c r="D2" s="2" t="s">
        <v>66</v>
      </c>
    </row>
    <row r="3" spans="1:4">
      <c r="A3" s="6" t="s">
        <v>765</v>
      </c>
    </row>
    <row r="4" spans="1:4">
      <c r="A4" s="3" t="s">
        <v>766</v>
      </c>
      <c r="B4" s="5" t="n">
        <v>25785</v>
      </c>
      <c r="C4" s="5" t="n">
        <v>0</v>
      </c>
      <c r="D4" s="5" t="n">
        <v>-10</v>
      </c>
    </row>
    <row r="5" spans="1:4">
      <c r="A5" s="3" t="s">
        <v>758</v>
      </c>
      <c r="B5" s="4" t="n">
        <v>5069</v>
      </c>
      <c r="C5" s="4" t="n">
        <v>35</v>
      </c>
      <c r="D5" s="4" t="n">
        <v>370</v>
      </c>
    </row>
    <row r="6" spans="1:4">
      <c r="A6" s="3" t="s">
        <v>763</v>
      </c>
      <c r="B6" s="4" t="n">
        <v>354</v>
      </c>
      <c r="C6" s="4" t="n">
        <v>86</v>
      </c>
      <c r="D6" s="4" t="n">
        <v>1010</v>
      </c>
    </row>
    <row r="7" spans="1:4">
      <c r="A7" s="3" t="s">
        <v>767</v>
      </c>
      <c r="B7" s="4" t="n">
        <v>31208</v>
      </c>
      <c r="C7" s="4" t="n">
        <v>121</v>
      </c>
      <c r="D7" s="4" t="n">
        <v>1370</v>
      </c>
    </row>
    <row r="8" spans="1:4">
      <c r="A8" s="6" t="s">
        <v>768</v>
      </c>
    </row>
    <row r="9" spans="1:4">
      <c r="A9" s="3" t="s">
        <v>766</v>
      </c>
      <c r="B9" s="4" t="n">
        <v>-28</v>
      </c>
      <c r="C9" s="4" t="n">
        <v>106</v>
      </c>
      <c r="D9" s="4" t="n">
        <v>3505</v>
      </c>
    </row>
    <row r="10" spans="1:4">
      <c r="A10" s="3" t="s">
        <v>758</v>
      </c>
      <c r="B10" s="4" t="n">
        <v>15</v>
      </c>
      <c r="C10" s="4" t="n">
        <v>13</v>
      </c>
      <c r="D10" s="4" t="n">
        <v>6245</v>
      </c>
    </row>
    <row r="11" spans="1:4">
      <c r="A11" s="3" t="s">
        <v>763</v>
      </c>
      <c r="B11" s="4" t="n">
        <v>296</v>
      </c>
      <c r="C11" s="4" t="n">
        <v>1145</v>
      </c>
      <c r="D11" s="4" t="n">
        <v>842</v>
      </c>
    </row>
    <row r="12" spans="1:4">
      <c r="A12" s="3" t="s">
        <v>769</v>
      </c>
      <c r="B12" s="4" t="n">
        <v>283</v>
      </c>
      <c r="C12" s="4" t="n">
        <v>1264</v>
      </c>
      <c r="D12" s="4" t="n">
        <v>10592</v>
      </c>
    </row>
    <row r="13" spans="1:4">
      <c r="A13" s="3" t="s">
        <v>770</v>
      </c>
      <c r="B13" s="5" t="n">
        <v>31491</v>
      </c>
      <c r="C13" s="5" t="n">
        <v>1385</v>
      </c>
      <c r="D13" s="5" t="n">
        <v>119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1</v>
      </c>
      <c r="B1" s="2" t="s">
        <v>1</v>
      </c>
    </row>
    <row r="2" spans="1:4">
      <c r="B2" s="2" t="s">
        <v>2</v>
      </c>
      <c r="C2" s="2" t="s">
        <v>31</v>
      </c>
      <c r="D2" s="2" t="s">
        <v>66</v>
      </c>
    </row>
    <row r="3" spans="1:4">
      <c r="A3" s="6" t="s">
        <v>233</v>
      </c>
    </row>
    <row r="4" spans="1:4">
      <c r="A4" s="3" t="s">
        <v>772</v>
      </c>
      <c r="B4" s="3" t="s">
        <v>655</v>
      </c>
      <c r="C4" s="3" t="s">
        <v>655</v>
      </c>
      <c r="D4" s="3" t="s">
        <v>655</v>
      </c>
    </row>
    <row r="5" spans="1:4">
      <c r="A5" s="3" t="s">
        <v>773</v>
      </c>
      <c r="B5" s="3" t="s">
        <v>774</v>
      </c>
      <c r="C5" s="3" t="s">
        <v>775</v>
      </c>
      <c r="D5" s="3" t="s">
        <v>776</v>
      </c>
    </row>
    <row r="6" spans="1:4">
      <c r="A6" s="3" t="s">
        <v>777</v>
      </c>
      <c r="B6" s="3" t="s">
        <v>778</v>
      </c>
      <c r="C6" s="3" t="s">
        <v>779</v>
      </c>
      <c r="D6" s="3" t="s">
        <v>780</v>
      </c>
    </row>
    <row r="7" spans="1:4">
      <c r="A7" s="3" t="s">
        <v>155</v>
      </c>
      <c r="B7" s="3" t="s">
        <v>781</v>
      </c>
      <c r="C7" s="3" t="s">
        <v>782</v>
      </c>
      <c r="D7" s="3" t="s">
        <v>783</v>
      </c>
    </row>
    <row r="8" spans="1:4">
      <c r="A8" s="3" t="s">
        <v>784</v>
      </c>
      <c r="B8" s="3" t="s">
        <v>785</v>
      </c>
      <c r="C8" s="3" t="s">
        <v>786</v>
      </c>
      <c r="D8" s="3" t="s">
        <v>787</v>
      </c>
    </row>
    <row r="9" spans="1:4">
      <c r="A9" s="3" t="s">
        <v>788</v>
      </c>
      <c r="B9" s="3" t="s">
        <v>789</v>
      </c>
      <c r="C9" s="3" t="s">
        <v>790</v>
      </c>
      <c r="D9" s="3" t="s">
        <v>791</v>
      </c>
    </row>
    <row r="10" spans="1:4">
      <c r="A10" s="3" t="s">
        <v>792</v>
      </c>
      <c r="B10" s="3" t="s">
        <v>793</v>
      </c>
      <c r="C10" s="3" t="s">
        <v>725</v>
      </c>
      <c r="D10" s="3" t="s">
        <v>725</v>
      </c>
    </row>
    <row r="11" spans="1:4">
      <c r="A11" s="3" t="s">
        <v>794</v>
      </c>
      <c r="B11" s="3" t="s">
        <v>795</v>
      </c>
      <c r="C11" s="3" t="s">
        <v>796</v>
      </c>
      <c r="D11" s="3" t="s">
        <v>797</v>
      </c>
    </row>
    <row r="12" spans="1:4">
      <c r="A12" s="3" t="s">
        <v>798</v>
      </c>
      <c r="B12" s="3" t="s">
        <v>799</v>
      </c>
      <c r="C12" s="3" t="s">
        <v>800</v>
      </c>
      <c r="D12" s="3" t="s">
        <v>801</v>
      </c>
    </row>
    <row r="13" spans="1:4">
      <c r="A13" s="3" t="s">
        <v>802</v>
      </c>
      <c r="B13" s="3" t="s">
        <v>725</v>
      </c>
      <c r="C13" s="3" t="s">
        <v>725</v>
      </c>
      <c r="D13" s="3" t="s">
        <v>803</v>
      </c>
    </row>
    <row r="14" spans="1:4">
      <c r="A14" s="3" t="s">
        <v>804</v>
      </c>
      <c r="B14" s="3" t="s">
        <v>805</v>
      </c>
      <c r="C14" s="3" t="s">
        <v>806</v>
      </c>
      <c r="D14" s="3" t="s">
        <v>807</v>
      </c>
    </row>
    <row r="15" spans="1:4">
      <c r="A15" s="3" t="s">
        <v>808</v>
      </c>
      <c r="B15" s="3" t="s">
        <v>725</v>
      </c>
      <c r="C15" s="3" t="s">
        <v>809</v>
      </c>
      <c r="D15" s="3" t="s">
        <v>725</v>
      </c>
    </row>
    <row r="16" spans="1:4">
      <c r="A16" s="3" t="s">
        <v>594</v>
      </c>
      <c r="B16" s="3" t="s">
        <v>810</v>
      </c>
      <c r="C16" s="3" t="s">
        <v>811</v>
      </c>
      <c r="D16" s="3" t="s">
        <v>812</v>
      </c>
    </row>
    <row r="17" spans="1:4">
      <c r="A17" s="3" t="s">
        <v>813</v>
      </c>
      <c r="B17" s="3" t="s">
        <v>814</v>
      </c>
      <c r="C17" s="3" t="s">
        <v>815</v>
      </c>
      <c r="D17" s="3" t="s">
        <v>8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1</v>
      </c>
    </row>
    <row r="2" spans="1:3">
      <c r="A2" s="6" t="s">
        <v>818</v>
      </c>
    </row>
    <row r="3" spans="1:3">
      <c r="A3" s="3" t="s">
        <v>819</v>
      </c>
      <c r="B3" s="5" t="n">
        <v>10869</v>
      </c>
      <c r="C3" s="5" t="n">
        <v>13382</v>
      </c>
    </row>
    <row r="4" spans="1:3">
      <c r="A4" s="3" t="s">
        <v>155</v>
      </c>
      <c r="B4" s="4" t="n">
        <v>19556</v>
      </c>
      <c r="C4" s="4" t="n">
        <v>29402</v>
      </c>
    </row>
    <row r="5" spans="1:3">
      <c r="A5" s="3" t="s">
        <v>820</v>
      </c>
      <c r="B5" s="4" t="n">
        <v>0</v>
      </c>
      <c r="C5" s="4" t="n">
        <v>11</v>
      </c>
    </row>
    <row r="6" spans="1:3">
      <c r="A6" s="3" t="s">
        <v>821</v>
      </c>
      <c r="B6" s="4" t="n">
        <v>8115</v>
      </c>
      <c r="C6" s="4" t="n">
        <v>64478</v>
      </c>
    </row>
    <row r="7" spans="1:3">
      <c r="A7" s="3" t="s">
        <v>822</v>
      </c>
      <c r="B7" s="4" t="n">
        <v>14183</v>
      </c>
      <c r="C7" s="4" t="n">
        <v>17185</v>
      </c>
    </row>
    <row r="8" spans="1:3">
      <c r="A8" s="3" t="s">
        <v>823</v>
      </c>
      <c r="B8" s="4" t="n">
        <v>52723</v>
      </c>
      <c r="C8" s="4" t="n">
        <v>124458</v>
      </c>
    </row>
    <row r="9" spans="1:3">
      <c r="A9" s="3" t="s">
        <v>824</v>
      </c>
      <c r="B9" s="4" t="n">
        <v>-30895</v>
      </c>
      <c r="C9" s="4" t="n">
        <v>-92191</v>
      </c>
    </row>
    <row r="10" spans="1:3">
      <c r="A10" s="3" t="s">
        <v>825</v>
      </c>
      <c r="B10" s="4" t="n">
        <v>21828</v>
      </c>
      <c r="C10" s="4" t="n">
        <v>32267</v>
      </c>
    </row>
    <row r="11" spans="1:3">
      <c r="A11" s="6" t="s">
        <v>826</v>
      </c>
    </row>
    <row r="12" spans="1:3">
      <c r="A12" s="3" t="s">
        <v>82</v>
      </c>
      <c r="B12" s="4" t="n">
        <v>-12813</v>
      </c>
      <c r="C12" s="4" t="n">
        <v>-30140</v>
      </c>
    </row>
    <row r="13" spans="1:3">
      <c r="A13" s="3" t="s">
        <v>827</v>
      </c>
      <c r="B13" s="4" t="n">
        <v>-7152</v>
      </c>
      <c r="C13" s="4" t="n">
        <v>0</v>
      </c>
    </row>
    <row r="14" spans="1:3">
      <c r="A14" s="3" t="s">
        <v>828</v>
      </c>
      <c r="B14" s="4" t="n">
        <v>-19965</v>
      </c>
      <c r="C14" s="4" t="n">
        <v>-30140</v>
      </c>
    </row>
    <row r="15" spans="1:3">
      <c r="A15" s="3" t="s">
        <v>829</v>
      </c>
      <c r="B15" s="5" t="n">
        <v>1863</v>
      </c>
      <c r="C15" s="5" t="n">
        <v>21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1</v>
      </c>
      <c r="D2" s="2" t="s">
        <v>66</v>
      </c>
    </row>
    <row r="3" spans="1:4">
      <c r="A3" s="6" t="s">
        <v>831</v>
      </c>
    </row>
    <row r="4" spans="1:4">
      <c r="A4" s="3" t="s">
        <v>832</v>
      </c>
      <c r="B4" s="5" t="n">
        <v>10340</v>
      </c>
      <c r="C4" s="5" t="n">
        <v>5049</v>
      </c>
      <c r="D4" s="5" t="n">
        <v>3276</v>
      </c>
    </row>
    <row r="5" spans="1:4">
      <c r="A5" s="3" t="s">
        <v>833</v>
      </c>
      <c r="B5" s="4" t="n">
        <v>667</v>
      </c>
      <c r="C5" s="4" t="n">
        <v>1381</v>
      </c>
    </row>
    <row r="6" spans="1:4">
      <c r="A6" s="3" t="s">
        <v>834</v>
      </c>
      <c r="D6" s="4" t="n">
        <v>-31</v>
      </c>
    </row>
    <row r="7" spans="1:4">
      <c r="A7" s="3" t="s">
        <v>835</v>
      </c>
      <c r="B7" s="4" t="n">
        <v>7209</v>
      </c>
      <c r="C7" s="4" t="n">
        <v>4131</v>
      </c>
      <c r="D7" s="4" t="n">
        <v>1804</v>
      </c>
    </row>
    <row r="8" spans="1:4">
      <c r="A8" s="3" t="s">
        <v>836</v>
      </c>
      <c r="B8" s="4" t="n">
        <v>-1</v>
      </c>
      <c r="C8" s="4" t="n">
        <v>-221</v>
      </c>
      <c r="D8" s="4" t="n">
        <v>0</v>
      </c>
    </row>
    <row r="9" spans="1:4">
      <c r="A9" s="3" t="s">
        <v>837</v>
      </c>
      <c r="B9" s="5" t="n">
        <v>18215</v>
      </c>
      <c r="C9" s="5" t="n">
        <v>10340</v>
      </c>
      <c r="D9" s="5" t="n">
        <v>50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8"/>
  </cols>
  <sheetData>
    <row r="1" spans="1:2">
      <c r="A1" s="1" t="s">
        <v>838</v>
      </c>
      <c r="B1" s="2" t="s">
        <v>1</v>
      </c>
    </row>
    <row r="2" spans="1:2">
      <c r="B2" s="2" t="s">
        <v>839</v>
      </c>
    </row>
    <row r="3" spans="1:2">
      <c r="A3" s="3" t="s">
        <v>840</v>
      </c>
    </row>
    <row r="4" spans="1:2">
      <c r="A4" s="6" t="s">
        <v>841</v>
      </c>
    </row>
    <row r="5" spans="1:2">
      <c r="A5" s="3" t="s">
        <v>842</v>
      </c>
      <c r="B5" s="4" t="n">
        <v>1</v>
      </c>
    </row>
    <row r="6" spans="1:2">
      <c r="A6" s="3" t="s">
        <v>843</v>
      </c>
    </row>
    <row r="7" spans="1:2">
      <c r="A7" s="6" t="s">
        <v>841</v>
      </c>
    </row>
    <row r="8" spans="1:2">
      <c r="A8" s="3" t="s">
        <v>842</v>
      </c>
      <c r="B8" s="4" t="n">
        <v>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2</v>
      </c>
      <c r="D2" s="2" t="s">
        <v>31</v>
      </c>
      <c r="E2" s="2" t="s">
        <v>66</v>
      </c>
    </row>
    <row r="3" spans="1:5">
      <c r="A3" s="6" t="s">
        <v>845</v>
      </c>
    </row>
    <row r="4" spans="1:5">
      <c r="A4" s="3" t="s">
        <v>101</v>
      </c>
      <c r="C4" s="5" t="n">
        <v>152858</v>
      </c>
      <c r="D4" s="5" t="n">
        <v>-4670</v>
      </c>
      <c r="E4" s="5" t="n">
        <v>-32900</v>
      </c>
    </row>
    <row r="5" spans="1:5">
      <c r="A5" s="3" t="s">
        <v>846</v>
      </c>
      <c r="C5" s="5" t="n">
        <v>152858</v>
      </c>
    </row>
    <row r="6" spans="1:5">
      <c r="A6" s="6" t="s">
        <v>847</v>
      </c>
    </row>
    <row r="7" spans="1:5">
      <c r="A7" s="3" t="s">
        <v>848</v>
      </c>
      <c r="B7" s="3" t="s">
        <v>96</v>
      </c>
      <c r="C7" s="4" t="n">
        <v>81602</v>
      </c>
      <c r="D7" s="4" t="n">
        <v>77186</v>
      </c>
      <c r="E7" s="4" t="n">
        <v>74683</v>
      </c>
    </row>
    <row r="8" spans="1:5">
      <c r="A8" s="3" t="s">
        <v>584</v>
      </c>
      <c r="C8" s="8" t="n">
        <v>1.87</v>
      </c>
      <c r="D8" s="8" t="n">
        <v>-0.06</v>
      </c>
      <c r="E8" s="8" t="n">
        <v>-0.44</v>
      </c>
    </row>
    <row r="9" spans="1:5">
      <c r="A9" s="6" t="s">
        <v>845</v>
      </c>
    </row>
    <row r="10" spans="1:5">
      <c r="A10" s="3" t="s">
        <v>846</v>
      </c>
      <c r="C10" s="5" t="n">
        <v>152858</v>
      </c>
    </row>
    <row r="11" spans="1:5">
      <c r="A11" s="3" t="s">
        <v>849</v>
      </c>
      <c r="C11" s="4" t="n">
        <v>0</v>
      </c>
    </row>
    <row r="12" spans="1:5">
      <c r="A12" s="3" t="s">
        <v>850</v>
      </c>
      <c r="C12" s="5" t="n">
        <v>152858</v>
      </c>
    </row>
    <row r="13" spans="1:5">
      <c r="A13" s="6" t="s">
        <v>847</v>
      </c>
    </row>
    <row r="14" spans="1:5">
      <c r="A14" s="3" t="s">
        <v>848</v>
      </c>
      <c r="B14" s="3" t="s">
        <v>96</v>
      </c>
      <c r="C14" s="4" t="n">
        <v>81602</v>
      </c>
      <c r="D14" s="4" t="n">
        <v>77186</v>
      </c>
      <c r="E14" s="4" t="n">
        <v>74683</v>
      </c>
    </row>
    <row r="15" spans="1:5">
      <c r="A15" s="6" t="s">
        <v>851</v>
      </c>
    </row>
    <row r="16" spans="1:5">
      <c r="A16" s="3" t="s">
        <v>852</v>
      </c>
      <c r="C16" s="4" t="n">
        <v>0</v>
      </c>
    </row>
    <row r="17" spans="1:5">
      <c r="A17" s="3" t="s">
        <v>853</v>
      </c>
      <c r="B17" s="3" t="s">
        <v>96</v>
      </c>
      <c r="C17" s="4" t="n">
        <v>87170</v>
      </c>
      <c r="D17" s="4" t="n">
        <v>77186</v>
      </c>
      <c r="E17" s="4" t="n">
        <v>74683</v>
      </c>
    </row>
    <row r="18" spans="1:5">
      <c r="A18" s="3" t="s">
        <v>585</v>
      </c>
      <c r="C18" s="8" t="n">
        <v>1.75</v>
      </c>
      <c r="D18" s="8" t="n">
        <v>-0.06</v>
      </c>
      <c r="E18" s="8" t="n">
        <v>-0.44</v>
      </c>
    </row>
    <row r="19" spans="1:5">
      <c r="A19" s="3" t="s">
        <v>840</v>
      </c>
    </row>
    <row r="20" spans="1:5">
      <c r="A20" s="6" t="s">
        <v>845</v>
      </c>
    </row>
    <row r="21" spans="1:5">
      <c r="A21" s="3" t="s">
        <v>101</v>
      </c>
      <c r="D21" s="5" t="n">
        <v>-4296</v>
      </c>
      <c r="E21" s="5" t="n">
        <v>-28694</v>
      </c>
    </row>
    <row r="22" spans="1:5">
      <c r="A22" s="3" t="s">
        <v>846</v>
      </c>
      <c r="D22" s="5" t="n">
        <v>-4296</v>
      </c>
      <c r="E22" s="5" t="n">
        <v>-28694</v>
      </c>
    </row>
    <row r="23" spans="1:5">
      <c r="A23" s="6" t="s">
        <v>847</v>
      </c>
    </row>
    <row r="24" spans="1:5">
      <c r="A24" s="3" t="s">
        <v>848</v>
      </c>
      <c r="D24" s="4" t="n">
        <v>70997</v>
      </c>
      <c r="E24" s="4" t="n">
        <v>65135</v>
      </c>
    </row>
    <row r="25" spans="1:5">
      <c r="A25" s="3" t="s">
        <v>584</v>
      </c>
      <c r="D25" s="8" t="n">
        <v>-0.06</v>
      </c>
      <c r="E25" s="8" t="n">
        <v>-0.44</v>
      </c>
    </row>
    <row r="26" spans="1:5">
      <c r="A26" s="6" t="s">
        <v>845</v>
      </c>
    </row>
    <row r="27" spans="1:5">
      <c r="A27" s="3" t="s">
        <v>846</v>
      </c>
      <c r="D27" s="5" t="n">
        <v>-4296</v>
      </c>
      <c r="E27" s="5" t="n">
        <v>-28694</v>
      </c>
    </row>
    <row r="28" spans="1:5">
      <c r="A28" s="3" t="s">
        <v>849</v>
      </c>
      <c r="D28" s="4" t="n">
        <v>-374</v>
      </c>
      <c r="E28" s="4" t="n">
        <v>-4206</v>
      </c>
    </row>
    <row r="29" spans="1:5">
      <c r="A29" s="3" t="s">
        <v>850</v>
      </c>
      <c r="D29" s="5" t="n">
        <v>-4670</v>
      </c>
      <c r="E29" s="5" t="n">
        <v>-32900</v>
      </c>
    </row>
    <row r="30" spans="1:5">
      <c r="A30" s="6" t="s">
        <v>847</v>
      </c>
    </row>
    <row r="31" spans="1:5">
      <c r="A31" s="3" t="s">
        <v>848</v>
      </c>
      <c r="D31" s="4" t="n">
        <v>70997</v>
      </c>
      <c r="E31" s="4" t="n">
        <v>65135</v>
      </c>
    </row>
    <row r="32" spans="1:5">
      <c r="A32" s="6" t="s">
        <v>851</v>
      </c>
    </row>
    <row r="33" spans="1:5">
      <c r="A33" s="3" t="s">
        <v>852</v>
      </c>
      <c r="D33" s="4" t="n">
        <v>6189</v>
      </c>
      <c r="E33" s="4" t="n">
        <v>9548</v>
      </c>
    </row>
    <row r="34" spans="1:5">
      <c r="A34" s="3" t="s">
        <v>853</v>
      </c>
      <c r="D34" s="4" t="n">
        <v>77186</v>
      </c>
      <c r="E34" s="4" t="n">
        <v>74683</v>
      </c>
    </row>
    <row r="35" spans="1:5">
      <c r="A35" s="3" t="s">
        <v>585</v>
      </c>
      <c r="D35" s="8" t="n">
        <v>-0.06</v>
      </c>
      <c r="E35" s="8" t="n">
        <v>-0.44</v>
      </c>
    </row>
    <row r="36" spans="1:5">
      <c r="A36" s="3" t="s">
        <v>843</v>
      </c>
    </row>
    <row r="37" spans="1:5">
      <c r="A37" s="6" t="s">
        <v>845</v>
      </c>
    </row>
    <row r="38" spans="1:5">
      <c r="A38" s="3" t="s">
        <v>101</v>
      </c>
      <c r="D38" s="5" t="n">
        <v>-374</v>
      </c>
      <c r="E38" s="5" t="n">
        <v>-4206</v>
      </c>
    </row>
    <row r="39" spans="1:5">
      <c r="A39" s="3" t="s">
        <v>846</v>
      </c>
      <c r="D39" s="5" t="n">
        <v>-374</v>
      </c>
      <c r="E39" s="5" t="n">
        <v>-4206</v>
      </c>
    </row>
    <row r="40" spans="1:5">
      <c r="A40" s="6" t="s">
        <v>847</v>
      </c>
    </row>
    <row r="41" spans="1:5">
      <c r="A41" s="3" t="s">
        <v>848</v>
      </c>
      <c r="D41" s="4" t="n">
        <v>6189</v>
      </c>
      <c r="E41" s="4" t="n">
        <v>9548</v>
      </c>
    </row>
    <row r="42" spans="1:5">
      <c r="A42" s="3" t="s">
        <v>584</v>
      </c>
      <c r="D42" s="8" t="n">
        <v>-0.06</v>
      </c>
      <c r="E42" s="8" t="n">
        <v>-0.44</v>
      </c>
    </row>
    <row r="43" spans="1:5">
      <c r="A43" s="6" t="s">
        <v>845</v>
      </c>
    </row>
    <row r="44" spans="1:5">
      <c r="A44" s="3" t="s">
        <v>846</v>
      </c>
      <c r="D44" s="5" t="n">
        <v>-374</v>
      </c>
      <c r="E44" s="5" t="n">
        <v>-4206</v>
      </c>
    </row>
    <row r="45" spans="1:5">
      <c r="A45" s="3" t="s">
        <v>849</v>
      </c>
      <c r="D45" s="4" t="n">
        <v>0</v>
      </c>
      <c r="E45" s="4" t="n">
        <v>0</v>
      </c>
    </row>
    <row r="46" spans="1:5">
      <c r="A46" s="3" t="s">
        <v>850</v>
      </c>
      <c r="D46" s="5" t="n">
        <v>-374</v>
      </c>
      <c r="E46" s="5" t="n">
        <v>-4206</v>
      </c>
    </row>
    <row r="47" spans="1:5">
      <c r="A47" s="6" t="s">
        <v>847</v>
      </c>
    </row>
    <row r="48" spans="1:5">
      <c r="A48" s="3" t="s">
        <v>848</v>
      </c>
      <c r="D48" s="4" t="n">
        <v>6189</v>
      </c>
      <c r="E48" s="4" t="n">
        <v>9548</v>
      </c>
    </row>
    <row r="49" spans="1:5">
      <c r="A49" s="6" t="s">
        <v>851</v>
      </c>
    </row>
    <row r="50" spans="1:5">
      <c r="A50" s="3" t="s">
        <v>852</v>
      </c>
      <c r="D50" s="4" t="n">
        <v>0</v>
      </c>
      <c r="E50" s="4" t="n">
        <v>0</v>
      </c>
    </row>
    <row r="51" spans="1:5">
      <c r="A51" s="3" t="s">
        <v>853</v>
      </c>
      <c r="D51" s="4" t="n">
        <v>6189</v>
      </c>
      <c r="E51" s="4" t="n">
        <v>9548</v>
      </c>
    </row>
    <row r="52" spans="1:5">
      <c r="A52" s="3" t="s">
        <v>585</v>
      </c>
      <c r="D52" s="8" t="n">
        <v>-0.06</v>
      </c>
      <c r="E52" s="8" t="n">
        <v>-0.44</v>
      </c>
    </row>
    <row r="53" spans="1:5">
      <c r="A53" s="3" t="s">
        <v>854</v>
      </c>
    </row>
    <row r="54" spans="1:5">
      <c r="A54" s="6" t="s">
        <v>851</v>
      </c>
    </row>
    <row r="55" spans="1:5">
      <c r="A55" s="3" t="s">
        <v>855</v>
      </c>
      <c r="C55" s="4" t="n">
        <v>3279</v>
      </c>
    </row>
    <row r="56" spans="1:5">
      <c r="A56" s="3" t="s">
        <v>856</v>
      </c>
    </row>
    <row r="57" spans="1:5">
      <c r="A57" s="6" t="s">
        <v>851</v>
      </c>
    </row>
    <row r="58" spans="1:5">
      <c r="A58" s="3" t="s">
        <v>855</v>
      </c>
      <c r="D58" s="4" t="n">
        <v>0</v>
      </c>
      <c r="E58" s="4" t="n">
        <v>0</v>
      </c>
    </row>
    <row r="59" spans="1:5">
      <c r="A59" s="3" t="s">
        <v>857</v>
      </c>
    </row>
    <row r="60" spans="1:5">
      <c r="A60" s="6" t="s">
        <v>851</v>
      </c>
    </row>
    <row r="61" spans="1:5">
      <c r="A61" s="3" t="s">
        <v>855</v>
      </c>
      <c r="D61" s="4" t="n">
        <v>0</v>
      </c>
      <c r="E61" s="4" t="n">
        <v>0</v>
      </c>
    </row>
    <row r="62" spans="1:5">
      <c r="A62" s="3" t="s">
        <v>858</v>
      </c>
    </row>
    <row r="63" spans="1:5">
      <c r="A63" s="6" t="s">
        <v>851</v>
      </c>
    </row>
    <row r="64" spans="1:5">
      <c r="A64" s="3" t="s">
        <v>855</v>
      </c>
      <c r="C64" s="4" t="n">
        <v>2289</v>
      </c>
    </row>
    <row r="65" spans="1:5">
      <c r="A65" s="3" t="s">
        <v>859</v>
      </c>
    </row>
    <row r="66" spans="1:5">
      <c r="A66" s="6" t="s">
        <v>851</v>
      </c>
    </row>
    <row r="67" spans="1:5">
      <c r="A67" s="3" t="s">
        <v>855</v>
      </c>
      <c r="D67" s="4" t="n">
        <v>0</v>
      </c>
      <c r="E67" s="4" t="n">
        <v>0</v>
      </c>
    </row>
    <row r="68" spans="1:5">
      <c r="A68" s="3" t="s">
        <v>860</v>
      </c>
    </row>
    <row r="69" spans="1:5">
      <c r="A69" s="6" t="s">
        <v>851</v>
      </c>
    </row>
    <row r="70" spans="1:5">
      <c r="A70" s="3" t="s">
        <v>855</v>
      </c>
      <c r="D70" s="4" t="n">
        <v>0</v>
      </c>
      <c r="E70" s="4" t="n">
        <v>0</v>
      </c>
    </row>
    <row r="71" spans="1:5"/>
    <row r="72" spans="1:5">
      <c r="A72" s="3" t="s">
        <v>96</v>
      </c>
      <c r="B72" s="3" t="s">
        <v>98</v>
      </c>
    </row>
  </sheetData>
  <mergeCells count="4">
    <mergeCell ref="A1:B2"/>
    <mergeCell ref="C1:E1"/>
    <mergeCell ref="A71:D71"/>
    <mergeCell ref="B72:D7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1</v>
      </c>
      <c r="D2" s="2" t="s">
        <v>66</v>
      </c>
    </row>
    <row r="3" spans="1:4">
      <c r="A3" s="3" t="s">
        <v>854</v>
      </c>
    </row>
    <row r="4" spans="1:4">
      <c r="A4" s="6" t="s">
        <v>862</v>
      </c>
    </row>
    <row r="5" spans="1:4">
      <c r="A5" s="3" t="s">
        <v>863</v>
      </c>
      <c r="B5" s="4" t="n">
        <v>1659</v>
      </c>
      <c r="C5" s="4" t="n">
        <v>2082</v>
      </c>
      <c r="D5" s="4" t="n">
        <v>8206</v>
      </c>
    </row>
    <row r="6" spans="1:4">
      <c r="A6" s="3" t="s">
        <v>864</v>
      </c>
    </row>
    <row r="7" spans="1:4">
      <c r="A7" s="6" t="s">
        <v>862</v>
      </c>
    </row>
    <row r="8" spans="1:4">
      <c r="A8" s="3" t="s">
        <v>863</v>
      </c>
      <c r="B8" s="4" t="n">
        <v>593</v>
      </c>
      <c r="C8" s="4" t="n">
        <v>2090</v>
      </c>
      <c r="D8" s="4" t="n">
        <v>4095</v>
      </c>
    </row>
    <row r="9" spans="1:4">
      <c r="A9" s="3" t="s">
        <v>865</v>
      </c>
    </row>
    <row r="10" spans="1:4">
      <c r="A10" s="6" t="s">
        <v>862</v>
      </c>
    </row>
    <row r="11" spans="1:4">
      <c r="A11" s="3" t="s">
        <v>863</v>
      </c>
      <c r="B11" s="4" t="n">
        <v>0</v>
      </c>
      <c r="C11" s="4" t="n">
        <v>0</v>
      </c>
      <c r="D11" s="4" t="n">
        <v>3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1"/>
  </cols>
  <sheetData>
    <row r="1" spans="1:2">
      <c r="A1" s="1" t="s">
        <v>866</v>
      </c>
      <c r="B1" s="2" t="s">
        <v>1</v>
      </c>
    </row>
    <row r="2" spans="1:2">
      <c r="B2" s="2" t="s">
        <v>867</v>
      </c>
    </row>
    <row r="3" spans="1:2">
      <c r="A3" s="6" t="s">
        <v>242</v>
      </c>
    </row>
    <row r="4" spans="1:2">
      <c r="A4" s="3" t="s">
        <v>868</v>
      </c>
      <c r="B4" s="4"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1</v>
      </c>
      <c r="D2" s="2" t="s">
        <v>66</v>
      </c>
    </row>
    <row r="3" spans="1:4">
      <c r="A3" s="6" t="s">
        <v>870</v>
      </c>
    </row>
    <row r="4" spans="1:4">
      <c r="A4" s="3" t="s">
        <v>76</v>
      </c>
      <c r="B4" s="5" t="n">
        <v>846813</v>
      </c>
      <c r="C4" s="5" t="n">
        <v>713069</v>
      </c>
      <c r="D4" s="5" t="n">
        <v>549711</v>
      </c>
    </row>
    <row r="5" spans="1:4">
      <c r="A5" s="3" t="s">
        <v>762</v>
      </c>
    </row>
    <row r="6" spans="1:4">
      <c r="A6" s="6" t="s">
        <v>870</v>
      </c>
    </row>
    <row r="7" spans="1:4">
      <c r="A7" s="3" t="s">
        <v>76</v>
      </c>
      <c r="B7" s="4" t="n">
        <v>832732</v>
      </c>
      <c r="C7" s="4" t="n">
        <v>698244</v>
      </c>
      <c r="D7" s="4" t="n">
        <v>537567</v>
      </c>
    </row>
    <row r="8" spans="1:4">
      <c r="A8" s="3" t="s">
        <v>871</v>
      </c>
    </row>
    <row r="9" spans="1:4">
      <c r="A9" s="6" t="s">
        <v>870</v>
      </c>
    </row>
    <row r="10" spans="1:4">
      <c r="A10" s="3" t="s">
        <v>76</v>
      </c>
      <c r="B10" s="4" t="n">
        <v>14081</v>
      </c>
      <c r="C10" s="4" t="n">
        <v>14825</v>
      </c>
      <c r="D10" s="4" t="n">
        <v>12144</v>
      </c>
    </row>
    <row r="11" spans="1:4">
      <c r="A11" s="3" t="s">
        <v>872</v>
      </c>
    </row>
    <row r="12" spans="1:4">
      <c r="A12" s="6" t="s">
        <v>870</v>
      </c>
    </row>
    <row r="13" spans="1:4">
      <c r="A13" s="3" t="s">
        <v>76</v>
      </c>
      <c r="B13" s="4" t="n">
        <v>771644</v>
      </c>
      <c r="C13" s="4" t="n">
        <v>645241</v>
      </c>
      <c r="D13" s="4" t="n">
        <v>471416</v>
      </c>
    </row>
    <row r="14" spans="1:4">
      <c r="A14" s="3" t="s">
        <v>873</v>
      </c>
    </row>
    <row r="15" spans="1:4">
      <c r="A15" s="6" t="s">
        <v>870</v>
      </c>
    </row>
    <row r="16" spans="1:4">
      <c r="A16" s="3" t="s">
        <v>76</v>
      </c>
      <c r="B16" s="4" t="n">
        <v>60251</v>
      </c>
      <c r="C16" s="4" t="n">
        <v>62495</v>
      </c>
      <c r="D16" s="4" t="n">
        <v>43854</v>
      </c>
    </row>
    <row r="17" spans="1:4">
      <c r="A17" s="3" t="s">
        <v>874</v>
      </c>
    </row>
    <row r="18" spans="1:4">
      <c r="A18" s="6" t="s">
        <v>870</v>
      </c>
    </row>
    <row r="19" spans="1:4">
      <c r="A19" s="3" t="s">
        <v>76</v>
      </c>
      <c r="B19" s="4" t="n">
        <v>14918</v>
      </c>
      <c r="C19" s="4" t="n">
        <v>5333</v>
      </c>
      <c r="D19" s="4" t="n">
        <v>3429</v>
      </c>
    </row>
    <row r="20" spans="1:4">
      <c r="A20" s="3" t="s">
        <v>875</v>
      </c>
    </row>
    <row r="21" spans="1:4">
      <c r="A21" s="6" t="s">
        <v>870</v>
      </c>
    </row>
    <row r="22" spans="1:4">
      <c r="A22" s="3" t="s">
        <v>76</v>
      </c>
      <c r="B22" s="5" t="n">
        <v>0</v>
      </c>
      <c r="C22" s="5" t="n">
        <v>0</v>
      </c>
      <c r="D22" s="5" t="n">
        <v>310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1</v>
      </c>
      <c r="D1" s="2" t="s">
        <v>66</v>
      </c>
    </row>
    <row r="2" spans="1:4">
      <c r="A2" s="6" t="s">
        <v>870</v>
      </c>
    </row>
    <row r="3" spans="1:4">
      <c r="A3" s="3" t="s">
        <v>877</v>
      </c>
      <c r="B3" s="5" t="n">
        <v>103651</v>
      </c>
      <c r="C3" s="5" t="n">
        <v>92440</v>
      </c>
      <c r="D3" s="5" t="n">
        <v>84168</v>
      </c>
    </row>
    <row r="4" spans="1:4">
      <c r="A4" s="3" t="s">
        <v>762</v>
      </c>
    </row>
    <row r="5" spans="1:4">
      <c r="A5" s="6" t="s">
        <v>870</v>
      </c>
    </row>
    <row r="6" spans="1:4">
      <c r="A6" s="3" t="s">
        <v>877</v>
      </c>
      <c r="B6" s="4" t="n">
        <v>100990</v>
      </c>
      <c r="C6" s="4" t="n">
        <v>89362</v>
      </c>
      <c r="D6" s="4" t="n">
        <v>78675</v>
      </c>
    </row>
    <row r="7" spans="1:4">
      <c r="A7" s="3" t="s">
        <v>871</v>
      </c>
    </row>
    <row r="8" spans="1:4">
      <c r="A8" s="6" t="s">
        <v>870</v>
      </c>
    </row>
    <row r="9" spans="1:4">
      <c r="A9" s="3" t="s">
        <v>877</v>
      </c>
      <c r="B9" s="5" t="n">
        <v>2661</v>
      </c>
      <c r="C9" s="5" t="n">
        <v>3078</v>
      </c>
      <c r="D9" s="5" t="n">
        <v>54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1</v>
      </c>
      <c r="D2" s="2" t="s">
        <v>66</v>
      </c>
    </row>
    <row r="3" spans="1:4">
      <c r="A3" s="6" t="s">
        <v>245</v>
      </c>
    </row>
    <row r="4" spans="1:4">
      <c r="A4" s="3" t="s">
        <v>83</v>
      </c>
      <c r="B4" s="5" t="n">
        <v>288</v>
      </c>
      <c r="C4" s="5" t="n">
        <v>3455</v>
      </c>
      <c r="D4"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79</v>
      </c>
      <c r="B1" s="2" t="s">
        <v>1</v>
      </c>
    </row>
    <row r="2" spans="1:3">
      <c r="B2" s="2" t="s">
        <v>2</v>
      </c>
      <c r="C2" s="2" t="s">
        <v>31</v>
      </c>
    </row>
    <row r="3" spans="1:3">
      <c r="A3" s="6" t="s">
        <v>245</v>
      </c>
    </row>
    <row r="4" spans="1:3">
      <c r="A4" s="3" t="s">
        <v>880</v>
      </c>
      <c r="B4" s="5" t="n">
        <v>300000</v>
      </c>
      <c r="C4" s="5" t="n">
        <v>3500000</v>
      </c>
    </row>
    <row r="5" spans="1:3">
      <c r="A5" s="3" t="s">
        <v>881</v>
      </c>
      <c r="B5" s="5" t="n">
        <v>0</v>
      </c>
      <c r="C5" s="5" t="n">
        <v>15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2:26Z</dcterms:created>
  <dcterms:modified xmlns:dcterms="http://purl.org/dc/terms/" xmlns:xsi="http://www.w3.org/2001/XMLSchema-instance" xsi:type="dcterms:W3CDTF">2018-02-28T17:02:26Z</dcterms:modified>
</cp:coreProperties>
</file>